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INANCING RECEIVABLES AND OPERA" sheetId="11" state="visible" r:id="rId11"/>
    <sheet xmlns:r="http://schemas.openxmlformats.org/officeDocument/2006/relationships" name="LESSEE ACCOUNTING" sheetId="12" state="visible" r:id="rId12"/>
    <sheet xmlns:r="http://schemas.openxmlformats.org/officeDocument/2006/relationships" name="GOODWILL AND OTHER INTANGIBLE A" sheetId="13" state="visible" r:id="rId13"/>
    <sheet xmlns:r="http://schemas.openxmlformats.org/officeDocument/2006/relationships" name="ALLOWANCE FOR CREDIT LOSSES" sheetId="14" state="visible" r:id="rId14"/>
    <sheet xmlns:r="http://schemas.openxmlformats.org/officeDocument/2006/relationships" name="NOTES PAYABLE AND CREDIT FACILI"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TOCKHOLDERS_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BUSINESS COMBINATION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REVENUES (Tables)" sheetId="27" state="visible" r:id="rId27"/>
    <sheet xmlns:r="http://schemas.openxmlformats.org/officeDocument/2006/relationships" name="FINANCING RECEIVABLES AND OPE_2" sheetId="28" state="visible" r:id="rId28"/>
    <sheet xmlns:r="http://schemas.openxmlformats.org/officeDocument/2006/relationships" name="GOODWILL AND OTHER INTANGIBLE_2" sheetId="29" state="visible" r:id="rId29"/>
    <sheet xmlns:r="http://schemas.openxmlformats.org/officeDocument/2006/relationships" name="ALLOWANCE FOR CREDIT LOSSES (Ta"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FAIR VALUE OF FINANCIAL INSTR_2" sheetId="33" state="visible" r:id="rId33"/>
    <sheet xmlns:r="http://schemas.openxmlformats.org/officeDocument/2006/relationships" name="BUSINESS COMBINATIONS (Tables)" sheetId="34" state="visible" r:id="rId34"/>
    <sheet xmlns:r="http://schemas.openxmlformats.org/officeDocument/2006/relationships" name="SEGMENT REPORTING (Tables)" sheetId="35" state="visible" r:id="rId35"/>
    <sheet xmlns:r="http://schemas.openxmlformats.org/officeDocument/2006/relationships" name="ORGANIZATION AND SUMMARY OF S_2" sheetId="36" state="visible" r:id="rId36"/>
    <sheet xmlns:r="http://schemas.openxmlformats.org/officeDocument/2006/relationships" name="REVENUES (Details)" sheetId="37" state="visible" r:id="rId37"/>
    <sheet xmlns:r="http://schemas.openxmlformats.org/officeDocument/2006/relationships" name="REVENUES - REVENUES, Balance of" sheetId="38" state="visible" r:id="rId38"/>
    <sheet xmlns:r="http://schemas.openxmlformats.org/officeDocument/2006/relationships" name="REVENUES - REVENUES, Remaining " sheetId="39" state="visible" r:id="rId39"/>
    <sheet xmlns:r="http://schemas.openxmlformats.org/officeDocument/2006/relationships" name="FINANCING RECEIVABLES AND OPE_3" sheetId="40" state="visible" r:id="rId40"/>
    <sheet xmlns:r="http://schemas.openxmlformats.org/officeDocument/2006/relationships" name="FINANCING RECEIVABLES AND OPE_4" sheetId="41" state="visible" r:id="rId41"/>
    <sheet xmlns:r="http://schemas.openxmlformats.org/officeDocument/2006/relationships" name="FINANCING RECEIVABLES AND OPE_5" sheetId="42" state="visible" r:id="rId42"/>
    <sheet xmlns:r="http://schemas.openxmlformats.org/officeDocument/2006/relationships" name="FINANCING RECEIVABLES AND OPE_6" sheetId="43" state="visible" r:id="rId43"/>
    <sheet xmlns:r="http://schemas.openxmlformats.org/officeDocument/2006/relationships" name="LESSEE ACCOUNTING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ALLOWANCE FOR CREDIT LOSSES (De" sheetId="48" state="visible" r:id="rId48"/>
    <sheet xmlns:r="http://schemas.openxmlformats.org/officeDocument/2006/relationships" name="ALLOWANCE FOR CREDIT LOSSES - A" sheetId="49" state="visible" r:id="rId49"/>
    <sheet xmlns:r="http://schemas.openxmlformats.org/officeDocument/2006/relationships" name="ALLOWANCE FOR CREDIT LOSSES -_2" sheetId="50" state="visible" r:id="rId50"/>
    <sheet xmlns:r="http://schemas.openxmlformats.org/officeDocument/2006/relationships" name="ALLOWANCE FOR CREDIT LOSSES -_3" sheetId="51" state="visible" r:id="rId51"/>
    <sheet xmlns:r="http://schemas.openxmlformats.org/officeDocument/2006/relationships" name="ALLOWANCE FOR CREDIT LOSSES -_4" sheetId="52" state="visible" r:id="rId52"/>
    <sheet xmlns:r="http://schemas.openxmlformats.org/officeDocument/2006/relationships" name="NOTES PAYABLE AND CREDIT FACI_2" sheetId="53" state="visible" r:id="rId53"/>
    <sheet xmlns:r="http://schemas.openxmlformats.org/officeDocument/2006/relationships" name="EARNINGS PER SHARE - EARNINGS P" sheetId="54" state="visible" r:id="rId54"/>
    <sheet xmlns:r="http://schemas.openxmlformats.org/officeDocument/2006/relationships" name="STOCKHOLDERS_ EQUITY (Details)" sheetId="55" state="visible" r:id="rId55"/>
    <sheet xmlns:r="http://schemas.openxmlformats.org/officeDocument/2006/relationships" name="SHARE-BASED COMPENSATION (Detai" sheetId="56" state="visible" r:id="rId56"/>
    <sheet xmlns:r="http://schemas.openxmlformats.org/officeDocument/2006/relationships" name="SHARE-BASED COMPENSATION - Summ" sheetId="57" state="visible" r:id="rId57"/>
    <sheet xmlns:r="http://schemas.openxmlformats.org/officeDocument/2006/relationships" name="SHARE-BASED COMPENSATION - Su_2" sheetId="58" state="visible" r:id="rId58"/>
    <sheet xmlns:r="http://schemas.openxmlformats.org/officeDocument/2006/relationships" name="SHARE-BASED COMPENSATION - Su_3" sheetId="59" state="visible" r:id="rId59"/>
    <sheet xmlns:r="http://schemas.openxmlformats.org/officeDocument/2006/relationships" name="INCOME TAXES (Details)" sheetId="60" state="visible" r:id="rId60"/>
    <sheet xmlns:r="http://schemas.openxmlformats.org/officeDocument/2006/relationships" name="FAIR VALUE OF FINANCIAL INSTR_3" sheetId="61" state="visible" r:id="rId61"/>
    <sheet xmlns:r="http://schemas.openxmlformats.org/officeDocument/2006/relationships" name="BUSINESS COMBINATIONS (Details)" sheetId="62" state="visible" r:id="rId62"/>
    <sheet xmlns:r="http://schemas.openxmlformats.org/officeDocument/2006/relationships" name="BUSINESS COMBINATIONS - Allocat" sheetId="63" state="visible" r:id="rId63"/>
    <sheet xmlns:r="http://schemas.openxmlformats.org/officeDocument/2006/relationships" name="BUSINESS COMBINATIONS - Alloc_2" sheetId="64" state="visible" r:id="rId64"/>
    <sheet xmlns:r="http://schemas.openxmlformats.org/officeDocument/2006/relationships" name="SEGMENT REPORTING (Details)" sheetId="65" state="visible" r:id="rId65"/>
    <sheet xmlns:r="http://schemas.openxmlformats.org/officeDocument/2006/relationships" name="SEGMENT REPORTING - Reportable " sheetId="66" state="visible" r:id="rId66"/>
    <sheet xmlns:r="http://schemas.openxmlformats.org/officeDocument/2006/relationships" name="SEGMENT REPORTING - Disaggregat" sheetId="67" state="visible" r:id="rId67"/>
    <sheet xmlns:r="http://schemas.openxmlformats.org/officeDocument/2006/relationships" name="SEGMENT REPORTING - Technology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Dec. 31, 2024</t>
        </is>
      </c>
      <c r="C2" s="2" t="inlineStr">
        <is>
          <t>Feb.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Plus inc.</t>
        </is>
      </c>
      <c r="C13" s="4" t="inlineStr">
        <is>
          <t xml:space="preserve"> </t>
        </is>
      </c>
    </row>
    <row r="14">
      <c r="A14" s="4" t="inlineStr">
        <is>
          <t>Entity Central Index Key</t>
        </is>
      </c>
      <c r="B14" s="4" t="inlineStr">
        <is>
          <t>0001022408</t>
        </is>
      </c>
      <c r="C14" s="4" t="inlineStr">
        <is>
          <t xml:space="preserve"> </t>
        </is>
      </c>
    </row>
    <row r="15">
      <c r="A15" s="4" t="inlineStr">
        <is>
          <t>Entity File Number</t>
        </is>
      </c>
      <c r="B15" s="4" t="inlineStr">
        <is>
          <t>1-34167</t>
        </is>
      </c>
      <c r="C15" s="4" t="inlineStr">
        <is>
          <t xml:space="preserve"> </t>
        </is>
      </c>
    </row>
    <row r="16">
      <c r="A16" s="4" t="inlineStr">
        <is>
          <t>Entity Tax Identification Number</t>
        </is>
      </c>
      <c r="B16" s="4" t="inlineStr">
        <is>
          <t>54-181721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3595 Dulles Technology Drive</t>
        </is>
      </c>
      <c r="C25" s="4" t="inlineStr">
        <is>
          <t xml:space="preserve"> </t>
        </is>
      </c>
    </row>
    <row r="26">
      <c r="A26" s="4" t="inlineStr">
        <is>
          <t>Entity Address, City or Town</t>
        </is>
      </c>
      <c r="B26" s="4" t="inlineStr">
        <is>
          <t>Herndon</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0171-3413</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03</t>
        </is>
      </c>
      <c r="C30" s="4" t="inlineStr">
        <is>
          <t xml:space="preserve"> </t>
        </is>
      </c>
    </row>
    <row r="31">
      <c r="A31" s="4" t="inlineStr">
        <is>
          <t>Local Phone Number</t>
        </is>
      </c>
      <c r="B31" s="4" t="inlineStr">
        <is>
          <t>984-84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1 par value</t>
        </is>
      </c>
      <c r="C33" s="4" t="inlineStr">
        <is>
          <t xml:space="preserve"> </t>
        </is>
      </c>
    </row>
    <row r="34">
      <c r="A34" s="4" t="inlineStr">
        <is>
          <t>Trading Symbol</t>
        </is>
      </c>
      <c r="B34" s="4" t="inlineStr">
        <is>
          <t>PLUS</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66164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Dec. 31, 2024</t>
        </is>
      </c>
    </row>
    <row r="3">
      <c r="A3" s="3" t="inlineStr">
        <is>
          <t>REVENUES [Abstract]</t>
        </is>
      </c>
      <c r="B3" s="4" t="inlineStr">
        <is>
          <t xml:space="preserve"> </t>
        </is>
      </c>
    </row>
    <row r="4">
      <c r="A4" s="4" t="inlineStr">
        <is>
          <t>REVENUES</t>
        </is>
      </c>
      <c r="B4" s="4" t="inlineStr">
        <is>
          <t>3.
REVENUES
ACCOUNTS RECEIVABLE AND CONTRACT ASSETS
Our balance in accounts receivable—trade, net includes our accounts receivable recognized from contracts with customers and contract assets. Contract assets represent our right to consideration in exchange for goods or services that we transferred to a customer when that right is conditioned on something other than the passage of time.
The following table provides a disaggregation of our balance in accounts receivable—trade, net (in thousands):
December 31, 2024
March 31, 2024
Accounts receivable
$ 584,991
$ 635,370
Contract assets 12,851 11,795
Allowance for credit losses (3,667
) (2,549
)
Total accounts receivable—trade, net
$ 594,175
$ 644,616 In addition, we had $60.3 million and $44.6 million of receivables from contracts with customers included within financing receivables as of December 31, 2024, and March 31, 2024, respectively.
CONTRACT LIABILITIES
Contract liabilities represent our obligation to transfer goods or services to a customer for which we received consideration, or the amount is due from the customer. The following table provides our total balance of contract liabilities (in thousands):
December 31, 2024
March 31, 2024
Current (included in deferred revenue)
$ 154,063
$ 134,110
Non-current (included in other liabilities)
$ 81,940
$ 68,174 Revenue recognized from the beginning contract liability balance was $24.8 million and $97.3 million for the three and nine months ended December 31, 2024, respectively, and $15.5 million and $70.1 million for the three and nine months ended December 31, 2023, respectively. PERFORMANCE OBLIGATIONS The following table includes revenue expected to be recognized in the future related to performance obligations, primarily non-cancelable contracts for e Plus managed services, that are unsatisfied or partially unsatisfied at the end of the reporting period (in thousands): Remainder of the year ending March 31, 2025 $ 30,911 Year ending March 31, 2026 73,090 Year ending March 31, 2027 38,922 Year ending March 31, 2028 17,869 Year ending March 31, 2029, and thereafter 11,388 Total remaining performance obligations $ 172,180
The table does not include the value of unsatisfied performance obligations for (i) contracts with an original expected length of one year or less, and (ii) contracts where we recognize revenue at the amount that we have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t>
        </is>
      </c>
      <c r="B1" s="2" t="inlineStr">
        <is>
          <t>9 Months Ended</t>
        </is>
      </c>
    </row>
    <row r="2">
      <c r="B2" s="2" t="inlineStr">
        <is>
          <t>Dec. 31, 2024</t>
        </is>
      </c>
    </row>
    <row r="3">
      <c r="A3" s="3" t="inlineStr">
        <is>
          <t>FINANCING RECEIVABLES AND OPERATING LEASES [Abstract]</t>
        </is>
      </c>
      <c r="B3" s="4" t="inlineStr">
        <is>
          <t xml:space="preserve"> </t>
        </is>
      </c>
    </row>
    <row r="4">
      <c r="A4" s="4" t="inlineStr">
        <is>
          <t>FINANCING RECEIVABLES AND OPERATING LEASES</t>
        </is>
      </c>
      <c r="B4" s="4" t="inlineStr">
        <is>
          <t>4.
FINANCING RECEIVABLES AND OPERATING LEASES
Our financing receivables and operating leases consist of our financing receivables from notes receivable and sales-type leases and the carrying value of our assets that we are leasing to our customers on leases that are classified as operating leases. We generally lease IT, communication, and medical equipment. Our lease terms generally range from 2 to 6 years, with most terms ranging between 3 to 4 years. Our leases often provide the lessee the option to purchase the underlying asset at the end of the lease term. Often, our leases provide the lessee a bargain purchase option. We classify our leases as either sales-type leases or operating leases. Additionally, we finance purchases of third-party software and third-party services for our customers, which we classify as notes receivable.
The following table provides the profit recognized for sales-type leases at their commencement date, including modifications that are recognized on a net basis, for the three and nine months ended December 31, 2024, and 2023 (in thousands):
Three months Ended December 31,
Nine months Ended December 31,
2024
2023
2024
2023
Net sales
$ 13,107
$ 7,418
$ 24,472
$ 19,913
Cost of sales 11,236 6,666 21,251 18,189
Gross profit
$ 1,871
$ 752
$ 3,221
$ 1,724 The following table provides interest income in aggregate on our sales-type leases and lease income on our operating leases for the three and nine months ended December 31, 2024, and 2023 (in thousands):
Three months Ended December 31,
Nine months Ended December 31,
2024
2023
2024
2023
Interest income on sales-type leases
$ 2,725
$ 1,912
$ 6,967
$ 4,898
Lease income on operating leases
$ 1,908
$ 2,757
$ 6,869
$ 8,366
FINANCING RECEIVABLES—NET
The following tables provide a disaggregation of our financing receivables – net (in thousands):
Notes
Sales-Type Lease
Financing
December 31, 2024
Receivable
Receivables
Receivables
Gross receivables
$ 146,243
$ 104,017
$ 250,260
Unguaranteed residual value (1) - 13,357 13,357
Unearned income (9,127
) (16,225
) (25,352
)
Allowance for credit losses (2) (1,677
) (2,028
) (3,705
)
Total, net
$ 135,439
$ 99,121
$ 234,560
Reported as:
Current
$ 91,848
$ 56,910
$ 148,758
Long-term 43,591 42,211 85,802
Total, net
$ 135,439
$ 99,121
$ 234,560 (1) Includes unguaranteed residual values of $4,751 thousand that we retained after selling the related lease receivable.
(2)
Refer to Note 7
Notes
Sales-Type Lease
Financing
March 31, 2024
Receivable
Receivables
Receivables
Gross receivables
$ 114,713
$ 75,658
$ 190,371
Unguaranteed residual value (1) - 9,078 9,078
Unearned income (6,503
) (12,036
) (18,539
)
Allowance for credit losses (2) (1,056
) (1,435
) (2,491
)
Total, net
$ 107,154
$ 71,265
$ 178,419
Reported as:
Current
$ 61,830
$ 40,770
$ 102,600
Long-term 45,324 30,495 75,819
Total, net
$ 107,154
$ 71,265
$ 178,419 (1) Includes unguaranteed residual values of $3,718 thousand that we retained after selling the related lease receivable. (2) Refer to Note 7
OPERATING LEASES—NET
Operating leases—net represents leases that do not qualify as sales-type leases. The components of the operating leases—net are as follows (in thousands):
December 31, 2024
March 31, 2024
Cost of equipment under operating leases
$ 5,228
$ 10,744
Accumulated depreciation (3,394
) (7,128
)
Operating leases—net (1)
$ 1,834
$ 3,616 (1) Amounts include estimated unguaranteed residual values of $946 thousand and $1,346 thousand as of December 31, 2024, and March 31, 2024, respectively.
TRANSFERS OF FINANCIAL ASSETS
We enter into arrangements to transfer the contractual payments due under financing receivables and operating lease agreements.
For transfers accounted for as a secured borrowing, the corresponding investments serve as collateral for non-recourse notes payable. As of December 31, 2024, and March 31, 2024, we had financing receivables of $34.4 million and $45.8 million, respectively, and operating leases of $0.8 million and $2.8 million, respectively, which were collateral for non-recourse notes payable. See Note 8
For transfers accounted for as a sale, we derecognize the carrying value of the asset transferred plus any liability and recognize a net gain or loss on the sale, which are presented within net sales in the consolidated statement of operations. During the three months ended December 31, 2024, and 2023, we recognized net gains of $8.5 million and $8.1 million, respectively, and total proceeds from these sales were $192.6 million and $422.1 million, respectively. For the nine months ended December 31, 2024, and 2023, we recognized net gains of $24.3 million and $16.3 million, respectively, and total proceeds from these sales were $517.6 million and $704.3 million, respectively. When we retain servicing obligations in transfers accounted for as sales, we allocate a portion of the proceeds to deferred revenue, which is recognized as we perform the services. As of December 31, 2024, and March 31, 2024, we had deferred revenue of $0.3 million and $0.4 million, respectively, for servicing obligations.
In a limited number of transfers accounted for as sales, we indemnified the assignee if the lessee elects to early terminate the lease. As of December 31, 2024, and March 31, 2024, the total potential payments that could result from these indemnities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CCOUNTING</t>
        </is>
      </c>
      <c r="B1" s="2" t="inlineStr">
        <is>
          <t>9 Months Ended</t>
        </is>
      </c>
    </row>
    <row r="2">
      <c r="B2" s="2" t="inlineStr">
        <is>
          <t>Dec. 31, 2024</t>
        </is>
      </c>
    </row>
    <row r="3">
      <c r="A3" s="3" t="inlineStr">
        <is>
          <t>LESSEE ACCOUNTING [Abstract]</t>
        </is>
      </c>
      <c r="B3" s="4" t="inlineStr">
        <is>
          <t xml:space="preserve"> </t>
        </is>
      </c>
    </row>
    <row r="4">
      <c r="A4" s="4" t="inlineStr">
        <is>
          <t>LESSEE ACCOUNTING</t>
        </is>
      </c>
      <c r="B4" s="4" t="inlineStr">
        <is>
          <t xml:space="preserve">5.
LESSEE ACCOUNTING
We lease office space for periods of up to six years and lease warehouse space for periods of up to ten years, and we have some lease options that can be exercised to extend beyond those lease term limits. We recognize our right-of-use assets as part of property, equipment, and other assets. We recognize the current and long-term portions of our lease liability as part of other current liabilities and other liabilities, respectively. We recognize operating lease cost as part of selling, general and administrative expenses. We recognized operating lease cost of $1.8 million and $1.4 million for the three months ended December 31, 2024, and 2023, respectively, and $4.7 million and $4.4 million for the nine months ended December 31,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Dec. 31, 2024</t>
        </is>
      </c>
    </row>
    <row r="3">
      <c r="A3" s="3" t="inlineStr">
        <is>
          <t>GOODWILL AND OTHER INTANGIBLE ASSETS [Abstract]</t>
        </is>
      </c>
      <c r="B3" s="4" t="inlineStr">
        <is>
          <t xml:space="preserve"> </t>
        </is>
      </c>
    </row>
    <row r="4">
      <c r="A4" s="4" t="inlineStr">
        <is>
          <t>GOODWILL AND OTHER INTANGIBLE ASSETS</t>
        </is>
      </c>
      <c r="B4" s="4" t="inlineStr">
        <is>
          <t xml:space="preserve">6.
GOODWILL AND OTHER INTANGIBLE ASSETS
GOODWILL
The following table summarizes the changes in the carrying amount of goodwill in each segment for the nine months ended December 31, 2024 (in thousands):
Product
Professional Services
Managed Services
Total
Balance, March 31, 2024 (1)
$ 129,108
$ 22,497
$ 9,898
$ 161,503
Acquisitions 30 41,275 - 41,305
Foreign currency translations (11
) (2
) (1
) (14
)
Balance, December 31, 2024 (1)
$ 129,127
$ 63,770
$ 9,897
$ 202,794 (1) Balance is net of $8,673 thousand in accumulated impairments that were recorded in segments that preceded our current segment organization.
Goodwill represents the premium paid over the fair value of the net tangible and intangible assets that are individually identified and separately recognized in business combinations.
We added $41.3 million in goodwill from our acquisition of Bailiwick Services, LLC (“Bailiwick”) that closed on August 19, 2024. Please refer to Note 15
We test goodwill for impairment on an annual basis, as of the first day of our third fiscal quarter, and between annual tests if an event occurs, or circumstances change, that would more likely than not reduce the fair value of a reporting unit below its carrying value.
In our annual test as of October 1, 2024, we performed a qualitative assessment of goodwill and concluded that, more likely than not, the fair value of our product, professional services, and managed services reporting units continued to exceed their carrying value.
OTHER INTANGIBLE ASSETS
Our other intangible assets consist of purchased intangible assets and capitalized software development. The following table provides the composition of our purchased intangible assets on December 31, 2024, and March 31, 2024 (in thousands):
December 31, 2024
March 31, 2024
Gross Carrying Amount
Accumulated Amortization
Net Carrying Amount
Gross Carrying Amount
Accumulated Amortization
Net Carrying Amount
Customer relationships
$ 167,033
$ (87,596
)
$ 79,437
$ 117,682
$ (73,870
)
$ 43,812
Trade names and other 11,446 (3,168
) 8,278 2,798 (2,725
) 73
Total
$ 178,479
$ (90,764
)
$ 87,715
$ 120,480
$ (76,595
)
$ 43,885 Our customer relationships, trade names, and other purchased intangibles are generally amortized between 5 to 10 years.
Total amortization expense for purchased intangibles was $6.0 million and $3.9 million for the three months ended December 31, 2024, and 2023, respectively, and $14.2 million and $11.3 million for the nine months ended December 31, 2024, and 2023, respectively.
Our capitalized software development had a carrying value of $0.1 million and $0.2 million on December 31, 2024, and March 31,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9 Months Ended</t>
        </is>
      </c>
    </row>
    <row r="2">
      <c r="B2" s="2" t="inlineStr">
        <is>
          <t>Dec. 31, 2024</t>
        </is>
      </c>
    </row>
    <row r="3">
      <c r="A3" s="3" t="inlineStr">
        <is>
          <t>ALLOWANCE FOR CREDIT LOSSES [Abstract]</t>
        </is>
      </c>
      <c r="B3" s="4" t="inlineStr">
        <is>
          <t xml:space="preserve"> </t>
        </is>
      </c>
    </row>
    <row r="4">
      <c r="A4" s="4" t="inlineStr">
        <is>
          <t>ALLOWANCE FOR CREDIT LOSSES</t>
        </is>
      </c>
      <c r="B4" s="4" t="inlineStr">
        <is>
          <t>7.
ALLOWANCE FOR CREDIT LOSSES
The following table provides the activity in our allowance for credit losses for the nine months ended December 31, 2024, and 2023 (in thousands):
Accounts Receivable
Notes Receivable
Lease Receivables
Total
Balance as of April 1, 2024
$ 2,687
$ 1,056
$ 1,435
$ 5,178
Provision for credit losses 1,455 620 594 2,669
Write-offs and other (379
) 1 (1
) (379
)
Balance as of December 31, 2024
$ 3,763
$ 1,677
$ 2,028
$ 7,468
Accounts Receivable
Notes Receivable
Lease Receivables
Total
Balance as of April 1, 2023
$ 2,572
$ 801
$ 981
$ 4,354
Provision for credit losses 516 27 484 1,027
Write-offs and other (89
) 1 (1
) (89
)
Balance as of December 31, 2023
$ 2,999
$ 829
$ 1,464
$ 5,292
We evaluate our customers using an internally assigned credit quality rating “CQR.” The CQR categories of our financing receivables are:
● High CQR: This rating includes accounts with excellent to good business credit, asset quality and capacity to meet financial obligations. Loss rates in this category are generally less than 1%.
● Average CQR: This rating includes accounts with average credit risk that are more susceptible to loss in the event of adverse business or economic conditions. Loss rates in this category are in the range of 1% to 8%.
● Low CQR: This rating includes accounts that are impaired or may become impaired due to marginal credit and other events or risks that may impact collection. The loss rates in this category in the normal course are greater than 8% and up to 100%.
The following table provides the amortized cost basis of our
financing receivables by CQR and by credit origination year as of December 31,
2024 (in thousands):
Amortized cost basis by origination year ending March 31,
2025
2024
2023
2022
2021
2020 and prior
Total
Transfers (2)
Net credit exposure
Notes receivable:
High CQR
$ 70,090
$ 12,606
$ 5,911
$ 1,046
$ 1,239
$ -
$ 90,892
$ (16,379
)
$ 74,513
Average CQR 38,167 4,690 2,317 63 20 - 45,257 (1,763
) 43,494
Low CQR - 58 909 - - - 967 - 967
Total
$ 108,257
$ 17,354
$ 9,137
$ 1,109
$ 1,259
$ -
$ 137,116
$ (18,142
)
$ 118,974
Lease receivables:
High CQR
$ 38,937
$ 11,776
$ 6,021
$ 762
$ 325
$ 32
$ 57,853
$ (7,363
)
$ 50,490
Average CQR 19,687 11,401 5,351 792 56 - 37,287 (6,691
) 30,596
Low CQR - 354 579 325 - 1,258 - 1,258
Total
$ 58,624
$ 23,531
$ 11,951
$ 1,554
$ 706
$ 32
$ 96,398
$ (14,054
)
$ 82,344
Total amortized cost (1)
$ 166,881
$ 40,885
$ 21,088
$ 2,663
$ 1,965
$ 32
$ 233,514
$ (32,196
)
$ 201,318 (1) (2) The following table
provides the amortized cost basis of our financing receivables by CQR and by
credit origination year as of March 31, 2024 (in
thousands):
Amortized cost basis by origination year ending March 31,
2024
2023
2022
2021
2020
2019 and prior
Total
Transfers (2)
Net credit exposure
Notes receivable:
High CQR
$ 63,934
$ 15,821
$ 3,440
$ 2,656
$ 30
$ -
$ 85,881
$ (25,683
)
$ 60,198
Average CQR 18,715 3,260 302 52 - - 22,329 (3,476
) 18,853
Low CQR - - - - - - - - -
Total
$ 82,649
$ 19,081
$ 3,742
$ 2,708
$ 30
$ -
$ 108,210
$ (29,159
)
$ 79,051
Lease receivables:
High CQR
$ 22,123
$ 9,457
$ 1,341
$ 1,151
$ 100
$ 7
$ 34,179
$ (1,128
)
$ 33,051
Average CQR 22,861 9,548 2,133 259 2 - 34,803 (5,436
) 29,367
Total
$ 44,984
$ 19,005
$ 3,474
$ 1,410
$ 102
$ 7
$ 68,982
$ (6,564
)
$ 62,418
Total amortized cost (1)
$ 127,633
$ 38,086
$ 7,216
$ 4,118
$ 132
$ 7
$ 177,192
$ (35,723
)
$ 141,469 (1) (2)
The following table provides an aging analysis of our financing
receivables as of December 31, 2024 (in thousands):
31-60 Days Past Due
61-90 Days Past Due
&gt; 90 Days Past Due
Total Past Due
Current
Total Billed
Unbilled
Amortized Cost
Notes receivable
$ 2,264
$ 671
$ 2,677
$ 5,612
$ 17,545
$ 23,157
$ 113,959
$ 137,116
Lease receivables 1,221 968 1,706 3,895 4,193 8,088 88,310 96,398
Total
$ 3,485
$ 1,639
$ 4,383
$ 9,507
$ 21,738
$ 31,245
$ 202,269
$ 233,514
31-60 Days Past Due
61-90 Days Past Due
&gt; 90 Days Past Due
Total Past Due
Current
Total Billed
Unbilled
Amortized Cost
Notes receivable
$ 1,251
$ 334
$ 2,484
$ 4,069
$ 9,337
$ 13,406
$ 94,804
$ 108,210
Lease receivables 1,174 284 2,213 3,671 4,691 8,362 60,620 68,982
Total
$ 2,425
$ 618
$ 4,697
$ 7,740
$ 14,028
$ 21,768
$ 155,424
$ 177,192 Our financial assets on nonaccrual status were not significant as
of December 31, 2024, an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CREDIT FACILITY</t>
        </is>
      </c>
      <c r="B1" s="2" t="inlineStr">
        <is>
          <t>9 Months Ended</t>
        </is>
      </c>
    </row>
    <row r="2">
      <c r="B2" s="2" t="inlineStr">
        <is>
          <t>Dec. 31, 2024</t>
        </is>
      </c>
    </row>
    <row r="3">
      <c r="A3" s="3" t="inlineStr">
        <is>
          <t>NOTES PAYABLE AND CREDIT FACILITY [Abstract]</t>
        </is>
      </c>
      <c r="B3" s="4" t="inlineStr">
        <is>
          <t xml:space="preserve"> </t>
        </is>
      </c>
    </row>
    <row r="4">
      <c r="A4" s="4" t="inlineStr">
        <is>
          <t>NOTES PAYABLE AND CREDIT FACILITY</t>
        </is>
      </c>
      <c r="B4" s="4" t="inlineStr">
        <is>
          <t>8. NOTES PAYABLE AND CREDIT FACILITY CREDIT FACILITY We
finance the operations of our subsidiaries e e WFCDF”). The WFCDF
credit facility (the “WFCDF Credit Facility”) has a floor plan facility and a
revolving credit facility. Our
credit facility is provided by a syndicate of banks for which WFCDF acts as
administrative agent and consists of a discretionary senior secured floor plan
facility in favor of the Borrowers in the aggregate principal amount of up to $500.0
million, together with a sublimit for a revolving credit facility for up to $200.0
million. Under
the accounts payable floor plan facility, we had an outstanding balance of $115.7
million and $105.1 million as of December 31, 2024, and March 31, 2024,
respectively. On our balance sheet, our liability under the accounts payable
floor plan facility is presented as accounts payable – floor plan. We use
the floor plan to facilitate the purchase of inventory from designated
suppliers. WFCDF pays our suppliers and provides us extended payment terms. We
pay down the floor plan facility on three specified dates each month, generally
45 to 60 days from the invoice date. We do not incur any interest or other
incremental expenses for the floor plan facility. We are not involved in
establishing the terms or conditions of the arrangements between our suppliers
and WFCDF. Under
the revolving credit facility, we had no balance outstanding as of December 31,
2024, and March 31, 2024. The
fair value of the outstanding balances under the WFCDF Credit Facility were
approximately equal to their carrying value as of December 31, 2024, and March
31, 2024. The
amount of principal available is subject to a borrowing base determined by,
among other things, the Borrowers’ accounts receivable and inventory, each
pursuant to a formula and subject to certain reserves. Loans accrue interest at
a rate per annum equal to Term SOFR Rate plus a Term SOFR Our
borrowings under the WFCDF Credit Facility are secured by the assets of the
Borrowers. Additionally, the WFCDF Credit Facility requires a guaranty of $10.5
million by ePlus inc. Under
the WFCDF Credit Facility, the Borrowers are restricted in their ability to pay
dividends to ePlus inc. unless their available borrowing meets or met certain
thresholds. As of December 31, 2024, and March 31, 2024, their available
borrowing met the thresholds such that there were no restrictions on their
ability to pay dividends. The
WFCDF Credit Facility has an initial one-year term, which automatically renews
for successive one The
loss of the WFCDF Credit Facility could have a material adverse effect on our
future results as we currently rely on this facility and its components for
daily working capital and liquidity for our technology business and as an
operational function of our accounts payable process. NON-RECOURSE
NOTES PAYABLE Non-recourse
notes payable consists of borrowings that, in the event of a default by a
customer, the lender generally only has recourse against the customer, and the
assets serving as collateral, but not against us. As of December 31, 2024, and
March 31, 2024, we had $33.8 million and $36.2 million, respectively, of
non-recourse borrowings that were collateralized by investments in notes and
leases. Principal and interest payments are generally due periodically in
amounts that are approximately equal to the total payments due from the
customer under the leases or notes receivable that collateralize the notes
payable. The weighted average interest rate for our non-recourse notes payable was
6.40% and 6.49%, as of December 31, 2024, and March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9. COMMITMENTS AND CONTINGENCIES LEGAL PROCEEDINGS We are subject to
various legal proceedings, as well as demands, claims and threatened
litigation, that arise in the normal course of our business and have not been
fully resolved. The ultimate outcome of any litigation or other legal dispute
is uncertain. When a loss related to a legal proceeding or claim is probable
and reasonably estimable, we accrue our best estimate for the ultimate
resolution of the matter. If one or more legal matters are resolved against us
in a reporting period for amounts above our expectations, our financial
condition and operating results for that period may be adversely affected. As
of December 31, 2024, we do not believe that there is a reasonable possibility
that any material loss exceeding the amounts already recognized for these
proceedings and matters, if any, has been incurred. Any outcome, whether
favorable or unfavorable, may materially and adversely affect us due to legal
costs and expenses, diversion of management attention and other factors. We
expense legal costs in the period incurred. We cannot assure that additional
contingencies of a legal nature or contingencies having legal aspects will not
be asserted against us in the future, and these matters could relate to prior,
current, or future transactions or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0. EARNINGS PER SHARE Basic earnings per share is calculated by dividing net earnings
available to common shareholders by the basic weighted average number of shares
of common stock outstanding during each period. Diluted earnings per share is
calculated by dividing net earnings available to common shareholders by the
basic weighted average number of shares of common stock outstanding plus common
stock equivalents during each period. The following table provides a reconciliation of the numerators
and denominators used to calculate basic and diluted net income per common
share as disclosed on our unaudited consolidated statements of operations for the
three and nine months ended December 31, 2024, and 2023, respectively (in thousands,
except per share data).
Three Months Ended
Nine Months Ended
2024
2023
2024
2023
Net earnings attributable to common shareholders — basic and diluted
$ 24,133
$ 27,282
$ 82,782
$ 93,793
Basic and diluted common shares outstanding:
Weighted average common shares outstanding — basic 26,495 26,618 26,568 26,598
Effect of dilutive shares 125 79 159 67
Weighted average common shares outstanding — diluted 26,620 26,697 26,727 26,665
Earnings per common share — basic
$ 0.91
$ 1.02
$ 3.12
$ 3.53
Earnings per common share — diluted
$ 0.91
$ 1.02
$ 3.10
$ 3.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4</t>
        </is>
      </c>
    </row>
    <row r="3">
      <c r="A3" s="3" t="inlineStr">
        <is>
          <t>STOCKHOLDERS’ EQUITY</t>
        </is>
      </c>
      <c r="B3" s="4" t="inlineStr">
        <is>
          <t xml:space="preserve"> </t>
        </is>
      </c>
    </row>
    <row r="4">
      <c r="A4" s="4" t="inlineStr">
        <is>
          <t>STOCKHOLDERS’ EQUITY</t>
        </is>
      </c>
      <c r="B4" s="4" t="inlineStr">
        <is>
          <t>11. STOCKHOLDERS’ EQUITY SHARE
REPURCHASE PLAN On May 18, 2024, our board of directors authorized the repurchase
of up to 1,250,000 shares of our outstanding common stock, over a 12-month
period beginning May 28, 2024. Previously, on March 22, 2023, our board of
directors had authorized the repurchase of up to 1,000,000 shares of our
outstanding common stock, over a 12-month period beginning May 28, 2023. Under
both authorized share repurchase programs, purchases may be made from time to
time in the open market, or in privately negotiated transactions, subject to availability
and the plan terms. Any repurchased shares will have the status of treasury
shares and may be used, when needed, for general corporate purposes. During the nine months ended December 31, 2024, we purchased 380,522
shares of our outstanding common stock at a value of $30.0 million under the
share repurchase plan; we also purchased 52,450 shares of common stock at a
value of $3.8 million to satisfy tax withholding obligations relating to the
vesting of employees’ restricted stock. During the nine months ended December 31, 2023, we purchased 131,263
shares of our outstanding common stock at a value of $6.7 million under the
share repurchase plan; we also purchased 53,945 shares of common stock at a
value of $3.0 million to satisfy tax withholding obligations relating to the
vesting of employees’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2. SHARE-BASED
COMPENSATION SHARE-BASED PLANS As of December 31, 2024, we had
share-based awards outstanding under the following plans: (1) the 2017
Non-Employee Director Long-Term Incentive Plan (“2017 Director LTIP”), (2) the
2024 Non-Employee Director Long-Term Incentive Plan (“2024 Director LTIP”) and
(3) the 2021 Employee Long-Term Incentive Plan (“2021 Employee LTIP”). On September 12, 2024, our
shareholders approved the 2024 Director LTIP. The 2024 Director LTIP replaces
the 2017 Director LTIP. Beginning September 12, 2024, we permanently ceased
issuing any additional shares under the 2017 Director LTIP. The maximum
aggregate number of shares that may be issued as restricted shares under the
2024 Director LTIP is 300,000 shares. These share-based plans
define fair market value as the closing sales price of a share of common stock
as quoted on any established stock exchange for such date or the most recent
trading day preceding such date if there were no trades on such date. RESTRICTED STOCK ACTIVITY For
the nine months ended December 31, 2024, we granted 729 restricted shares of
our stock under the 2017 Director LTIP, 6,628 restricted shares of our stock
under the 2024 Director LTIP, and 121,097 restricted shares of our stock under
the 2021 Employee LTIP. For the , we granted 13,120
shares of our stock under the 2017 Director LTIP, and 152,865 restricted shares
of our stock under the 2021 Employee LTIP . A summary of our restricted stock activity is as follows:
Number of Shares
Weighted Average Grant-date Fair Value
Nonvested April 1, 2024 308,411
$ 55.02
Granted 128,454
$ 74.01
Vested (158,221
)
$ 53.51
Forfeited (2,858
)
$ 59.33
Nonvested December 31, 2024 275,786
$ 64.77
PERFORMANCE STOCK UNITS Beginning with the fiscal year ended March 31, 2024, we granted
Performance Stock Units (“PSUs”) to our executive officers under our 2021
Employee LTIP. The PSUs will vest based on the achievement of certain
performance goals at the end of a three The following table provides a summary of the nonvested PSUs for
the nine months ended December 31, 2024:
Number of units
Weighted Average Grant-date Fair Value
Nonvested April 1, 2024 15,120
$ 61.17
Granted 19,415
$ 78.54
Vested -
$ -
Forfeited -
$ -
Nonvested December 31, 2024 34,535
$ 70.94 EMPLOYEE
STOCK PURCHASE PLAN We provide
eligible employees the opportunity to purchase shares of our stock through the
2022 Employee Stock Purchase Plan (“ESPP”). Under this plan, eligible employees
may purchase up to an aggregate of 2.50 million shares of our stock. Employees
in this plan contribute part of their earnings over a six-month offering period.
At the end of each offering period, employees purchase our shares using their
contributions at a discount off the lesser of the closing market price on the
first or the last trading day of each offering period. During the nine months
ended December 31, 2024, and December 31, 2023, we issued 58,064 shares at a weighted
average price of $62.61 per share and 70,715 shares at a weighted average price
of $42.69 per share, respectively, under the ESPP. As of December 31, 2024,
there were 2.37 million shares remaining under the ESPP. COMPENSATION
EXPENSE The following table provides a summary of our total share-based
compensation expense, including for restricted stock awards, PSUs, our ESPP,
and the related income tax benefit for the three and nine months ended December
31, 2024, and 2023, respectively (in thousands):
Three Months Ended December 31,
Nine Months Ended December 31,
2024
2023
2024
2023
Equity-based compensation expense
$ 2,933
$ 2,526
$ 8,385
$ 7,145
Income tax benefit (736
) (733
) (2,247
) (1,986
) We recognized the income tax
benefit as a reduction to our provision for income taxes. As of December 31,
2024, the total unrecognized compensation expense related to non-vested
restricted stock was $13.0 million, which is expected to be recognized over a
weighted-average period of 30 months. We
also provide our employees with a contributory 401(k) profit sharing plan (the
“401(k) plan”), to which we may contribute from time to time at our sole
discretion. Employer contributions to the 401(k) plan are always fully vested.
Our estimated contribution expense to the 401(k) plan for the three months
ended December 31, 2024, and 2023, were $1.5 million and $1.0 million,
respectively. For the nine months ended December 31, 2024, and 2023, our
estimated contribution expense for the plan was $4.2 million and $3.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253074</v>
      </c>
      <c r="C3" s="6" t="n">
        <v>253021</v>
      </c>
    </row>
    <row r="4">
      <c r="A4" s="4" t="inlineStr">
        <is>
          <t>Accounts receivable—trade, net</t>
        </is>
      </c>
      <c r="B4" s="5" t="n">
        <v>594175</v>
      </c>
      <c r="C4" s="5" t="n">
        <v>644616</v>
      </c>
    </row>
    <row r="5">
      <c r="A5" s="4" t="inlineStr">
        <is>
          <t>Accounts receivable—other, net</t>
        </is>
      </c>
      <c r="B5" s="5" t="n">
        <v>62280</v>
      </c>
      <c r="C5" s="5" t="n">
        <v>46884</v>
      </c>
    </row>
    <row r="6">
      <c r="A6" s="4" t="inlineStr">
        <is>
          <t>Inventories</t>
        </is>
      </c>
      <c r="B6" s="5" t="n">
        <v>99021</v>
      </c>
      <c r="C6" s="5" t="n">
        <v>139690</v>
      </c>
    </row>
    <row r="7">
      <c r="A7" s="4" t="inlineStr">
        <is>
          <t>Financing receivables—net, current</t>
        </is>
      </c>
      <c r="B7" s="5" t="n">
        <v>148758</v>
      </c>
      <c r="C7" s="5" t="n">
        <v>102600</v>
      </c>
    </row>
    <row r="8">
      <c r="A8" s="4" t="inlineStr">
        <is>
          <t>Deferred costs</t>
        </is>
      </c>
      <c r="B8" s="5" t="n">
        <v>67945</v>
      </c>
      <c r="C8" s="5" t="n">
        <v>59449</v>
      </c>
    </row>
    <row r="9">
      <c r="A9" s="4" t="inlineStr">
        <is>
          <t>Other current assets</t>
        </is>
      </c>
      <c r="B9" s="5" t="n">
        <v>51445</v>
      </c>
      <c r="C9" s="5" t="n">
        <v>27269</v>
      </c>
    </row>
    <row r="10">
      <c r="A10" s="4" t="inlineStr">
        <is>
          <t>Total current assets</t>
        </is>
      </c>
      <c r="B10" s="5" t="n">
        <v>1276698</v>
      </c>
      <c r="C10" s="5" t="n">
        <v>1273529</v>
      </c>
    </row>
    <row r="11">
      <c r="A11" s="4" t="inlineStr">
        <is>
          <t>Financing receivables and operating leases—net</t>
        </is>
      </c>
      <c r="B11" s="5" t="n">
        <v>87636</v>
      </c>
      <c r="C11" s="5" t="n">
        <v>79435</v>
      </c>
    </row>
    <row r="12">
      <c r="A12" s="4" t="inlineStr">
        <is>
          <t>Deferred tax asset</t>
        </is>
      </c>
      <c r="B12" s="5" t="n">
        <v>6087</v>
      </c>
      <c r="C12" s="5" t="n">
        <v>5620</v>
      </c>
    </row>
    <row r="13">
      <c r="A13" s="4" t="inlineStr">
        <is>
          <t>Property, equipment, and other assets—net</t>
        </is>
      </c>
      <c r="B13" s="5" t="n">
        <v>104778</v>
      </c>
      <c r="C13" s="5" t="n">
        <v>89289</v>
      </c>
    </row>
    <row r="14">
      <c r="A14" s="4" t="inlineStr">
        <is>
          <t>Goodwill</t>
        </is>
      </c>
      <c r="B14" s="5" t="n">
        <v>202794</v>
      </c>
      <c r="C14" s="5" t="n">
        <v>161503</v>
      </c>
    </row>
    <row r="15">
      <c r="A15" s="4" t="inlineStr">
        <is>
          <t>Other intangible assets—net</t>
        </is>
      </c>
      <c r="B15" s="5" t="n">
        <v>87783</v>
      </c>
      <c r="C15" s="5" t="n">
        <v>44093</v>
      </c>
    </row>
    <row r="16">
      <c r="A16" s="4" t="inlineStr">
        <is>
          <t>TOTAL ASSETS</t>
        </is>
      </c>
      <c r="B16" s="5" t="n">
        <v>1765776</v>
      </c>
      <c r="C16" s="5" t="n">
        <v>1653469</v>
      </c>
    </row>
    <row r="17">
      <c r="A17" s="3" t="inlineStr">
        <is>
          <t>Current liabilities:</t>
        </is>
      </c>
      <c r="B17" s="4" t="inlineStr">
        <is>
          <t xml:space="preserve"> </t>
        </is>
      </c>
      <c r="C17" s="4" t="inlineStr">
        <is>
          <t xml:space="preserve"> </t>
        </is>
      </c>
    </row>
    <row r="18">
      <c r="A18" s="4" t="inlineStr">
        <is>
          <t>Accounts payable</t>
        </is>
      </c>
      <c r="B18" s="5" t="n">
        <v>313046</v>
      </c>
      <c r="C18" s="5" t="n">
        <v>315676</v>
      </c>
    </row>
    <row r="19">
      <c r="A19" s="4" t="inlineStr">
        <is>
          <t>Accounts payable—floor plan</t>
        </is>
      </c>
      <c r="B19" s="5" t="n">
        <v>115744</v>
      </c>
      <c r="C19" s="5" t="n">
        <v>105104</v>
      </c>
    </row>
    <row r="20">
      <c r="A20" s="4" t="inlineStr">
        <is>
          <t>Salaries and commissions payable</t>
        </is>
      </c>
      <c r="B20" s="5" t="n">
        <v>52727</v>
      </c>
      <c r="C20" s="5" t="n">
        <v>43696</v>
      </c>
    </row>
    <row r="21">
      <c r="A21" s="4" t="inlineStr">
        <is>
          <t>Deferred revenue</t>
        </is>
      </c>
      <c r="B21" s="5" t="n">
        <v>154273</v>
      </c>
      <c r="C21" s="5" t="n">
        <v>134596</v>
      </c>
    </row>
    <row r="22">
      <c r="A22" s="4" t="inlineStr">
        <is>
          <t>Non-recourse notes payable—current</t>
        </is>
      </c>
      <c r="B22" s="5" t="n">
        <v>24173</v>
      </c>
      <c r="C22" s="5" t="n">
        <v>23288</v>
      </c>
    </row>
    <row r="23">
      <c r="A23" s="4" t="inlineStr">
        <is>
          <t>Other current liabilities</t>
        </is>
      </c>
      <c r="B23" s="5" t="n">
        <v>36848</v>
      </c>
      <c r="C23" s="5" t="n">
        <v>34630</v>
      </c>
    </row>
    <row r="24">
      <c r="A24" s="4" t="inlineStr">
        <is>
          <t>Total current liabilities</t>
        </is>
      </c>
      <c r="B24" s="5" t="n">
        <v>696811</v>
      </c>
      <c r="C24" s="5" t="n">
        <v>656990</v>
      </c>
    </row>
    <row r="25">
      <c r="A25" s="4" t="inlineStr">
        <is>
          <t>Non-recourse notes payable—long-term</t>
        </is>
      </c>
      <c r="B25" s="5" t="n">
        <v>9622</v>
      </c>
      <c r="C25" s="5" t="n">
        <v>12901</v>
      </c>
    </row>
    <row r="26">
      <c r="A26" s="4" t="inlineStr">
        <is>
          <t>Other liabilities</t>
        </is>
      </c>
      <c r="B26" s="5" t="n">
        <v>97003</v>
      </c>
      <c r="C26" s="5" t="n">
        <v>81799</v>
      </c>
    </row>
    <row r="27">
      <c r="A27" s="4" t="inlineStr">
        <is>
          <t>TOTAL LIABILITIES</t>
        </is>
      </c>
      <c r="B27" s="5" t="n">
        <v>803436</v>
      </c>
      <c r="C27" s="5" t="n">
        <v>751690</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er share par value; 2,000 shares authorized; none outstanding</t>
        </is>
      </c>
      <c r="B30" s="5" t="n">
        <v>0</v>
      </c>
      <c r="C30" s="5" t="n">
        <v>0</v>
      </c>
    </row>
    <row r="31">
      <c r="A31" s="4" t="inlineStr">
        <is>
          <t>Common stock, $0.01 per share par value; 50,000 shares authorized; 26,703 outstanding at December 31, 2024, and 26,952 outstanding at March 31, 2024</t>
        </is>
      </c>
      <c r="B31" s="5" t="n">
        <v>276</v>
      </c>
      <c r="C31" s="5" t="n">
        <v>274</v>
      </c>
    </row>
    <row r="32">
      <c r="A32" s="4" t="inlineStr">
        <is>
          <t>Additional paid-in capital</t>
        </is>
      </c>
      <c r="B32" s="5" t="n">
        <v>192087</v>
      </c>
      <c r="C32" s="5" t="n">
        <v>180058</v>
      </c>
    </row>
    <row r="33">
      <c r="A33" s="4" t="inlineStr">
        <is>
          <t>Treasury stock, at cost, 880 shares at December 31, 2024, and 447 shares at March 31, 2024</t>
        </is>
      </c>
      <c r="B33" s="5" t="n">
        <v>-57639</v>
      </c>
      <c r="C33" s="5" t="n">
        <v>-23811</v>
      </c>
    </row>
    <row r="34">
      <c r="A34" s="4" t="inlineStr">
        <is>
          <t>Retained earnings</t>
        </is>
      </c>
      <c r="B34" s="5" t="n">
        <v>825760</v>
      </c>
      <c r="C34" s="5" t="n">
        <v>742978</v>
      </c>
    </row>
    <row r="35">
      <c r="A35" s="4" t="inlineStr">
        <is>
          <t>Accumulated other comprehensive income—foreign currency translation adjustment</t>
        </is>
      </c>
      <c r="B35" s="5" t="n">
        <v>1856</v>
      </c>
      <c r="C35" s="5" t="n">
        <v>2280</v>
      </c>
    </row>
    <row r="36">
      <c r="A36" s="4" t="inlineStr">
        <is>
          <t>Total Stockholders’ Equity</t>
        </is>
      </c>
      <c r="B36" s="5" t="n">
        <v>962340</v>
      </c>
      <c r="C36" s="5" t="n">
        <v>901779</v>
      </c>
    </row>
    <row r="37">
      <c r="A37" s="4" t="inlineStr">
        <is>
          <t>TOTAL LIABILITIES AND STOCKHOLDERS’ EQUITY</t>
        </is>
      </c>
      <c r="B37" s="6" t="n">
        <v>1765776</v>
      </c>
      <c r="C37" s="6" t="n">
        <v>1653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4</t>
        </is>
      </c>
    </row>
    <row r="3">
      <c r="A3" s="3" t="inlineStr">
        <is>
          <t>INCOME TAXES [Abstract]</t>
        </is>
      </c>
      <c r="B3" s="4" t="inlineStr">
        <is>
          <t xml:space="preserve"> </t>
        </is>
      </c>
    </row>
    <row r="4">
      <c r="A4" s="4" t="inlineStr">
        <is>
          <t>INCOME TAXES</t>
        </is>
      </c>
      <c r="B4" s="4" t="inlineStr">
        <is>
          <t>13. INCOME
TAXES Our provision for income tax expense
was $8.0 million and $30.2 million for the three and nine months ended December
31, 2024, as compared to $11.1 million and $36.1 million for the same three-and
nine-month periods in the prior year. Our effective tax rate for the three and nine
months ended December 31, 2024, was 25.0% and 26.7% respectively, compared with
29.0% and 27.8%, respectively, for the same three- and nine-month periods in
the prior year. Our effective income tax rate for the three and nine months
ended December 31, 2024, was lower compared to the same three- and nine-month periods
in the prior year primarily due to lower state taxes. The effective tax rate
for the three and nine months ended December 31, 2024, and December 31, 2023,
differed from the US federal statutory rate of 21.0% primarily due to state and
local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 xml:space="preserve">14. FAIR VALUE OF FINANCIAL INSTRUMENTS The following table summarizes the fair value hierarchy of our financial
instruments as of December
31, 2024, and March 31, 2024 (in thousands):
Fair Value Measurement Using
Recorded Amount
Quoted Prices in Active Markets for Identical Assets (Level 1)
Significant Other Observable Inputs (Level 2)
Significant Unobservable Inputs (Level 3)
December 31, 2024
Assets:
Money market funds
$ 131,199
$ 131,199
$ -
$ -
March 31, 2024
Assets:
Money market funds
$ 179,709
$ 179,709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15. BUSINESS COMBINATIONS BAILIWICK SERVICES, LLC On August 19, 2024, our
subsidiary, e Our preliminary sum for
consideration transferred is $124.9 million, which consists of $126.2 million
paid in cash at closing, less $1.5 million cash acquired, plus $0.2 million
paid in December 2024 to the sellers based on adjustments to a determination of
the total net assets delivered. Our preliminary allocation of the purchase
consideration to the assets acquired and liabilities assumed is presented below
(in thousands):
Acquisition Date Amount
Accounts receivable
$ 41,719
Contract assets 7,712
Other assets 20,669
Identified intangible assets 58,010
Accounts payable and other liabilities (38,273
)
Contract liabilities (6,216
)
Total identifiable net assets 83,621
Goodwill 41,305
Total purchase consideration
$ 124,926
The identified
intangible assets of $58.0 million consists of customer relationships of $49.3
million with an estimated useful life of ten years and trade name of $8.7
million with a preliminary useful life of seven years. We recognized goodwill
related to this transaction of $41.3 million, which was assigned to our
professional services and product segments. The goodwill recognized in the Bailiwick
acquisition is attributable to the acquired assembled workforce and expected
synergies, none of which qualify for recognition as a separate intangible
asset. The total amount of goodwill expected to be deductible for tax purposes is
$44.4 million. The amount of revenues
and earnings of the acquiree since the acquisition date are not material.
Likewise, the impact to the revenue and earnings of the combined entity for the
current reporting period as though the acquisition date had been April 1, 2024,
is not material. NETWORK SOLUTIONS GROUP (“NSG”) On April 30, 2023, our
subsidiary, e Our sum for
consideration transferred was $48.6 million, which consists of $59.6 million
paid in cash at closing minus $11.0 million that was paid back to us during the
quarter ended September 30, 2023, by the sellers based on adjustments to a
determination of the total net assets delivered. Our allocation of the purchase
consideration to the assets acquired and liabilities assumed is presented below
(in thousands):
Acquisition Date Amount
Accounts receivable
$ 20,419
Other assets 1,940
Identified intangible asset 29,960
Accounts payable and other liabilities (24,758
)
Contract liabilities (1,086
)
Total identifiable net assets 26,475
Goodwill 22,128
Total purchase consideration
$ 48,603 The identified
intangible asset of $30.0 million consists of customer relationships with an
estimated useful life of seven years. The fair value of acquired accounts receivable
equals the gross contractual amounts receivable. We expect to collect all
acquired accounts receivable. We recognized goodwill
related to this transaction of $22.1 million, of which $19.7 million and $2.4
million were assigned to our product and professional services reporting
segments, respectively.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1, 2024,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4</t>
        </is>
      </c>
    </row>
    <row r="3">
      <c r="A3" s="3" t="inlineStr">
        <is>
          <t>SEGMENT REPORTING [Abstract]</t>
        </is>
      </c>
      <c r="B3" s="4" t="inlineStr">
        <is>
          <t xml:space="preserve"> </t>
        </is>
      </c>
    </row>
    <row r="4">
      <c r="A4" s="4" t="inlineStr">
        <is>
          <t>SEGMENT REPORTING</t>
        </is>
      </c>
      <c r="B4" s="4" t="inlineStr">
        <is>
          <t>16. SEGMENT REPORTING We manage and report our operating results through four operating segments: product, professional services, managed services, and financing. We refer to the product segment, professional services segment,
and managed services segment collectively as our technology business. Our
product segment includes sales of IT products, third-party software, and
third-party maintenance, software assurance, and other third-party services. Our
professional services segment includes our advanced professional services,
staff augmentation, project management services, cloud consulting services and
security services. With our acquisition of Bailiwick, our professional services
segment also includes projects supporting digital
signage, electric vehicle (“EV”) charging solutions, loss prevention and
security, store openings, and store closings. Our managed services segment
includes our advanced managed services, service desk, storage-as-a-service,
cloud hosted services, cloud managed services and managed security services. Our financing business segment
leases IT equipment, medical equipment, and other equipment, and sells the
off-lease equipment at the end of the lease. Additionally, our financing
business segment finances purchases of third-party software licenses, software
assurance, maintenance, and other services. We measure the performance of the segments within our technology
business based on gross profit, while we measure our financing business segment
based on operating income. We do not present asset information for our
reportable segments as we do not provide asset information to our chief
operating decision maker.
The following table provides reportable segment information (in
thousands):
Three Months Ended
Nine Months Ended
December 31,
December 31,
2024
2023
2024
2023
Net sales
Product
$ 379,472
$ 419,478
$ 1,226,397
$ 1,418,581
Professional services 69,497 40,044 168,676 113,870
Managed services 44,150 34,640 126,827 99,335
Financing 17,846 14,893 48,775 39,055
Total 510,965 509,055 1,570,675 1,670,841
Gross profit
Product 84,046 91,919 271,910 308,059
Professional services 27,841 17,332 68,879 47,852
Managed services 13,160 11,015 38,333 31,006
Financing 15,838 13,544 44,235 33,531
Total 140,885 133,810 423,357 420,448
Operating expenses
Technology business 108,117 91,599 302,835 278,869
Financing 4,257 4,164 13,824 12,337
Total 112,374 95,763 316,659 291,206
Operating income
Technology business 16,930 28,667 76,287 108,048
Financing 11,581 9,380 30,411 21,194
Total 28,511 38,047 106,698 129,242
Other income — 3,650 366 6,302 673
Earnings before tax
$ 32,161
$ 38,413
$ 113,000
$ 129,915
Depreciation and amortization
Technology business
$ 7,676
$ 5,381
$ 18,260
$ 15,747
Financing - 18 - 74
Total
$ 7,676
$ 5,399
$ 18,260
$ 15,821
Interest and financing costs
Technology business
$ -
$ 217
$ -
$ 1,428
Financing 517 766 1,639 1,626
Total
$ 517
$ 983
$ 1,639
$ 3,054
Selected Financial Data - Statement of Cash Flow
Purchases of property, equipment, and operating lease equipment
Technology business
$ 1,487
$ 2,028
$ 3,358
$ 6,717
Financing - 68 1,387 987
Total
$ 1,487
$ 2,096
$ 4,745
$ 7,704
The following tables provide a
disaggregation of net sales by source and further disaggregates our revenue
recognized from contracts with customers by timing and our position as
principal or agent (in thousands):
Three months ended December 31, 2024
Product
Professional Services
Managed Services
Financing
Total
Net Sales:
Contracts with customers
$ 366,365
$ 69,497
$ 44,150
$ 3,434
$ 483,446
Financing and other 13,107 - - 14,412 27,519
Total
$ 379,472
$ 69,497
$ 44,150
$ 17,846
$ 510,965
Timing and position as principal or agent:
Transferred at a point in time as principal
$ 318,849
$ -
$ -
$ 3,434
$ 322,283
Transferred at a point in time as agent 47,516 - - - 47,516
Transferred over time as principal - 69,497 44,150 - 113,647
Total revenue from contracts with customers
$ 366,365
$ 69,497
$ 44,150
$ 3,434
$ 483,446
Nine months ended December 31, 2024
Product
Professional Services
Managed Services
Financing
Total
Net Sales:
Contracts with customers
$ 1,201,925
$ 168,676
$ 126,827
$ 5,191
$ 1,502,619
Financing and other 24,472 - - 43,584 68,056
Total
$ 1,226,397
$ 168,676
$ 126,827
$ 48,775
$ 1,570,675
Timing and position as principal or agent:
Transferred at a point in time as principal
$ 1,068,023
$ -
$ -
$ 5,191
$ 1,073,214
Transferred at a point in time as agent 133,902 - - - 133,902
Transferred over time as principal - 168,676 126,827 - 295,503
Total revenue from contracts with customers
$ 1,201,925
$ 168,676
$ 126,827
$ 5,191
$ 1,502,619
Three months ended December 31, 2023
Product
Professional Services
Managed Services
Financing
Total
Net Sales:
Contracts with customers
$ 412,060
$ 40,044
$ 34,640
$ 774
$ 487,518
Financing and other 7,418 - - 14,119 21,537
Total
$ 419,478
$ 40,044
$ 34,640
$ 14,893
$ 509,055
Timing and position as principal or agent:
Transferred at a point in time as principal
$ 367,350
$ -
$ -
$ 774
$ 368,124
Transferred at a point in time as agent 44,710 - - - 44,710
Transferred over time as principal - 40,044 34,640 - 74,684
Total revenue from contracts with customers
$ 412,060
$ 40,044
$ 34,640
$ 774
$ 487,518
Nine months ended December 31, 2023
Product
Professional Services
Managed Services
Financing
Total
Net Sales:
Contracts with customers
$ 1,398,668
$ 113,870
$ 99,335
$ 4,899
$ 1,616,772
Financing and other 19,913 - - 34,156 54,069
Total
$ 1,418,581
$ 113,870
$ 99,335
$ 39,055
$ 1,670,841
Timing and position as principal or agent:
Transferred at a point in time as principal
$ 1,262,010
$ -
$ -
$ 4,899
$ 1,266,909
Transferred at a point in time as agent 136,658 - - - 136,658
Transferred over time as principal - 113,870 99,335 - 213,205
Total revenue from contracts with customers
$ 1,398,668
$ 113,870
$ 99,335
$ 4,899
$ 1,616,772 TECHNOLOGY BUSINESS DISAGGREGATION OF REVENUE The following table provides a disaggregation of our
revenue from contracts with customers for our technology business by customer
end market and by type (in thousands):
Three Months Ended
Nine Months Ended
2024
2023
2024
2023
Customer end market:
Telecom, Media &amp; Entertainment
$ 126,201
$ 139,551
$ 352,624
$ 405,192
State and local government and educational institutions 71,412 60,108 261,195 264,419
Technology 71,293 83,951 235,387 268,302
Healthcare 58,670 55,504 212,185 214,182
Financial Services 46,217 38,816 130,701 174,391
All others 119,326 116,232 329,808 305,300
Net sales 493,119 494,162 1,521,900 1,631,786
Less: Revenue from financing and other (13,107
) (7,418
) (24,472
) (19,913
)
Revenue from contracts with customers
$ 480,012
$ 486,744
$ 1,497,428
$ 1,611,873
Type:
Networking
$ 181,367
$ 209,936
$ 602,883
$ 723,760
Cloud 116,864 120,253 375,431 427,365
Security 53,919 58,822 143,133 156,504
Collaboration 8,391 13,608 47,278 53,647
Other 18,931 16,859 57,672 57,305
Total product 379,472 419,478 1,226,397 1,418,581
Professional services 69,497 40,044 168,676 113,870
Managed services 44,150 34,640 126,827 99,335
Net sales 493,119 494,162 1,521,900 1,631,786
Less: Revenue from financing and other (13,107
) (7,418
) (24,472
) (19,913
)
Revenue from contracts with customers
$ 480,012
$ 486,744
$ 1,497,428
$ 1,611,873 We
do not disaggregate sales by customer end market beyond the technology
business. FINANCING
BUSINESS SEGMENT DISAGGREGATION OF REVENUE We
analyze our revenues within our financing business segment based on the nature
of the arrangement. Our financing revenue generally consists of portfolio
income, transactional gains, and post-contract earnings including
month-to-month rents and the sales of off-lease equipment. All our revenues
from contracts with customers within our financing business segment are from
the sales of off-lease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4133</v>
      </c>
      <c r="C4" s="6" t="n">
        <v>31310</v>
      </c>
      <c r="D4" s="6" t="n">
        <v>27339</v>
      </c>
      <c r="E4" s="6" t="n">
        <v>27282</v>
      </c>
      <c r="F4" s="6" t="n">
        <v>32664</v>
      </c>
      <c r="G4" s="6" t="n">
        <v>33847</v>
      </c>
      <c r="H4" s="6" t="n">
        <v>82782</v>
      </c>
      <c r="I4" s="6" t="n">
        <v>93793</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BASIS OF PRESENTATION — The unaudited consolidated financial statements include the accounts of e</t>
        </is>
      </c>
    </row>
    <row r="5">
      <c r="A5" s="4" t="inlineStr">
        <is>
          <t>INTERIM FINANCIAL STATEMENTS</t>
        </is>
      </c>
      <c r="B5" s="4" t="inlineStr">
        <is>
          <t xml:space="preserve"> INTERIM FINANCIAL STATEMENTS — The unaudited consolidated financial statements for the three and nine months ended December 31, 2024, and 2023,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three and nine months ended December 31, 2024, and 2023, are not necessarily indicative of results that may be expected for any other interim period or for the full fiscal year ended March 31, 2025,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4 (“2024 Annual Report”), which should be read in conjunction with these interim consolidated financial statements. </t>
        </is>
      </c>
    </row>
    <row r="6">
      <c r="A6" s="4" t="inlineStr">
        <is>
          <t>USE OF ESTIMATES</t>
        </is>
      </c>
      <c r="B6" s="4" t="inlineStr">
        <is>
          <t xml:space="preserve"> USE OF ESTIMATES — The preparation of financial statements in conformity with US GAAP requires management to make estimates and assumptions that affect the reported amounts of assets and liabilities, disclosure of contingent assets and liabilities as of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 assets, allowance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t>
        </is>
      </c>
    </row>
    <row r="7">
      <c r="A7" s="4" t="inlineStr">
        <is>
          <t>CONCENTRATIONS OF RISK</t>
        </is>
      </c>
      <c r="B7" s="4" t="inlineStr">
        <is>
          <t xml:space="preserve"> CONCENTRATIONS OF RISK — A substantial portion of our sales are products from Cisco Systems, which represented approximately 27% and 36% of our technology business net sales for the three months ended December 31, 2024, and 2023, respectively, and 34% and 45% of our technology business net sales for the nine months ended December 31, 2024, and 2023, respectively. </t>
        </is>
      </c>
    </row>
    <row r="8">
      <c r="A8" s="4" t="inlineStr">
        <is>
          <t>Recently Issued Accounting Pronouncements Not Yet Adopted</t>
        </is>
      </c>
      <c r="B8" s="4" t="inlineStr">
        <is>
          <t xml:space="preserve"> In November 2023, the FASB issued ASU 2023-07, Segment Reporting (Topic 280): Improvements to Reportable Segment Disclosures. This update expands annual and interim disclosure requirements for reportable segments, primarily through enhanced disclosures about significant segment expenses. This update is effective for annual periods beginning in our fiscal year ending March 31, 2025, and interim periods beginning in the first quarter of our fiscal year ending March 31, 2026. Early adoption is permitted. We are currently evaluating the impact that this update will have on our financial statement disclosures.
In December 2023, the FASB issued ASU 2023-09, Income Taxes (Topic 740): Improvements to Income Tax Disclosures. This update requires disaggregated information about a reporting entity’s effective tax rate reconciliation as well as information on income taxes paid. This update is effective for annual periods beginning in our fiscal year ending March 31, 2026. Early adoption is permitted. We are currently evaluating the impact that this update will have on our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Dec. 31, 2024</t>
        </is>
      </c>
    </row>
    <row r="3">
      <c r="A3" s="3" t="inlineStr">
        <is>
          <t>REVENUES [Abstract]</t>
        </is>
      </c>
      <c r="B3" s="4" t="inlineStr">
        <is>
          <t xml:space="preserve"> </t>
        </is>
      </c>
    </row>
    <row r="4">
      <c r="A4" s="4" t="inlineStr">
        <is>
          <t>Balance of Accounts Receivables-Trade Net, Contract Assets, and Contract Liabilities</t>
        </is>
      </c>
      <c r="B4" s="4" t="inlineStr">
        <is>
          <t xml:space="preserve">The following table provides a disaggregation of our balance in accounts receivable—trade, net (in thousands):
December 31, 2024
March 31, 2024
Accounts receivable
$ 584,991
$ 635,370
Contract assets 12,851 11,795
Allowance for credit losses (3,667
) (2,549
)
Total accounts receivable—trade, net
$ 594,175
$ 644,616
December 31, 2024
March 31, 2024
Current (included in deferred revenue)
$ 154,063
$ 134,110
Non-current (included in other liabilities)
$ 81,940
$ 68,174 </t>
        </is>
      </c>
    </row>
    <row r="5">
      <c r="A5" s="4" t="inlineStr">
        <is>
          <t>Remaining Performance Obligations</t>
        </is>
      </c>
      <c r="B5" s="4" t="inlineStr">
        <is>
          <t xml:space="preserve">The following table includes revenue expected to be recognized in the future related to performance obligations, primarily non-cancelable contracts for e Plus managed services, that are unsatisfied or partially unsatisfied at the end of the reporting period (in thousands): Remainder of the year ending March 31, 2025 $ 30,911 Year ending March 31, 2026 73,090 Year ending March 31, 2027 38,922 Year ending March 31, 2028 17,869 Year ending March 31, 2029, and thereafter 11,388 Total remaining performance obligations $ 172,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 (Tables)</t>
        </is>
      </c>
      <c r="B1" s="2" t="inlineStr">
        <is>
          <t>9 Months Ended</t>
        </is>
      </c>
    </row>
    <row r="2">
      <c r="B2" s="2" t="inlineStr">
        <is>
          <t>Dec. 31, 2024</t>
        </is>
      </c>
    </row>
    <row r="3">
      <c r="A3" s="3" t="inlineStr">
        <is>
          <t>FINANCING RECEIVABLES AND OPERATING LEASES [Abstract]</t>
        </is>
      </c>
      <c r="B3" s="4" t="inlineStr">
        <is>
          <t xml:space="preserve"> </t>
        </is>
      </c>
    </row>
    <row r="4">
      <c r="A4" s="4" t="inlineStr">
        <is>
          <t>Sales-type Leases</t>
        </is>
      </c>
      <c r="B4" s="4" t="inlineStr">
        <is>
          <t xml:space="preserve">The following table provides the profit recognized for sales-type leases at their commencement date, including modifications that are recognized on a net basis, for the three and nine months ended December 31, 2024, and 2023 (in thousands):
Three months Ended December 31,
Nine months Ended December 31,
2024
2023
2024
2023
Net sales
$ 13,107
$ 7,418
$ 24,472
$ 19,913
Cost of sales 11,236 6,666 21,251 18,189
Gross profit
$ 1,871
$ 752
$ 3,221
$ 1,724
Three months Ended December 31,
Nine months Ended December 31,
2024
2023
2024
2023
Interest income on sales-type leases
$ 2,725
$ 1,912
$ 6,967
$ 4,898
Lease income on operating leases
$ 1,908
$ 2,757
$ 6,869
$ 8,366 </t>
        </is>
      </c>
    </row>
    <row r="5">
      <c r="A5" s="4" t="inlineStr">
        <is>
          <t>Notes Receivable Net and Investments in Leases</t>
        </is>
      </c>
      <c r="B5" s="4" t="inlineStr">
        <is>
          <t>The following tables provide a disaggregation of our financing receivables – net (in thousands):
Notes
Sales-Type Lease
Financing
December 31, 2024
Receivable
Receivables
Receivables
Gross receivables
$ 146,243
$ 104,017
$ 250,260
Unguaranteed residual value (1) - 13,357 13,357
Unearned income (9,127
) (16,225
) (25,352
)
Allowance for credit losses (2) (1,677
) (2,028
) (3,705
)
Total, net
$ 135,439
$ 99,121
$ 234,560
Reported as:
Current
$ 91,848
$ 56,910
$ 148,758
Long-term 43,591 42,211 85,802
Total, net
$ 135,439
$ 99,121
$ 234,560 (1) Includes unguaranteed residual values of $4,751 thousand that we retained after selling the related lease receivable.
Notes
Sales-Type Lease
Financing
March 31, 2024
Receivable
Receivables
Receivables
Gross receivables
$ 114,713
$ 75,658
$ 190,371
Unguaranteed residual value (1) - 9,078 9,078
Unearned income (6,503
) (12,036
) (18,539
)
Allowance for credit losses (2) (1,056
) (1,435
) (2,491
)
Total, net
$ 107,154
$ 71,265
$ 178,419
Reported as:
Current
$ 61,830
$ 40,770
$ 102,600
Long-term 45,324 30,495 75,819
Total, net
$ 107,154
$ 71,265
$ 178,419 (1) Includes unguaranteed residual values of $3,718 thousand that we retained after selling the related lease receivable. (2) Refer to Note 7</t>
        </is>
      </c>
    </row>
    <row r="6">
      <c r="A6" s="4" t="inlineStr">
        <is>
          <t>Investment in Operating Lease Equipment - Net</t>
        </is>
      </c>
      <c r="B6" s="4" t="inlineStr">
        <is>
          <t xml:space="preserve">Operating leases—net represents leases that do not qualify as sales-type leases. The components of the operating leases—net are as follows (in thousands):
December 31, 2024
March 31, 2024
Cost of equipment under operating leases
$ 5,228
$ 10,744
Accumulated depreciation (3,394
) (7,128
)
Operating leases—net (1)
$ 1,834
$ 3,616 (1) Amounts include estimated unguaranteed residual values of $946 thousand and $1,346 thousand as of December 31, 2024, and March 31, 2024,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9 Months Ended</t>
        </is>
      </c>
    </row>
    <row r="2">
      <c r="B2" s="2" t="inlineStr">
        <is>
          <t>Dec. 31, 2024</t>
        </is>
      </c>
    </row>
    <row r="3">
      <c r="A3" s="3" t="inlineStr">
        <is>
          <t>GOODWILL AND OTHER INTANGIBLE ASSETS [Abstract]</t>
        </is>
      </c>
      <c r="B3" s="4" t="inlineStr">
        <is>
          <t xml:space="preserve"> </t>
        </is>
      </c>
    </row>
    <row r="4">
      <c r="A4" s="4" t="inlineStr">
        <is>
          <t>Changes in Goodwill</t>
        </is>
      </c>
      <c r="B4" s="4" t="inlineStr">
        <is>
          <t xml:space="preserve">The following table summarizes the changes in the carrying amount of goodwill in each segment for the nine months ended December 31, 2024 (in thousands):
Product
Professional Services
Managed Services
Total
Balance, March 31, 2024 (1)
$ 129,108
$ 22,497
$ 9,898
$ 161,503
Acquisitions 30 41,275 - 41,305
Foreign currency translations (11
) (2
) (1
) (14
)
Balance, December 31, 2024 (1)
$ 129,127
$ 63,770
$ 9,897
$ 202,794 (1) Balance is net of $8,673 thousand in accumulated impairments that were recorded in segments that preceded our current segment organization. </t>
        </is>
      </c>
    </row>
    <row r="5">
      <c r="A5" s="4" t="inlineStr">
        <is>
          <t>Other Intangible Assets</t>
        </is>
      </c>
      <c r="B5" s="4" t="inlineStr">
        <is>
          <t xml:space="preserve">Our other intangible assets consist of purchased intangible assets and capitalized software development. The following table provides the composition of our purchased intangible assets on December 31, 2024, and March 31, 2024 (in thousands):
December 31, 2024
March 31, 2024
Gross Carrying Amount
Accumulated Amortization
Net Carrying Amount
Gross Carrying Amount
Accumulated Amortization
Net Carrying Amount
Customer relationships
$ 167,033
$ (87,596
)
$ 79,437
$ 117,682
$ (73,870
)
$ 43,812
Trade names and other 11,446 (3,168
) 8,278 2,798 (2,725
) 73
Total
$ 178,479
$ (90,764
)
$ 87,715
$ 120,480
$ (76,595
)
$ 43,8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s) - $ / shares shares in Thousands</t>
        </is>
      </c>
      <c r="B1" s="2" t="inlineStr">
        <is>
          <t>Dec. 31, 2024</t>
        </is>
      </c>
      <c r="C1" s="2" t="inlineStr">
        <is>
          <t>Mar. 31, 2024</t>
        </is>
      </c>
    </row>
    <row r="2">
      <c r="A2" s="4" t="inlineStr">
        <is>
          <t>Preferred stock, par value (in Dollars per share)</t>
        </is>
      </c>
      <c r="B2" s="7" t="n">
        <v>0.01</v>
      </c>
      <c r="C2" s="7" t="n">
        <v>0.01</v>
      </c>
    </row>
    <row r="3">
      <c r="A3" s="4" t="inlineStr">
        <is>
          <t>Preferred stock, shares authorized (in shares)</t>
        </is>
      </c>
      <c r="B3" s="5" t="n">
        <v>2000</v>
      </c>
      <c r="C3" s="5" t="n">
        <v>2000</v>
      </c>
    </row>
    <row r="4">
      <c r="A4" s="4" t="inlineStr">
        <is>
          <t>Preferred stock, shares outstanding (in shares)</t>
        </is>
      </c>
      <c r="B4" s="5" t="n">
        <v>0</v>
      </c>
      <c r="C4" s="5" t="n">
        <v>0</v>
      </c>
    </row>
    <row r="5">
      <c r="A5" s="4" t="inlineStr">
        <is>
          <t>Common stock, par value (in Dollars per share)</t>
        </is>
      </c>
      <c r="B5" s="7" t="n">
        <v>0.01</v>
      </c>
      <c r="C5" s="7" t="n">
        <v>0.01</v>
      </c>
    </row>
    <row r="6">
      <c r="A6" s="4" t="inlineStr">
        <is>
          <t>Common stock, shares authorized (in shares)</t>
        </is>
      </c>
      <c r="B6" s="5" t="n">
        <v>50000</v>
      </c>
      <c r="C6" s="5" t="n">
        <v>50000</v>
      </c>
    </row>
    <row r="7">
      <c r="A7" s="4" t="inlineStr">
        <is>
          <t>Common stock, shares outstanding (in shares)</t>
        </is>
      </c>
      <c r="B7" s="5" t="n">
        <v>26703</v>
      </c>
      <c r="C7" s="5" t="n">
        <v>26952</v>
      </c>
    </row>
    <row r="8">
      <c r="A8" s="4" t="inlineStr">
        <is>
          <t>Treasury stock, shares (in shares)</t>
        </is>
      </c>
      <c r="B8" s="5" t="n">
        <v>880</v>
      </c>
      <c r="C8" s="5" t="n">
        <v>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Dec. 31, 2024</t>
        </is>
      </c>
    </row>
    <row r="3">
      <c r="A3" s="3" t="inlineStr">
        <is>
          <t>ALLOWANCE FOR CREDIT LOSSES [Abstract]</t>
        </is>
      </c>
      <c r="B3" s="4" t="inlineStr">
        <is>
          <t xml:space="preserve"> </t>
        </is>
      </c>
    </row>
    <row r="4">
      <c r="A4" s="4" t="inlineStr">
        <is>
          <t>Activity in Reserves for Credit Losses</t>
        </is>
      </c>
      <c r="B4" s="4" t="inlineStr">
        <is>
          <t xml:space="preserve">The following table provides the activity in our allowance for credit losses for the nine months ended December 31, 2024, and 2023 (in thousands):
Accounts Receivable
Notes Receivable
Lease Receivables
Total
Balance as of April 1, 2024
$ 2,687
$ 1,056
$ 1,435
$ 5,178
Provision for credit losses 1,455 620 594 2,669
Write-offs and other (379
) 1 (1
) (379
)
Balance as of December 31, 2024
$ 3,763
$ 1,677
$ 2,028
$ 7,468
Accounts Receivable
Notes Receivable
Lease Receivables
Total
Balance as of April 1, 2023
$ 2,572
$ 801
$ 981
$ 4,354
Provision for credit losses 516 27 484 1,027
Write-offs and other (89
) 1 (1
) (89
)
Balance as of December 31, 2023
$ 2,999
$ 829
$ 1,464
$ 5,292 </t>
        </is>
      </c>
    </row>
    <row r="5">
      <c r="A5" s="4" t="inlineStr">
        <is>
          <t>Amortized Cost Basis of Financing Receivables by Credit Quality Rating and Credit Origination Year</t>
        </is>
      </c>
      <c r="B5" s="4" t="inlineStr">
        <is>
          <t>The following table provides the amortized cost basis of our
financing receivables by CQR and by credit origination year as of December 31,
2024 (in thousands):
Amortized cost basis by origination year ending March 31,
2025
2024
2023
2022
2021
2020 and prior
Total
Transfers (2)
Net credit exposure
Notes receivable:
High CQR
$ 70,090
$ 12,606
$ 5,911
$ 1,046
$ 1,239
$ -
$ 90,892
$ (16,379
)
$ 74,513
Average CQR 38,167 4,690 2,317 63 20 - 45,257 (1,763
) 43,494
Low CQR - 58 909 - - - 967 - 967
Total
$ 108,257
$ 17,354
$ 9,137
$ 1,109
$ 1,259
$ -
$ 137,116
$ (18,142
)
$ 118,974
Lease receivables:
High CQR
$ 38,937
$ 11,776
$ 6,021
$ 762
$ 325
$ 32
$ 57,853
$ (7,363
)
$ 50,490
Average CQR 19,687 11,401 5,351 792 56 - 37,287 (6,691
) 30,596
Low CQR - 354 579 325 - 1,258 - 1,258
Total
$ 58,624
$ 23,531
$ 11,951
$ 1,554
$ 706
$ 32
$ 96,398
$ (14,054
)
$ 82,344
Total amortized cost (1)
$ 166,881
$ 40,885
$ 21,088
$ 2,663
$ 1,965
$ 32
$ 233,514
$ (32,196
)
$ 201,318 (1) (2) The following table
provides the amortized cost basis of our financing receivables by CQR and by
credit origination year as of March 31, 2024 (in
thousands):
Amortized cost basis by origination year ending March 31,
2024
2023
2022
2021
2020
2019 and prior
Total
Transfers (2)
Net credit exposure
Notes receivable:
High CQR
$ 63,934
$ 15,821
$ 3,440
$ 2,656
$ 30
$ -
$ 85,881
$ (25,683
)
$ 60,198
Average CQR 18,715 3,260 302 52 - - 22,329 (3,476
) 18,853
Low CQR - - - - - - - - -
Total
$ 82,649
$ 19,081
$ 3,742
$ 2,708
$ 30
$ -
$ 108,210
$ (29,159
)
$ 79,051
Lease receivables:
High CQR
$ 22,123
$ 9,457
$ 1,341
$ 1,151
$ 100
$ 7
$ 34,179
$ (1,128
)
$ 33,051
Average CQR 22,861 9,548 2,133 259 2 - 34,803 (5,436
) 29,367
Total
$ 44,984
$ 19,005
$ 3,474
$ 1,410
$ 102
$ 7
$ 68,982
$ (6,564
)
$ 62,418
Total amortized cost (1)
$ 127,633
$ 38,086
$ 7,216
$ 4,118
$ 132
$ 7
$ 177,192
$ (35,723
)
$ 141,469 (1) (2)</t>
        </is>
      </c>
    </row>
    <row r="6">
      <c r="A6" s="4" t="inlineStr">
        <is>
          <t>Aging Analysis of Financing Receivables</t>
        </is>
      </c>
      <c r="B6" s="4" t="inlineStr">
        <is>
          <t xml:space="preserve">The following table provides an aging analysis of our financing
receivables as of December 31, 2024 (in thousands):
31-60 Days Past Due
61-90 Days Past Due
&gt; 90 Days Past Due
Total Past Due
Current
Total Billed
Unbilled
Amortized Cost
Notes receivable
$ 2,264
$ 671
$ 2,677
$ 5,612
$ 17,545
$ 23,157
$ 113,959
$ 137,116
Lease receivables 1,221 968 1,706 3,895 4,193 8,088 88,310 96,398
Total
$ 3,485
$ 1,639
$ 4,383
$ 9,507
$ 21,738
$ 31,245
$ 202,269
$ 233,514
31-60 Days Past Due
61-90 Days Past Due
&gt; 90 Days Past Due
Total Past Due
Current
Total Billed
Unbilled
Amortized Cost
Notes receivable
$ 1,251
$ 334
$ 2,484
$ 4,069
$ 9,337
$ 13,406
$ 94,804
$ 108,210
Lease receivables 1,174 284 2,213 3,671 4,691 8,362 60,620 68,982
Total
$ 2,425
$ 618
$ 4,697
$ 7,740
$ 14,028
$ 21,768
$ 155,424
$ 177,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4</t>
        </is>
      </c>
    </row>
    <row r="3">
      <c r="A3" s="3" t="inlineStr">
        <is>
          <t>EARNINGS PER SHARE [Abstract]</t>
        </is>
      </c>
      <c r="B3" s="4" t="inlineStr">
        <is>
          <t xml:space="preserve"> </t>
        </is>
      </c>
    </row>
    <row r="4">
      <c r="A4" s="4" t="inlineStr">
        <is>
          <t>Reconciliation of Numerators and Denominators Used to Calculate Basic and Diluted Earnings per Common Share</t>
        </is>
      </c>
      <c r="B4" s="4" t="inlineStr">
        <is>
          <t xml:space="preserve">The following table provides a reconciliation of the numerators
and denominators used to calculate basic and diluted net income per common
share as disclosed on our unaudited consolidated statements of operations for the
three and nine months ended December 31, 2024, and 2023, respectively (in thousands,
except per share data).
Three Months Ended
Nine Months Ended
2024
2023
2024
2023
Net earnings attributable to common shareholders — basic and diluted
$ 24,133
$ 27,282
$ 82,782
$ 93,793
Basic and diluted common shares outstanding:
Weighted average common shares outstanding — basic 26,495 26,618 26,568 26,598
Effect of dilutive shares 125 79 159 67
Weighted average common shares outstanding — diluted 26,620 26,697 26,727 26,665
Earnings per common share — basic
$ 0.91
$ 1.02
$ 3.12
$ 3.53
Earnings per common share — diluted
$ 0.91
$ 1.02
$ 3.10
$ 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9 Months Ended</t>
        </is>
      </c>
    </row>
    <row r="2">
      <c r="B2" s="2" t="inlineStr">
        <is>
          <t>Dec. 31, 2024</t>
        </is>
      </c>
    </row>
    <row r="3">
      <c r="A3" s="3" t="inlineStr">
        <is>
          <t>SHARE-BASED COMPENSATION [Abstract]</t>
        </is>
      </c>
      <c r="B3" s="4" t="inlineStr">
        <is>
          <t xml:space="preserve"> </t>
        </is>
      </c>
    </row>
    <row r="4">
      <c r="A4" s="4" t="inlineStr">
        <is>
          <t>Summary of Restricted Stock Activity</t>
        </is>
      </c>
      <c r="B4" s="4" t="inlineStr">
        <is>
          <t>A summary of our restricted stock activity is as follows:
Number of Shares
Weighted Average Grant-date Fair Value
Nonvested April 1, 2024 308,411
$ 55.02
Granted 128,454
$ 74.01
Vested (158,221
)
$ 53.51
Forfeited (2,858
)
$ 59.33
Nonvested December 31, 2024 275,786
$ 64.77</t>
        </is>
      </c>
    </row>
    <row r="5">
      <c r="A5" s="4" t="inlineStr">
        <is>
          <t>Summary of Non-Vested Performance Stock Units</t>
        </is>
      </c>
      <c r="B5" s="4" t="inlineStr">
        <is>
          <t xml:space="preserve">The following table provides a summary of the nonvested PSUs for
the nine months ended December 31, 2024:
Number of units
Weighted Average Grant-date Fair Value
Nonvested April 1, 2024 15,120
$ 61.17
Granted 19,415
$ 78.54
Vested -
$ -
Forfeited -
$ -
Nonvested December 31, 2024 34,535
$ 70.94 </t>
        </is>
      </c>
    </row>
    <row r="6">
      <c r="A6" s="4" t="inlineStr">
        <is>
          <t>Summary of Share-Based Compensation Expenses</t>
        </is>
      </c>
      <c r="B6" s="4" t="inlineStr">
        <is>
          <t>The following table provides a summary of our total share-based
compensation expense, including for restricted stock awards, PSUs, our ESPP,
and the related income tax benefit for the three and nine months ended December
31, 2024, and 2023, respectively (in thousands):
Three Months Ended December 31,
Nine Months Ended December 31,
2024
2023
2024
2023
Equity-based compensation expense
$ 2,933
$ 2,526
$ 8,385
$ 7,145
Income tax benefit (736
) (733
) (2,247
) (1,9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Dec. 31, 2024</t>
        </is>
      </c>
    </row>
    <row r="3">
      <c r="A3" s="3" t="inlineStr">
        <is>
          <t>FAIR VALUE OF FINANCIAL INSTRUMENTS [Abstract]</t>
        </is>
      </c>
      <c r="B3" s="4" t="inlineStr">
        <is>
          <t xml:space="preserve"> </t>
        </is>
      </c>
    </row>
    <row r="4">
      <c r="A4" s="4" t="inlineStr">
        <is>
          <t>Fair Value Hierarchy of Financial Instruments</t>
        </is>
      </c>
      <c r="B4" s="4" t="inlineStr">
        <is>
          <t xml:space="preserve">The following table summarizes the fair value hierarchy of our financial
instruments as of December
31, 2024, and March 31, 2024 (in thousands):
Fair Value Measurement Using
Recorded Amount
Quoted Prices in Active Markets for Identical Assets (Level 1)
Significant Other Observable Inputs (Level 2)
Significant Unobservable Inputs (Level 3)
December 31, 2024
Assets:
Money market funds
$ 131,199
$ 131,199
$ -
$ -
March 31, 2024
Assets:
Money market funds
$ 179,709
$ 179,709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Dec. 31, 2024</t>
        </is>
      </c>
    </row>
    <row r="3">
      <c r="A3" s="4" t="inlineStr">
        <is>
          <t>Bailiwick Services, LLC [Member]</t>
        </is>
      </c>
      <c r="B3" s="4" t="inlineStr">
        <is>
          <t xml:space="preserve"> </t>
        </is>
      </c>
    </row>
    <row r="4">
      <c r="A4" s="3" t="inlineStr">
        <is>
          <t>BUSINESS COMBINATIONS (Tables) [Line Items]</t>
        </is>
      </c>
      <c r="B4" s="4" t="inlineStr">
        <is>
          <t xml:space="preserve"> </t>
        </is>
      </c>
    </row>
    <row r="5">
      <c r="A5" s="4" t="inlineStr">
        <is>
          <t>Allocation of Purchase Price Consideration to Assets Acquired and Liabilities Assumed</t>
        </is>
      </c>
      <c r="B5" s="4" t="inlineStr">
        <is>
          <t>Our preliminary allocation of the purchase
consideration to the assets acquired and liabilities assumed is presented below
(in thousands):
Acquisition Date Amount
Accounts receivable
$ 41,719
Contract assets 7,712
Other assets 20,669
Identified intangible assets 58,010
Accounts payable and other liabilities (38,273
)
Contract liabilities (6,216
)
Total identifiable net assets 83,621
Goodwill 41,305
Total purchase consideration
$ 124,926</t>
        </is>
      </c>
    </row>
    <row r="6">
      <c r="A6" s="4" t="inlineStr">
        <is>
          <t>Network Solutions Group [Member]</t>
        </is>
      </c>
      <c r="B6" s="4" t="inlineStr">
        <is>
          <t xml:space="preserve"> </t>
        </is>
      </c>
    </row>
    <row r="7">
      <c r="A7" s="3" t="inlineStr">
        <is>
          <t>BUSINESS COMBINATIONS (Tables) [Line Items]</t>
        </is>
      </c>
      <c r="B7" s="4" t="inlineStr">
        <is>
          <t xml:space="preserve"> </t>
        </is>
      </c>
    </row>
    <row r="8">
      <c r="A8" s="4" t="inlineStr">
        <is>
          <t>Allocation of Purchase Price Consideration to Assets Acquired and Liabilities Assumed</t>
        </is>
      </c>
      <c r="B8" s="4" t="inlineStr">
        <is>
          <t xml:space="preserve">Our allocation of the purchase
consideration to the assets acquired and liabilities assumed is presented below
(in thousands):
Acquisition Date Amount
Accounts receivable
$ 20,419
Other assets 1,940
Identified intangible asset 29,960
Accounts payable and other liabilities (24,758
)
Contract liabilities (1,086
)
Total identifiable net assets 26,475
Goodwill 22,128
Total purchase consideration
$ 48,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Dec. 31, 2024</t>
        </is>
      </c>
    </row>
    <row r="3">
      <c r="A3" s="3" t="inlineStr">
        <is>
          <t>SEGMENT REPORTING [Abstract]</t>
        </is>
      </c>
      <c r="B3" s="4" t="inlineStr">
        <is>
          <t xml:space="preserve"> </t>
        </is>
      </c>
    </row>
    <row r="4">
      <c r="A4" s="4" t="inlineStr">
        <is>
          <t>Segment Reporting Information, by Reportable Segment</t>
        </is>
      </c>
      <c r="B4" s="4" t="inlineStr">
        <is>
          <t>The following table provides reportable segment information (in
thousands):
Three Months Ended
Nine Months Ended
December 31,
December 31,
2024
2023
2024
2023
Net sales
Product
$ 379,472
$ 419,478
$ 1,226,397
$ 1,418,581
Professional services 69,497 40,044 168,676 113,870
Managed services 44,150 34,640 126,827 99,335
Financing 17,846 14,893 48,775 39,055
Total 510,965 509,055 1,570,675 1,670,841
Gross profit
Product 84,046 91,919 271,910 308,059
Professional services 27,841 17,332 68,879 47,852
Managed services 13,160 11,015 38,333 31,006
Financing 15,838 13,544 44,235 33,531
Total 140,885 133,810 423,357 420,448
Operating expenses
Technology business 108,117 91,599 302,835 278,869
Financing 4,257 4,164 13,824 12,337
Total 112,374 95,763 316,659 291,206
Operating income
Technology business 16,930 28,667 76,287 108,048
Financing 11,581 9,380 30,411 21,194
Total 28,511 38,047 106,698 129,242
Other income — 3,650 366 6,302 673
Earnings before tax
$ 32,161
$ 38,413
$ 113,000
$ 129,915
Depreciation and amortization
Technology business
$ 7,676
$ 5,381
$ 18,260
$ 15,747
Financing - 18 - 74
Total
$ 7,676
$ 5,399
$ 18,260
$ 15,821
Interest and financing costs
Technology business
$ -
$ 217
$ -
$ 1,428
Financing 517 766 1,639 1,626
Total
$ 517
$ 983
$ 1,639
$ 3,054
Selected Financial Data - Statement of Cash Flow
Purchases of property, equipment, and operating lease equipment
Technology business
$ 1,487
$ 2,028
$ 3,358
$ 6,717
Financing - 68 1,387 987
Total
$ 1,487
$ 2,096
$ 4,745
$ 7,704</t>
        </is>
      </c>
    </row>
    <row r="5">
      <c r="A5" s="4" t="inlineStr">
        <is>
          <t>Disaggregation of Net Sales and Revenue Recognized from Contracts with Customers</t>
        </is>
      </c>
      <c r="B5" s="4" t="inlineStr">
        <is>
          <t xml:space="preserve">The following tables provide a
disaggregation of net sales by source and further disaggregates our revenue
recognized from contracts with customers by timing and our position as
principal or agent (in thousands):
Three months ended December 31, 2024
Product
Professional Services
Managed Services
Financing
Total
Net Sales:
Contracts with customers
$ 366,365
$ 69,497
$ 44,150
$ 3,434
$ 483,446
Financing and other 13,107 - - 14,412 27,519
Total
$ 379,472
$ 69,497
$ 44,150
$ 17,846
$ 510,965
Timing and position as principal or agent:
Transferred at a point in time as principal
$ 318,849
$ -
$ -
$ 3,434
$ 322,283
Transferred at a point in time as agent 47,516 - - - 47,516
Transferred over time as principal - 69,497 44,150 - 113,647
Total revenue from contracts with customers
$ 366,365
$ 69,497
$ 44,150
$ 3,434
$ 483,446
Nine months ended December 31, 2024
Product
Professional Services
Managed Services
Financing
Total
Net Sales:
Contracts with customers
$ 1,201,925
$ 168,676
$ 126,827
$ 5,191
$ 1,502,619
Financing and other 24,472 - - 43,584 68,056
Total
$ 1,226,397
$ 168,676
$ 126,827
$ 48,775
$ 1,570,675
Timing and position as principal or agent:
Transferred at a point in time as principal
$ 1,068,023
$ -
$ -
$ 5,191
$ 1,073,214
Transferred at a point in time as agent 133,902 - - - 133,902
Transferred over time as principal - 168,676 126,827 - 295,503
Total revenue from contracts with customers
$ 1,201,925
$ 168,676
$ 126,827
$ 5,191
$ 1,502,619
Three months ended December 31, 2023
Product
Professional Services
Managed Services
Financing
Total
Net Sales:
Contracts with customers
$ 412,060
$ 40,044
$ 34,640
$ 774
$ 487,518
Financing and other 7,418 - - 14,119 21,537
Total
$ 419,478
$ 40,044
$ 34,640
$ 14,893
$ 509,055
Timing and position as principal or agent:
Transferred at a point in time as principal
$ 367,350
$ -
$ -
$ 774
$ 368,124
Transferred at a point in time as agent 44,710 - - - 44,710
Transferred over time as principal - 40,044 34,640 - 74,684
Total revenue from contracts with customers
$ 412,060
$ 40,044
$ 34,640
$ 774
$ 487,518
Nine months ended December 31, 2023
Product
Professional Services
Managed Services
Financing
Total
Net Sales:
Contracts with customers
$ 1,398,668
$ 113,870
$ 99,335
$ 4,899
$ 1,616,772
Financing and other 19,913 - - 34,156 54,069
Total
$ 1,418,581
$ 113,870
$ 99,335
$ 39,055
$ 1,670,841
Timing and position as principal or agent:
Transferred at a point in time as principal
$ 1,262,010
$ -
$ -
$ 4,899
$ 1,266,909
Transferred at a point in time as agent 136,658 - - - 136,658
Transferred over time as principal - 113,870 99,335 - 213,205
Total revenue from contracts with customers
$ 1,398,668
$ 113,870
$ 99,335
$ 4,899
$ 1,616,772 </t>
        </is>
      </c>
    </row>
    <row r="6">
      <c r="A6" s="4" t="inlineStr">
        <is>
          <t>Technology Segment Disaggregation of Revenue</t>
        </is>
      </c>
      <c r="B6" s="4" t="inlineStr">
        <is>
          <t xml:space="preserve">The following table provides a disaggregation of our
revenue from contracts with customers for our technology business by customer
end market and by type (in thousands):
Three Months Ended
Nine Months Ended
2024
2023
2024
2023
Customer end market:
Telecom, Media &amp; Entertainment
$ 126,201
$ 139,551
$ 352,624
$ 405,192
State and local government and educational institutions 71,412 60,108 261,195 264,419
Technology 71,293 83,951 235,387 268,302
Healthcare 58,670 55,504 212,185 214,182
Financial Services 46,217 38,816 130,701 174,391
All others 119,326 116,232 329,808 305,300
Net sales 493,119 494,162 1,521,900 1,631,786
Less: Revenue from financing and other (13,107
) (7,418
) (24,472
) (19,913
)
Revenue from contracts with customers
$ 480,012
$ 486,744
$ 1,497,428
$ 1,611,873
Type:
Networking
$ 181,367
$ 209,936
$ 602,883
$ 723,760
Cloud 116,864 120,253 375,431 427,365
Security 53,919 58,822 143,133 156,504
Collaboration 8,391 13,608 47,278 53,647
Other 18,931 16,859 57,672 57,305
Total product 379,472 419,478 1,226,397 1,418,581
Professional services 69,497 40,044 168,676 113,870
Managed services 44,150 34,640 126,827 99,335
Net sales 493,119 494,162 1,521,900 1,631,786
Less: Revenue from financing and other (13,107
) (7,418
) (24,472
) (19,913
)
Revenue from contracts with customers
$ 480,012
$ 486,744
$ 1,497,428
$ 1,611,8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Technology [Member] | Product Concentration Risk [Member] | Cisco Systems [Member] | Net Sale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concentration risk</t>
        </is>
      </c>
      <c r="B5" s="9" t="n">
        <v>0.27</v>
      </c>
      <c r="C5" s="9" t="n">
        <v>0.36</v>
      </c>
      <c r="D5" s="9" t="n">
        <v>0.34</v>
      </c>
      <c r="E5" s="9" t="n">
        <v>0.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VENUES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 trade</t>
        </is>
      </c>
      <c r="B4" s="8" t="n">
        <v>60.3</v>
      </c>
      <c r="C4" s="4" t="inlineStr">
        <is>
          <t xml:space="preserve"> </t>
        </is>
      </c>
      <c r="D4" s="8" t="n">
        <v>60.3</v>
      </c>
      <c r="E4" s="4" t="inlineStr">
        <is>
          <t xml:space="preserve"> </t>
        </is>
      </c>
      <c r="F4" s="8" t="n">
        <v>44.6</v>
      </c>
    </row>
    <row r="5">
      <c r="A5" s="4" t="inlineStr">
        <is>
          <t>Revenue recognized from the beginning contract liability</t>
        </is>
      </c>
      <c r="B5" s="8" t="n">
        <v>24.8</v>
      </c>
      <c r="C5" s="8" t="n">
        <v>15.5</v>
      </c>
      <c r="D5" s="8" t="n">
        <v>97.3</v>
      </c>
      <c r="E5" s="8" t="n">
        <v>70.09999999999999</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VENUES, Balance of Accounts Receivables-Trade Net (Details) - USD ($) $ in Thousands</t>
        </is>
      </c>
      <c r="B1" s="2" t="inlineStr">
        <is>
          <t>Dec. 31, 2024</t>
        </is>
      </c>
      <c r="C1" s="2" t="inlineStr">
        <is>
          <t>Mar. 31, 2024</t>
        </is>
      </c>
    </row>
    <row r="2">
      <c r="A2" s="3" t="inlineStr">
        <is>
          <t>Revenue, Remaining Performance Obligation, Expected Timing of Satisfaction [Line Items]</t>
        </is>
      </c>
      <c r="B2" s="4" t="inlineStr">
        <is>
          <t xml:space="preserve"> </t>
        </is>
      </c>
      <c r="C2" s="4" t="inlineStr">
        <is>
          <t xml:space="preserve"> </t>
        </is>
      </c>
    </row>
    <row r="3">
      <c r="A3" s="4" t="inlineStr">
        <is>
          <t>Accounts receivable</t>
        </is>
      </c>
      <c r="B3" s="6" t="n">
        <v>584991</v>
      </c>
      <c r="C3" s="6" t="n">
        <v>635370</v>
      </c>
    </row>
    <row r="4">
      <c r="A4" s="4" t="inlineStr">
        <is>
          <t>Contract assets</t>
        </is>
      </c>
      <c r="B4" s="5" t="n">
        <v>12851</v>
      </c>
      <c r="C4" s="5" t="n">
        <v>11795</v>
      </c>
    </row>
    <row r="5">
      <c r="A5" s="4" t="inlineStr">
        <is>
          <t>Allowance for credit losses</t>
        </is>
      </c>
      <c r="B5" s="5" t="n">
        <v>-3667</v>
      </c>
      <c r="C5" s="5" t="n">
        <v>-2549</v>
      </c>
    </row>
    <row r="6">
      <c r="A6" s="4" t="inlineStr">
        <is>
          <t>Total accounts receivable—trade, net</t>
        </is>
      </c>
      <c r="B6" s="5" t="n">
        <v>594175</v>
      </c>
      <c r="C6" s="5" t="n">
        <v>644616</v>
      </c>
    </row>
    <row r="7">
      <c r="A7" s="4" t="inlineStr">
        <is>
          <t>Current (included in deferred revenue)</t>
        </is>
      </c>
      <c r="B7" s="5" t="n">
        <v>154063</v>
      </c>
      <c r="C7" s="5" t="n">
        <v>134110</v>
      </c>
    </row>
    <row r="8">
      <c r="A8" s="4" t="inlineStr">
        <is>
          <t>Non-current (included in other liabilities)</t>
        </is>
      </c>
      <c r="B8" s="6" t="n">
        <v>81940</v>
      </c>
      <c r="C8" s="6" t="n">
        <v>681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S - REVENUES, Remaining Performance Obligations (Details) $ in Thousands</t>
        </is>
      </c>
      <c r="B1" s="2" t="inlineStr">
        <is>
          <t>Dec. 31, 2024 USD ($)</t>
        </is>
      </c>
    </row>
    <row r="2">
      <c r="A2" s="3" t="inlineStr">
        <is>
          <t>REVENUES - REVENUES, Remaining Performance Obligations (Details) [Line Items]</t>
        </is>
      </c>
      <c r="B2" s="4" t="inlineStr">
        <is>
          <t xml:space="preserve"> </t>
        </is>
      </c>
    </row>
    <row r="3">
      <c r="A3" s="4" t="inlineStr">
        <is>
          <t>Revenue, Remaining Performance Obligation, Amount</t>
        </is>
      </c>
      <c r="B3" s="6" t="n">
        <v>172180</v>
      </c>
    </row>
    <row r="4">
      <c r="A4" s="4" t="inlineStr">
        <is>
          <t>Revenue, Remaining Performance Obligation, Expected Timing of Satisfaction, Start Date [Axis]: 2025-01-01</t>
        </is>
      </c>
      <c r="B4" s="4" t="inlineStr">
        <is>
          <t xml:space="preserve"> </t>
        </is>
      </c>
    </row>
    <row r="5">
      <c r="A5" s="3" t="inlineStr">
        <is>
          <t>REVENUES - REVENUES, Remaining Performance Obligations (Details) [Line Items]</t>
        </is>
      </c>
      <c r="B5" s="4" t="inlineStr">
        <is>
          <t xml:space="preserve"> </t>
        </is>
      </c>
    </row>
    <row r="6">
      <c r="A6" s="4" t="inlineStr">
        <is>
          <t>Revenue, Remaining Performance Obligation, Expected Timing of Satisfaction, Period</t>
        </is>
      </c>
      <c r="B6" s="4" t="inlineStr">
        <is>
          <t>3 months</t>
        </is>
      </c>
    </row>
    <row r="7">
      <c r="A7" s="4" t="inlineStr">
        <is>
          <t>Revenue, Remaining Performance Obligation, Amount</t>
        </is>
      </c>
      <c r="B7" s="6" t="n">
        <v>30911</v>
      </c>
    </row>
    <row r="8">
      <c r="A8" s="4" t="inlineStr">
        <is>
          <t>Revenue, Remaining Performance Obligation, Expected Timing of Satisfaction, Start Date [Axis]: 2025-04-01</t>
        </is>
      </c>
      <c r="B8" s="4" t="inlineStr">
        <is>
          <t xml:space="preserve"> </t>
        </is>
      </c>
    </row>
    <row r="9">
      <c r="A9" s="3" t="inlineStr">
        <is>
          <t>REVENUES - REVENUES, Remaining Performance Obligations (Details)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73090</v>
      </c>
    </row>
    <row r="12">
      <c r="A12" s="4" t="inlineStr">
        <is>
          <t>Revenue, Remaining Performance Obligation, Expected Timing of Satisfaction, Start Date [Axis]: 2026-04-01</t>
        </is>
      </c>
      <c r="B12" s="4" t="inlineStr">
        <is>
          <t xml:space="preserve"> </t>
        </is>
      </c>
    </row>
    <row r="13">
      <c r="A13" s="3" t="inlineStr">
        <is>
          <t>REVENUES - REVENUES, Remaining Performance Obligations (Details)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6" t="n">
        <v>38922</v>
      </c>
    </row>
    <row r="16">
      <c r="A16" s="4" t="inlineStr">
        <is>
          <t>Revenue, Remaining Performance Obligation, Expected Timing of Satisfaction, Start Date [Axis]: 2027-04-01</t>
        </is>
      </c>
      <c r="B16" s="4" t="inlineStr">
        <is>
          <t xml:space="preserve"> </t>
        </is>
      </c>
    </row>
    <row r="17">
      <c r="A17" s="3" t="inlineStr">
        <is>
          <t>REVENUES - REVENUES, Remaining Performance Obligations (Details)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6" t="n">
        <v>17869</v>
      </c>
    </row>
    <row r="20">
      <c r="A20" s="4" t="inlineStr">
        <is>
          <t>Revenue, Remaining Performance Obligation, Expected Timing of Satisfaction, Start Date [Axis]: 2028-04-01</t>
        </is>
      </c>
      <c r="B20" s="4" t="inlineStr">
        <is>
          <t xml:space="preserve"> </t>
        </is>
      </c>
    </row>
    <row r="21">
      <c r="A21" s="3" t="inlineStr">
        <is>
          <t>REVENUES - REVENUES, Remaining Performance Obligations (Details) [Line Items]</t>
        </is>
      </c>
      <c r="B21" s="4" t="inlineStr">
        <is>
          <t xml:space="preserve"> </t>
        </is>
      </c>
    </row>
    <row r="22">
      <c r="A22" s="4" t="inlineStr">
        <is>
          <t>Revenue, Remaining Performance Obligation, Expected Timing of Satisfaction, Period</t>
        </is>
      </c>
      <c r="B22" s="4" t="inlineStr">
        <is>
          <t xml:space="preserve"> </t>
        </is>
      </c>
    </row>
    <row r="23">
      <c r="A23" s="4" t="inlineStr">
        <is>
          <t>Revenue, Remaining Performance Obligation, Amount</t>
        </is>
      </c>
      <c r="B23" s="6" t="n">
        <v>113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t>
        </is>
      </c>
      <c r="B4" s="6" t="n">
        <v>510965</v>
      </c>
      <c r="C4" s="6" t="n">
        <v>509055</v>
      </c>
      <c r="D4" s="6" t="n">
        <v>1570675</v>
      </c>
      <c r="E4" s="6" t="n">
        <v>1670841</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t>
        </is>
      </c>
      <c r="B6" s="5" t="n">
        <v>370080</v>
      </c>
      <c r="C6" s="5" t="n">
        <v>375245</v>
      </c>
      <c r="D6" s="5" t="n">
        <v>1147318</v>
      </c>
      <c r="E6" s="5" t="n">
        <v>1250393</v>
      </c>
    </row>
    <row r="7">
      <c r="A7" s="4" t="inlineStr">
        <is>
          <t>Gross profit</t>
        </is>
      </c>
      <c r="B7" s="5" t="n">
        <v>140885</v>
      </c>
      <c r="C7" s="5" t="n">
        <v>133810</v>
      </c>
      <c r="D7" s="5" t="n">
        <v>423357</v>
      </c>
      <c r="E7" s="5" t="n">
        <v>420448</v>
      </c>
    </row>
    <row r="8">
      <c r="A8" s="4" t="inlineStr">
        <is>
          <t>Selling, general, and administrative</t>
        </is>
      </c>
      <c r="B8" s="5" t="n">
        <v>104181</v>
      </c>
      <c r="C8" s="5" t="n">
        <v>89381</v>
      </c>
      <c r="D8" s="5" t="n">
        <v>296760</v>
      </c>
      <c r="E8" s="5" t="n">
        <v>272331</v>
      </c>
    </row>
    <row r="9">
      <c r="A9" s="4" t="inlineStr">
        <is>
          <t>Depreciation and amortization</t>
        </is>
      </c>
      <c r="B9" s="5" t="n">
        <v>7676</v>
      </c>
      <c r="C9" s="5" t="n">
        <v>5399</v>
      </c>
      <c r="D9" s="5" t="n">
        <v>18260</v>
      </c>
      <c r="E9" s="5" t="n">
        <v>15821</v>
      </c>
    </row>
    <row r="10">
      <c r="A10" s="4" t="inlineStr">
        <is>
          <t>Interest and financing costs</t>
        </is>
      </c>
      <c r="B10" s="5" t="n">
        <v>517</v>
      </c>
      <c r="C10" s="5" t="n">
        <v>983</v>
      </c>
      <c r="D10" s="5" t="n">
        <v>1639</v>
      </c>
      <c r="E10" s="5" t="n">
        <v>3054</v>
      </c>
    </row>
    <row r="11">
      <c r="A11" s="4" t="inlineStr">
        <is>
          <t>Operating expenses</t>
        </is>
      </c>
      <c r="B11" s="5" t="n">
        <v>112374</v>
      </c>
      <c r="C11" s="5" t="n">
        <v>95763</v>
      </c>
      <c r="D11" s="5" t="n">
        <v>316659</v>
      </c>
      <c r="E11" s="5" t="n">
        <v>291206</v>
      </c>
    </row>
    <row r="12">
      <c r="A12" s="4" t="inlineStr">
        <is>
          <t>Operating income</t>
        </is>
      </c>
      <c r="B12" s="5" t="n">
        <v>28511</v>
      </c>
      <c r="C12" s="5" t="n">
        <v>38047</v>
      </c>
      <c r="D12" s="5" t="n">
        <v>106698</v>
      </c>
      <c r="E12" s="5" t="n">
        <v>129242</v>
      </c>
    </row>
    <row r="13">
      <c r="A13" s="4" t="inlineStr">
        <is>
          <t>Other income</t>
        </is>
      </c>
      <c r="B13" s="5" t="n">
        <v>3650</v>
      </c>
      <c r="C13" s="5" t="n">
        <v>366</v>
      </c>
      <c r="D13" s="5" t="n">
        <v>6302</v>
      </c>
      <c r="E13" s="5" t="n">
        <v>673</v>
      </c>
    </row>
    <row r="14">
      <c r="A14" s="4" t="inlineStr">
        <is>
          <t>Earnings before tax</t>
        </is>
      </c>
      <c r="B14" s="5" t="n">
        <v>32161</v>
      </c>
      <c r="C14" s="5" t="n">
        <v>38413</v>
      </c>
      <c r="D14" s="5" t="n">
        <v>113000</v>
      </c>
      <c r="E14" s="5" t="n">
        <v>129915</v>
      </c>
    </row>
    <row r="15">
      <c r="A15" s="4" t="inlineStr">
        <is>
          <t>Provision for income taxes</t>
        </is>
      </c>
      <c r="B15" s="5" t="n">
        <v>8028</v>
      </c>
      <c r="C15" s="5" t="n">
        <v>11131</v>
      </c>
      <c r="D15" s="5" t="n">
        <v>30218</v>
      </c>
      <c r="E15" s="5" t="n">
        <v>36122</v>
      </c>
    </row>
    <row r="16">
      <c r="A16" s="4" t="inlineStr">
        <is>
          <t>Net earnings</t>
        </is>
      </c>
      <c r="B16" s="6" t="n">
        <v>24133</v>
      </c>
      <c r="C16" s="6" t="n">
        <v>27282</v>
      </c>
      <c r="D16" s="6" t="n">
        <v>82782</v>
      </c>
      <c r="E16" s="6" t="n">
        <v>93793</v>
      </c>
    </row>
    <row r="17">
      <c r="A17" s="4" t="inlineStr">
        <is>
          <t>Net earnings per common share—basic (in Dollars per share)</t>
        </is>
      </c>
      <c r="B17" s="7" t="n">
        <v>0.91</v>
      </c>
      <c r="C17" s="7" t="n">
        <v>1.02</v>
      </c>
      <c r="D17" s="7" t="n">
        <v>3.12</v>
      </c>
      <c r="E17" s="7" t="n">
        <v>3.53</v>
      </c>
    </row>
    <row r="18">
      <c r="A18" s="4" t="inlineStr">
        <is>
          <t>Net earnings per common share—diluted (in Dollars per share)</t>
        </is>
      </c>
      <c r="B18" s="7" t="n">
        <v>0.91</v>
      </c>
      <c r="C18" s="7" t="n">
        <v>1.02</v>
      </c>
      <c r="D18" s="8" t="n">
        <v>3.1</v>
      </c>
      <c r="E18" s="7" t="n">
        <v>3.52</v>
      </c>
    </row>
    <row r="19">
      <c r="A19" s="4" t="inlineStr">
        <is>
          <t>Weighted average common shares outstanding—basic (in Shares)</t>
        </is>
      </c>
      <c r="B19" s="5" t="n">
        <v>26495</v>
      </c>
      <c r="C19" s="5" t="n">
        <v>26618</v>
      </c>
      <c r="D19" s="5" t="n">
        <v>26568</v>
      </c>
      <c r="E19" s="5" t="n">
        <v>26598</v>
      </c>
    </row>
    <row r="20">
      <c r="A20" s="4" t="inlineStr">
        <is>
          <t>Weighted average common shares outstanding—diluted (in Shares)</t>
        </is>
      </c>
      <c r="B20" s="5" t="n">
        <v>26620</v>
      </c>
      <c r="C20" s="5" t="n">
        <v>26697</v>
      </c>
      <c r="D20" s="5" t="n">
        <v>26727</v>
      </c>
      <c r="E20" s="5" t="n">
        <v>26665</v>
      </c>
    </row>
    <row r="21">
      <c r="A21" s="4" t="inlineStr">
        <is>
          <t>Product [Member]</t>
        </is>
      </c>
      <c r="B21" s="4" t="inlineStr">
        <is>
          <t xml:space="preserve"> </t>
        </is>
      </c>
      <c r="C21" s="4" t="inlineStr">
        <is>
          <t xml:space="preserve"> </t>
        </is>
      </c>
      <c r="D21" s="4" t="inlineStr">
        <is>
          <t xml:space="preserve"> </t>
        </is>
      </c>
      <c r="E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row>
    <row r="23">
      <c r="A23" s="4" t="inlineStr">
        <is>
          <t>Total</t>
        </is>
      </c>
      <c r="B23" s="6" t="n">
        <v>397318</v>
      </c>
      <c r="C23" s="6" t="n">
        <v>434371</v>
      </c>
      <c r="D23" s="6" t="n">
        <v>1275172</v>
      </c>
      <c r="E23" s="6" t="n">
        <v>1457636</v>
      </c>
    </row>
    <row r="24">
      <c r="A24" s="3" t="inlineStr">
        <is>
          <t>Cost of sales</t>
        </is>
      </c>
      <c r="B24" s="4" t="inlineStr">
        <is>
          <t xml:space="preserve"> </t>
        </is>
      </c>
      <c r="C24" s="4" t="inlineStr">
        <is>
          <t xml:space="preserve"> </t>
        </is>
      </c>
      <c r="D24" s="4" t="inlineStr">
        <is>
          <t xml:space="preserve"> </t>
        </is>
      </c>
      <c r="E24" s="4" t="inlineStr">
        <is>
          <t xml:space="preserve"> </t>
        </is>
      </c>
    </row>
    <row r="25">
      <c r="A25" s="4" t="inlineStr">
        <is>
          <t>Total</t>
        </is>
      </c>
      <c r="B25" s="5" t="n">
        <v>297434</v>
      </c>
      <c r="C25" s="5" t="n">
        <v>328908</v>
      </c>
      <c r="D25" s="5" t="n">
        <v>959027</v>
      </c>
      <c r="E25" s="5" t="n">
        <v>1116046</v>
      </c>
    </row>
    <row r="26">
      <c r="A26" s="4" t="inlineStr">
        <is>
          <t>Services [Member]</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Total</t>
        </is>
      </c>
      <c r="B28" s="5" t="n">
        <v>113647</v>
      </c>
      <c r="C28" s="5" t="n">
        <v>74684</v>
      </c>
      <c r="D28" s="5" t="n">
        <v>295503</v>
      </c>
      <c r="E28" s="5" t="n">
        <v>213205</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Total</t>
        </is>
      </c>
      <c r="B30" s="6" t="n">
        <v>72646</v>
      </c>
      <c r="C30" s="6" t="n">
        <v>46337</v>
      </c>
      <c r="D30" s="6" t="n">
        <v>188291</v>
      </c>
      <c r="E30" s="6" t="n">
        <v>1343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RECEIVABLES AND OPERATING LEAS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guaranteed residual value for sales-type leases</t>
        </is>
      </c>
      <c r="B4" s="6" t="n">
        <v>4751</v>
      </c>
      <c r="C4" s="4" t="inlineStr">
        <is>
          <t xml:space="preserve"> </t>
        </is>
      </c>
      <c r="D4" s="6" t="n">
        <v>4751</v>
      </c>
      <c r="E4" s="4" t="inlineStr">
        <is>
          <t xml:space="preserve"> </t>
        </is>
      </c>
      <c r="F4" s="6" t="n">
        <v>3718</v>
      </c>
    </row>
    <row r="5">
      <c r="A5" s="4" t="inlineStr">
        <is>
          <t>Unguaranteed residual value of operating lease equipment net</t>
        </is>
      </c>
      <c r="B5" s="5" t="n">
        <v>946</v>
      </c>
      <c r="C5" s="4" t="inlineStr">
        <is>
          <t xml:space="preserve"> </t>
        </is>
      </c>
      <c r="D5" s="5" t="n">
        <v>946</v>
      </c>
      <c r="E5" s="4" t="inlineStr">
        <is>
          <t xml:space="preserve"> </t>
        </is>
      </c>
      <c r="F5" s="5" t="n">
        <v>1346</v>
      </c>
    </row>
    <row r="6">
      <c r="A6" s="4" t="inlineStr">
        <is>
          <t>Gain on sale of financing receivables</t>
        </is>
      </c>
      <c r="B6" s="5" t="n">
        <v>8500</v>
      </c>
      <c r="C6" s="6" t="n">
        <v>8100</v>
      </c>
      <c r="D6" s="5" t="n">
        <v>24300</v>
      </c>
      <c r="E6" s="6" t="n">
        <v>16300</v>
      </c>
      <c r="F6" s="4" t="inlineStr">
        <is>
          <t xml:space="preserve"> </t>
        </is>
      </c>
    </row>
    <row r="7">
      <c r="A7" s="4" t="inlineStr">
        <is>
          <t>Proceeds from sale of financing receivables</t>
        </is>
      </c>
      <c r="B7" s="5" t="n">
        <v>192600</v>
      </c>
      <c r="C7" s="6" t="n">
        <v>422100</v>
      </c>
      <c r="D7" s="5" t="n">
        <v>517600</v>
      </c>
      <c r="E7" s="6" t="n">
        <v>704300</v>
      </c>
      <c r="F7" s="4" t="inlineStr">
        <is>
          <t xml:space="preserve"> </t>
        </is>
      </c>
    </row>
    <row r="8">
      <c r="A8" s="4" t="inlineStr">
        <is>
          <t>Deferred revenue for servicing obligation</t>
        </is>
      </c>
      <c r="B8" s="5" t="n">
        <v>300</v>
      </c>
      <c r="C8" s="4" t="inlineStr">
        <is>
          <t xml:space="preserve"> </t>
        </is>
      </c>
      <c r="D8" s="6" t="n">
        <v>300</v>
      </c>
      <c r="E8" s="4" t="inlineStr">
        <is>
          <t xml:space="preserve"> </t>
        </is>
      </c>
      <c r="F8" s="5" t="n">
        <v>40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s and operating leases term</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Financing receivables and operating leases, term range</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s and operating leases term</t>
        </is>
      </c>
      <c r="B15" s="4" t="inlineStr">
        <is>
          <t xml:space="preserve"> </t>
        </is>
      </c>
      <c r="C15" s="4" t="inlineStr">
        <is>
          <t xml:space="preserve"> </t>
        </is>
      </c>
      <c r="D15" s="4" t="inlineStr">
        <is>
          <t>6 years</t>
        </is>
      </c>
      <c r="E15" s="4" t="inlineStr">
        <is>
          <t xml:space="preserve"> </t>
        </is>
      </c>
      <c r="F15" s="4" t="inlineStr">
        <is>
          <t xml:space="preserve"> </t>
        </is>
      </c>
    </row>
    <row r="16">
      <c r="A16" s="4" t="inlineStr">
        <is>
          <t>Financing receivables and operating leases, term range</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Asset Pledged as Collateral [Member] | Notes Payable [Member] | Nonrecour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s</t>
        </is>
      </c>
      <c r="B19" s="5" t="n">
        <v>34400</v>
      </c>
      <c r="C19" s="4" t="inlineStr">
        <is>
          <t xml:space="preserve"> </t>
        </is>
      </c>
      <c r="D19" s="6" t="n">
        <v>34400</v>
      </c>
      <c r="E19" s="4" t="inlineStr">
        <is>
          <t xml:space="preserve"> </t>
        </is>
      </c>
      <c r="F19" s="5" t="n">
        <v>45800</v>
      </c>
    </row>
    <row r="20">
      <c r="A20" s="4" t="inlineStr">
        <is>
          <t>Operating leases</t>
        </is>
      </c>
      <c r="B20" s="6" t="n">
        <v>800</v>
      </c>
      <c r="C20" s="4" t="inlineStr">
        <is>
          <t xml:space="preserve"> </t>
        </is>
      </c>
      <c r="D20" s="6" t="n">
        <v>800</v>
      </c>
      <c r="E20" s="4" t="inlineStr">
        <is>
          <t xml:space="preserve"> </t>
        </is>
      </c>
      <c r="F20" s="6" t="n">
        <v>28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RECEIVABLES AND OPERATING LEASES - FINANCING RECEIVABLES AND OPERATING LEASES, Sales-type Leas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107</v>
      </c>
      <c r="C4" s="6" t="n">
        <v>7418</v>
      </c>
      <c r="D4" s="6" t="n">
        <v>24472</v>
      </c>
      <c r="E4" s="6" t="n">
        <v>19913</v>
      </c>
    </row>
    <row r="5">
      <c r="A5" s="4" t="inlineStr">
        <is>
          <t>Cost of sales</t>
        </is>
      </c>
      <c r="B5" s="5" t="n">
        <v>11236</v>
      </c>
      <c r="C5" s="5" t="n">
        <v>6666</v>
      </c>
      <c r="D5" s="5" t="n">
        <v>21251</v>
      </c>
      <c r="E5" s="5" t="n">
        <v>18189</v>
      </c>
    </row>
    <row r="6">
      <c r="A6" s="4" t="inlineStr">
        <is>
          <t>Gross profit</t>
        </is>
      </c>
      <c r="B6" s="5" t="n">
        <v>1871</v>
      </c>
      <c r="C6" s="5" t="n">
        <v>752</v>
      </c>
      <c r="D6" s="5" t="n">
        <v>3221</v>
      </c>
      <c r="E6" s="5" t="n">
        <v>1724</v>
      </c>
    </row>
    <row r="7">
      <c r="A7" s="4" t="inlineStr">
        <is>
          <t>Interest income on sales-type leases</t>
        </is>
      </c>
      <c r="B7" s="5" t="n">
        <v>2725</v>
      </c>
      <c r="C7" s="5" t="n">
        <v>1912</v>
      </c>
      <c r="D7" s="5" t="n">
        <v>6967</v>
      </c>
      <c r="E7" s="5" t="n">
        <v>4898</v>
      </c>
    </row>
    <row r="8">
      <c r="A8" s="4" t="inlineStr">
        <is>
          <t>Lease income on operating leases</t>
        </is>
      </c>
      <c r="B8" s="6" t="n">
        <v>1908</v>
      </c>
      <c r="C8" s="6" t="n">
        <v>2757</v>
      </c>
      <c r="D8" s="6" t="n">
        <v>6869</v>
      </c>
      <c r="E8" s="6" t="n">
        <v>83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INANCING RECEIVABLES AND OPERATING LEASES - FINANCING RECEIVABLES AND OPERATING LEASES, Notes Receivable Net and Investments in Leases (Details) - USD ($) $ in Thousands</t>
        </is>
      </c>
      <c r="C1" s="2" t="inlineStr">
        <is>
          <t>Dec. 31, 2024</t>
        </is>
      </c>
      <c r="E1" s="2" t="inlineStr">
        <is>
          <t>Mar. 31, 2024</t>
        </is>
      </c>
      <c r="G1" s="2" t="inlineStr">
        <is>
          <t>Dec. 31, 2023</t>
        </is>
      </c>
      <c r="H1" s="2" t="inlineStr">
        <is>
          <t>Mar. 31, 2023</t>
        </is>
      </c>
    </row>
    <row r="2">
      <c r="A2" s="4" t="inlineStr">
        <is>
          <t>Notes Receivables [Member]</t>
        </is>
      </c>
      <c r="C2" s="4" t="inlineStr">
        <is>
          <t xml:space="preserve"> </t>
        </is>
      </c>
      <c r="E2" s="4" t="inlineStr">
        <is>
          <t xml:space="preserve"> </t>
        </is>
      </c>
      <c r="G2" s="4" t="inlineStr">
        <is>
          <t xml:space="preserve"> </t>
        </is>
      </c>
      <c r="H2" s="4" t="inlineStr">
        <is>
          <t xml:space="preserve"> </t>
        </is>
      </c>
    </row>
    <row r="3">
      <c r="A3" s="3" t="inlineStr">
        <is>
          <t>Financing Receivable, Allowance for Credit Loss [Line Items]</t>
        </is>
      </c>
      <c r="C3" s="4" t="inlineStr">
        <is>
          <t xml:space="preserve"> </t>
        </is>
      </c>
      <c r="E3" s="4" t="inlineStr">
        <is>
          <t xml:space="preserve"> </t>
        </is>
      </c>
      <c r="G3" s="4" t="inlineStr">
        <is>
          <t xml:space="preserve"> </t>
        </is>
      </c>
      <c r="H3" s="4" t="inlineStr">
        <is>
          <t xml:space="preserve"> </t>
        </is>
      </c>
    </row>
    <row r="4">
      <c r="A4" s="4" t="inlineStr">
        <is>
          <t>Gross receivables</t>
        </is>
      </c>
      <c r="C4" s="6" t="n">
        <v>146243</v>
      </c>
      <c r="E4" s="6" t="n">
        <v>114713</v>
      </c>
      <c r="G4" s="4" t="inlineStr">
        <is>
          <t xml:space="preserve"> </t>
        </is>
      </c>
      <c r="H4" s="4" t="inlineStr">
        <is>
          <t xml:space="preserve"> </t>
        </is>
      </c>
    </row>
    <row r="5">
      <c r="A5" s="4" t="inlineStr">
        <is>
          <t>Unguaranteed residual value</t>
        </is>
      </c>
      <c r="B5" s="4" t="inlineStr">
        <is>
          <t>[1]</t>
        </is>
      </c>
      <c r="C5" s="5" t="n">
        <v>0</v>
      </c>
      <c r="E5" s="5" t="n">
        <v>0</v>
      </c>
      <c r="G5" s="4" t="inlineStr">
        <is>
          <t xml:space="preserve"> </t>
        </is>
      </c>
      <c r="H5" s="4" t="inlineStr">
        <is>
          <t xml:space="preserve"> </t>
        </is>
      </c>
    </row>
    <row r="6">
      <c r="A6" s="4" t="inlineStr">
        <is>
          <t>Unearned income</t>
        </is>
      </c>
      <c r="C6" s="5" t="n">
        <v>-9127</v>
      </c>
      <c r="E6" s="5" t="n">
        <v>-6503</v>
      </c>
      <c r="G6" s="4" t="inlineStr">
        <is>
          <t xml:space="preserve"> </t>
        </is>
      </c>
      <c r="H6" s="4" t="inlineStr">
        <is>
          <t xml:space="preserve"> </t>
        </is>
      </c>
    </row>
    <row r="7">
      <c r="A7" s="4" t="inlineStr">
        <is>
          <t>Allowance for credit losses</t>
        </is>
      </c>
      <c r="C7" s="5" t="n">
        <v>-1677</v>
      </c>
      <c r="D7" s="4" t="inlineStr">
        <is>
          <t>[2]</t>
        </is>
      </c>
      <c r="E7" s="5" t="n">
        <v>-1056</v>
      </c>
      <c r="F7" s="4" t="inlineStr">
        <is>
          <t>[2]</t>
        </is>
      </c>
      <c r="G7" s="6" t="n">
        <v>-829</v>
      </c>
      <c r="H7" s="6" t="n">
        <v>-801</v>
      </c>
    </row>
    <row r="8">
      <c r="A8" s="4" t="inlineStr">
        <is>
          <t>Total, net</t>
        </is>
      </c>
      <c r="C8" s="5" t="n">
        <v>135439</v>
      </c>
      <c r="E8" s="5" t="n">
        <v>107154</v>
      </c>
      <c r="G8" s="4" t="inlineStr">
        <is>
          <t xml:space="preserve"> </t>
        </is>
      </c>
      <c r="H8" s="4" t="inlineStr">
        <is>
          <t xml:space="preserve"> </t>
        </is>
      </c>
    </row>
    <row r="9">
      <c r="A9" s="3" t="inlineStr">
        <is>
          <t>Reported as:</t>
        </is>
      </c>
      <c r="C9" s="4" t="inlineStr">
        <is>
          <t xml:space="preserve"> </t>
        </is>
      </c>
      <c r="E9" s="4" t="inlineStr">
        <is>
          <t xml:space="preserve"> </t>
        </is>
      </c>
      <c r="G9" s="4" t="inlineStr">
        <is>
          <t xml:space="preserve"> </t>
        </is>
      </c>
      <c r="H9" s="4" t="inlineStr">
        <is>
          <t xml:space="preserve"> </t>
        </is>
      </c>
    </row>
    <row r="10">
      <c r="A10" s="4" t="inlineStr">
        <is>
          <t>Current</t>
        </is>
      </c>
      <c r="C10" s="5" t="n">
        <v>91848</v>
      </c>
      <c r="E10" s="5" t="n">
        <v>61830</v>
      </c>
      <c r="G10" s="4" t="inlineStr">
        <is>
          <t xml:space="preserve"> </t>
        </is>
      </c>
      <c r="H10" s="4" t="inlineStr">
        <is>
          <t xml:space="preserve"> </t>
        </is>
      </c>
    </row>
    <row r="11">
      <c r="A11" s="4" t="inlineStr">
        <is>
          <t>Long-term</t>
        </is>
      </c>
      <c r="C11" s="5" t="n">
        <v>43591</v>
      </c>
      <c r="E11" s="5" t="n">
        <v>45324</v>
      </c>
      <c r="G11" s="4" t="inlineStr">
        <is>
          <t xml:space="preserve"> </t>
        </is>
      </c>
      <c r="H11" s="4" t="inlineStr">
        <is>
          <t xml:space="preserve"> </t>
        </is>
      </c>
    </row>
    <row r="12">
      <c r="A12" s="4" t="inlineStr">
        <is>
          <t>Total, net</t>
        </is>
      </c>
      <c r="C12" s="5" t="n">
        <v>135439</v>
      </c>
      <c r="E12" s="5" t="n">
        <v>107154</v>
      </c>
      <c r="G12" s="4" t="inlineStr">
        <is>
          <t xml:space="preserve"> </t>
        </is>
      </c>
      <c r="H12" s="4" t="inlineStr">
        <is>
          <t xml:space="preserve"> </t>
        </is>
      </c>
    </row>
    <row r="13">
      <c r="A13" s="4" t="inlineStr">
        <is>
          <t>Sales-Type Lease Receivables [Member]</t>
        </is>
      </c>
      <c r="C13" s="4" t="inlineStr">
        <is>
          <t xml:space="preserve"> </t>
        </is>
      </c>
      <c r="E13" s="4" t="inlineStr">
        <is>
          <t xml:space="preserve"> </t>
        </is>
      </c>
      <c r="G13" s="4" t="inlineStr">
        <is>
          <t xml:space="preserve"> </t>
        </is>
      </c>
      <c r="H13" s="4" t="inlineStr">
        <is>
          <t xml:space="preserve"> </t>
        </is>
      </c>
    </row>
    <row r="14">
      <c r="A14" s="3" t="inlineStr">
        <is>
          <t>Financing Receivable, Allowance for Credit Loss [Line Items]</t>
        </is>
      </c>
      <c r="C14" s="4" t="inlineStr">
        <is>
          <t xml:space="preserve"> </t>
        </is>
      </c>
      <c r="E14" s="4" t="inlineStr">
        <is>
          <t xml:space="preserve"> </t>
        </is>
      </c>
      <c r="G14" s="4" t="inlineStr">
        <is>
          <t xml:space="preserve"> </t>
        </is>
      </c>
      <c r="H14" s="4" t="inlineStr">
        <is>
          <t xml:space="preserve"> </t>
        </is>
      </c>
    </row>
    <row r="15">
      <c r="A15" s="4" t="inlineStr">
        <is>
          <t>Gross receivables</t>
        </is>
      </c>
      <c r="C15" s="5" t="n">
        <v>104017</v>
      </c>
      <c r="E15" s="5" t="n">
        <v>75658</v>
      </c>
      <c r="G15" s="4" t="inlineStr">
        <is>
          <t xml:space="preserve"> </t>
        </is>
      </c>
      <c r="H15" s="4" t="inlineStr">
        <is>
          <t xml:space="preserve"> </t>
        </is>
      </c>
    </row>
    <row r="16">
      <c r="A16" s="4" t="inlineStr">
        <is>
          <t>Unguaranteed residual value</t>
        </is>
      </c>
      <c r="B16" s="4" t="inlineStr">
        <is>
          <t>[1]</t>
        </is>
      </c>
      <c r="C16" s="5" t="n">
        <v>13357</v>
      </c>
      <c r="E16" s="5" t="n">
        <v>9078</v>
      </c>
      <c r="G16" s="4" t="inlineStr">
        <is>
          <t xml:space="preserve"> </t>
        </is>
      </c>
      <c r="H16" s="4" t="inlineStr">
        <is>
          <t xml:space="preserve"> </t>
        </is>
      </c>
    </row>
    <row r="17">
      <c r="A17" s="4" t="inlineStr">
        <is>
          <t>Unearned income</t>
        </is>
      </c>
      <c r="C17" s="5" t="n">
        <v>-16225</v>
      </c>
      <c r="E17" s="5" t="n">
        <v>-12036</v>
      </c>
      <c r="G17" s="4" t="inlineStr">
        <is>
          <t xml:space="preserve"> </t>
        </is>
      </c>
      <c r="H17" s="4" t="inlineStr">
        <is>
          <t xml:space="preserve"> </t>
        </is>
      </c>
    </row>
    <row r="18">
      <c r="A18" s="4" t="inlineStr">
        <is>
          <t>Allowance for credit losses</t>
        </is>
      </c>
      <c r="C18" s="5" t="n">
        <v>-2028</v>
      </c>
      <c r="D18" s="4" t="inlineStr">
        <is>
          <t>[2]</t>
        </is>
      </c>
      <c r="E18" s="5" t="n">
        <v>-1435</v>
      </c>
      <c r="F18" s="4" t="inlineStr">
        <is>
          <t>[2]</t>
        </is>
      </c>
      <c r="G18" s="6" t="n">
        <v>-1464</v>
      </c>
      <c r="H18" s="6" t="n">
        <v>-981</v>
      </c>
    </row>
    <row r="19">
      <c r="A19" s="4" t="inlineStr">
        <is>
          <t>Total, net</t>
        </is>
      </c>
      <c r="C19" s="5" t="n">
        <v>99121</v>
      </c>
      <c r="E19" s="5" t="n">
        <v>71265</v>
      </c>
      <c r="G19" s="4" t="inlineStr">
        <is>
          <t xml:space="preserve"> </t>
        </is>
      </c>
      <c r="H19" s="4" t="inlineStr">
        <is>
          <t xml:space="preserve"> </t>
        </is>
      </c>
    </row>
    <row r="20">
      <c r="A20" s="3" t="inlineStr">
        <is>
          <t>Reported as:</t>
        </is>
      </c>
      <c r="C20" s="4" t="inlineStr">
        <is>
          <t xml:space="preserve"> </t>
        </is>
      </c>
      <c r="E20" s="4" t="inlineStr">
        <is>
          <t xml:space="preserve"> </t>
        </is>
      </c>
      <c r="G20" s="4" t="inlineStr">
        <is>
          <t xml:space="preserve"> </t>
        </is>
      </c>
      <c r="H20" s="4" t="inlineStr">
        <is>
          <t xml:space="preserve"> </t>
        </is>
      </c>
    </row>
    <row r="21">
      <c r="A21" s="4" t="inlineStr">
        <is>
          <t>Current</t>
        </is>
      </c>
      <c r="C21" s="5" t="n">
        <v>56910</v>
      </c>
      <c r="E21" s="5" t="n">
        <v>40770</v>
      </c>
      <c r="G21" s="4" t="inlineStr">
        <is>
          <t xml:space="preserve"> </t>
        </is>
      </c>
      <c r="H21" s="4" t="inlineStr">
        <is>
          <t xml:space="preserve"> </t>
        </is>
      </c>
    </row>
    <row r="22">
      <c r="A22" s="4" t="inlineStr">
        <is>
          <t>Long-term</t>
        </is>
      </c>
      <c r="C22" s="5" t="n">
        <v>42211</v>
      </c>
      <c r="E22" s="5" t="n">
        <v>30495</v>
      </c>
      <c r="G22" s="4" t="inlineStr">
        <is>
          <t xml:space="preserve"> </t>
        </is>
      </c>
      <c r="H22" s="4" t="inlineStr">
        <is>
          <t xml:space="preserve"> </t>
        </is>
      </c>
    </row>
    <row r="23">
      <c r="A23" s="4" t="inlineStr">
        <is>
          <t>Total, net</t>
        </is>
      </c>
      <c r="C23" s="5" t="n">
        <v>99121</v>
      </c>
      <c r="E23" s="5" t="n">
        <v>71265</v>
      </c>
      <c r="G23" s="4" t="inlineStr">
        <is>
          <t xml:space="preserve"> </t>
        </is>
      </c>
      <c r="H23" s="4" t="inlineStr">
        <is>
          <t xml:space="preserve"> </t>
        </is>
      </c>
    </row>
    <row r="24">
      <c r="A24" s="4" t="inlineStr">
        <is>
          <t>Financing Receivables [Member]</t>
        </is>
      </c>
      <c r="C24" s="4" t="inlineStr">
        <is>
          <t xml:space="preserve"> </t>
        </is>
      </c>
      <c r="E24" s="4" t="inlineStr">
        <is>
          <t xml:space="preserve"> </t>
        </is>
      </c>
      <c r="G24" s="4" t="inlineStr">
        <is>
          <t xml:space="preserve"> </t>
        </is>
      </c>
      <c r="H24" s="4" t="inlineStr">
        <is>
          <t xml:space="preserve"> </t>
        </is>
      </c>
    </row>
    <row r="25">
      <c r="A25" s="3" t="inlineStr">
        <is>
          <t>Financing Receivable, Allowance for Credit Loss [Line Items]</t>
        </is>
      </c>
      <c r="C25" s="4" t="inlineStr">
        <is>
          <t xml:space="preserve"> </t>
        </is>
      </c>
      <c r="E25" s="4" t="inlineStr">
        <is>
          <t xml:space="preserve"> </t>
        </is>
      </c>
      <c r="G25" s="4" t="inlineStr">
        <is>
          <t xml:space="preserve"> </t>
        </is>
      </c>
      <c r="H25" s="4" t="inlineStr">
        <is>
          <t xml:space="preserve"> </t>
        </is>
      </c>
    </row>
    <row r="26">
      <c r="A26" s="4" t="inlineStr">
        <is>
          <t>Gross receivables</t>
        </is>
      </c>
      <c r="C26" s="5" t="n">
        <v>250260</v>
      </c>
      <c r="E26" s="5" t="n">
        <v>190371</v>
      </c>
      <c r="G26" s="4" t="inlineStr">
        <is>
          <t xml:space="preserve"> </t>
        </is>
      </c>
      <c r="H26" s="4" t="inlineStr">
        <is>
          <t xml:space="preserve"> </t>
        </is>
      </c>
    </row>
    <row r="27">
      <c r="A27" s="4" t="inlineStr">
        <is>
          <t>Unguaranteed residual value</t>
        </is>
      </c>
      <c r="B27" s="4" t="inlineStr">
        <is>
          <t>[1]</t>
        </is>
      </c>
      <c r="C27" s="5" t="n">
        <v>13357</v>
      </c>
      <c r="E27" s="5" t="n">
        <v>9078</v>
      </c>
      <c r="G27" s="4" t="inlineStr">
        <is>
          <t xml:space="preserve"> </t>
        </is>
      </c>
      <c r="H27" s="4" t="inlineStr">
        <is>
          <t xml:space="preserve"> </t>
        </is>
      </c>
    </row>
    <row r="28">
      <c r="A28" s="4" t="inlineStr">
        <is>
          <t>Unearned income</t>
        </is>
      </c>
      <c r="C28" s="5" t="n">
        <v>-25352</v>
      </c>
      <c r="E28" s="5" t="n">
        <v>-18539</v>
      </c>
      <c r="G28" s="4" t="inlineStr">
        <is>
          <t xml:space="preserve"> </t>
        </is>
      </c>
      <c r="H28" s="4" t="inlineStr">
        <is>
          <t xml:space="preserve"> </t>
        </is>
      </c>
    </row>
    <row r="29">
      <c r="A29" s="4" t="inlineStr">
        <is>
          <t>Allowance for credit losses</t>
        </is>
      </c>
      <c r="B29" s="4" t="inlineStr">
        <is>
          <t>[2]</t>
        </is>
      </c>
      <c r="C29" s="5" t="n">
        <v>-3705</v>
      </c>
      <c r="E29" s="5" t="n">
        <v>-2491</v>
      </c>
      <c r="G29" s="4" t="inlineStr">
        <is>
          <t xml:space="preserve"> </t>
        </is>
      </c>
      <c r="H29" s="4" t="inlineStr">
        <is>
          <t xml:space="preserve"> </t>
        </is>
      </c>
    </row>
    <row r="30">
      <c r="A30" s="4" t="inlineStr">
        <is>
          <t>Total, net</t>
        </is>
      </c>
      <c r="C30" s="5" t="n">
        <v>234560</v>
      </c>
      <c r="E30" s="5" t="n">
        <v>178419</v>
      </c>
      <c r="G30" s="4" t="inlineStr">
        <is>
          <t xml:space="preserve"> </t>
        </is>
      </c>
      <c r="H30" s="4" t="inlineStr">
        <is>
          <t xml:space="preserve"> </t>
        </is>
      </c>
    </row>
    <row r="31">
      <c r="A31" s="3" t="inlineStr">
        <is>
          <t>Reported as:</t>
        </is>
      </c>
      <c r="C31" s="4" t="inlineStr">
        <is>
          <t xml:space="preserve"> </t>
        </is>
      </c>
      <c r="E31" s="4" t="inlineStr">
        <is>
          <t xml:space="preserve"> </t>
        </is>
      </c>
      <c r="G31" s="4" t="inlineStr">
        <is>
          <t xml:space="preserve"> </t>
        </is>
      </c>
      <c r="H31" s="4" t="inlineStr">
        <is>
          <t xml:space="preserve"> </t>
        </is>
      </c>
    </row>
    <row r="32">
      <c r="A32" s="4" t="inlineStr">
        <is>
          <t>Current</t>
        </is>
      </c>
      <c r="C32" s="5" t="n">
        <v>148758</v>
      </c>
      <c r="E32" s="5" t="n">
        <v>102600</v>
      </c>
      <c r="G32" s="4" t="inlineStr">
        <is>
          <t xml:space="preserve"> </t>
        </is>
      </c>
      <c r="H32" s="4" t="inlineStr">
        <is>
          <t xml:space="preserve"> </t>
        </is>
      </c>
    </row>
    <row r="33">
      <c r="A33" s="4" t="inlineStr">
        <is>
          <t>Long-term</t>
        </is>
      </c>
      <c r="C33" s="5" t="n">
        <v>85802</v>
      </c>
      <c r="E33" s="5" t="n">
        <v>75819</v>
      </c>
      <c r="G33" s="4" t="inlineStr">
        <is>
          <t xml:space="preserve"> </t>
        </is>
      </c>
      <c r="H33" s="4" t="inlineStr">
        <is>
          <t xml:space="preserve"> </t>
        </is>
      </c>
    </row>
    <row r="34">
      <c r="A34" s="4" t="inlineStr">
        <is>
          <t>Total, net</t>
        </is>
      </c>
      <c r="C34" s="6" t="n">
        <v>234560</v>
      </c>
      <c r="E34" s="6" t="n">
        <v>178419</v>
      </c>
      <c r="G34" s="4" t="inlineStr">
        <is>
          <t xml:space="preserve"> </t>
        </is>
      </c>
      <c r="H34" s="4" t="inlineStr">
        <is>
          <t xml:space="preserve"> </t>
        </is>
      </c>
    </row>
    <row r="35"/>
    <row r="36">
      <c r="A36" s="4" t="inlineStr">
        <is>
          <t>[1]Includes unguaranteed residual values of $4,751 thousand that we retained after selling the related lease receivable.[2]Refer to Note 7</t>
        </is>
      </c>
    </row>
  </sheetData>
  <mergeCells count="5">
    <mergeCell ref="A1:B1"/>
    <mergeCell ref="C1:D1"/>
    <mergeCell ref="E1:F1"/>
    <mergeCell ref="A35:G35"/>
    <mergeCell ref="A36:G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RECEIVABLES AND OPERATING LEASES - FINANCING RECEIVABLES AND OPERATING LEASES, Investment in Operating Lease Equipment - Net (Details) - USD ($) $ in Thousands</t>
        </is>
      </c>
      <c r="C1" s="2" t="inlineStr">
        <is>
          <t>Dec. 31, 2024</t>
        </is>
      </c>
      <c r="D1" s="2" t="inlineStr">
        <is>
          <t>Mar. 31, 2024</t>
        </is>
      </c>
    </row>
    <row r="2">
      <c r="A2" s="3" t="inlineStr">
        <is>
          <t>Financing Receivable, Allowance for Credit Loss [Line Items]</t>
        </is>
      </c>
      <c r="C2" s="4" t="inlineStr">
        <is>
          <t xml:space="preserve"> </t>
        </is>
      </c>
      <c r="D2" s="4" t="inlineStr">
        <is>
          <t xml:space="preserve"> </t>
        </is>
      </c>
    </row>
    <row r="3">
      <c r="A3" s="4" t="inlineStr">
        <is>
          <t>Cost of equipment under operating leases</t>
        </is>
      </c>
      <c r="C3" s="6" t="n">
        <v>5228</v>
      </c>
      <c r="D3" s="6" t="n">
        <v>10744</v>
      </c>
    </row>
    <row r="4">
      <c r="A4" s="4" t="inlineStr">
        <is>
          <t>Accumulated depreciation</t>
        </is>
      </c>
      <c r="C4" s="5" t="n">
        <v>-3394</v>
      </c>
      <c r="D4" s="5" t="n">
        <v>-7128</v>
      </c>
    </row>
    <row r="5">
      <c r="A5" s="4" t="inlineStr">
        <is>
          <t>Operating lease-net</t>
        </is>
      </c>
      <c r="B5" s="4" t="inlineStr">
        <is>
          <t>[1]</t>
        </is>
      </c>
      <c r="C5" s="6" t="n">
        <v>1834</v>
      </c>
      <c r="D5" s="6" t="n">
        <v>3616</v>
      </c>
    </row>
    <row r="6"/>
    <row r="7">
      <c r="A7" s="4" t="inlineStr">
        <is>
          <t>[1]Amounts include estimated unguaranteed residual values of $946 thousand and $1,346 thousand as of December 31, 2024, and March 31, 2024, respectively.</t>
        </is>
      </c>
    </row>
  </sheetData>
  <mergeCells count="3">
    <mergeCell ref="A1:B1"/>
    <mergeCell ref="A6:C6"/>
    <mergeCell ref="A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SSEE ACCOUNTING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8" t="n">
        <v>1.8</v>
      </c>
      <c r="C4" s="8" t="n">
        <v>1.4</v>
      </c>
      <c r="D4" s="8" t="n">
        <v>4.7</v>
      </c>
      <c r="E4" s="8" t="n">
        <v>4.4</v>
      </c>
    </row>
    <row r="5">
      <c r="A5" s="4" t="inlineStr">
        <is>
          <t>Maximum [Member] | Office Building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6 years</t>
        </is>
      </c>
      <c r="C7" s="4" t="inlineStr">
        <is>
          <t xml:space="preserve"> </t>
        </is>
      </c>
      <c r="D7" s="4" t="inlineStr">
        <is>
          <t>6 years</t>
        </is>
      </c>
      <c r="E7" s="4" t="inlineStr">
        <is>
          <t xml:space="preserve"> </t>
        </is>
      </c>
    </row>
    <row r="8">
      <c r="A8" s="4" t="inlineStr">
        <is>
          <t>Maximum [Member] | Warehouse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10 years</t>
        </is>
      </c>
      <c r="C10" s="4" t="inlineStr">
        <is>
          <t xml:space="preserve"> </t>
        </is>
      </c>
      <c r="D10" s="4" t="inlineStr">
        <is>
          <t>10 years</t>
        </is>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Details) - USD ($) $ in Thousands</t>
        </is>
      </c>
      <c r="C1" s="2" t="inlineStr">
        <is>
          <t>3 Months Ended</t>
        </is>
      </c>
      <c r="E1" s="2" t="inlineStr">
        <is>
          <t>9 Months Ended</t>
        </is>
      </c>
    </row>
    <row r="2">
      <c r="B2" s="2" t="inlineStr">
        <is>
          <t>Aug. 19, 2024</t>
        </is>
      </c>
      <c r="C2" s="2" t="inlineStr">
        <is>
          <t>Dec. 31, 2024</t>
        </is>
      </c>
      <c r="D2" s="2" t="inlineStr">
        <is>
          <t>Dec. 31, 2023</t>
        </is>
      </c>
      <c r="E2" s="2" t="inlineStr">
        <is>
          <t>Dec. 31, 2024</t>
        </is>
      </c>
      <c r="F2" s="2" t="inlineStr">
        <is>
          <t>Dec. 31, 2023</t>
        </is>
      </c>
      <c r="G2" s="2" t="inlineStr">
        <is>
          <t>Mar. 31,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impairments</t>
        </is>
      </c>
      <c r="B4" s="4" t="inlineStr">
        <is>
          <t xml:space="preserve"> </t>
        </is>
      </c>
      <c r="C4" s="6" t="n">
        <v>8673</v>
      </c>
      <c r="D4" s="4" t="inlineStr">
        <is>
          <t xml:space="preserve"> </t>
        </is>
      </c>
      <c r="E4" s="6" t="n">
        <v>8673</v>
      </c>
      <c r="F4" s="4" t="inlineStr">
        <is>
          <t xml:space="preserve"> </t>
        </is>
      </c>
      <c r="G4" s="4" t="inlineStr">
        <is>
          <t xml:space="preserve"> </t>
        </is>
      </c>
    </row>
    <row r="5">
      <c r="A5" s="4" t="inlineStr">
        <is>
          <t>Acquisitions</t>
        </is>
      </c>
      <c r="B5" s="4" t="inlineStr">
        <is>
          <t xml:space="preserve"> </t>
        </is>
      </c>
      <c r="C5" s="4" t="inlineStr">
        <is>
          <t xml:space="preserve"> </t>
        </is>
      </c>
      <c r="D5" s="4" t="inlineStr">
        <is>
          <t xml:space="preserve"> </t>
        </is>
      </c>
      <c r="E5" s="5" t="n">
        <v>41305</v>
      </c>
      <c r="F5" s="4" t="inlineStr">
        <is>
          <t xml:space="preserve"> </t>
        </is>
      </c>
      <c r="G5" s="4" t="inlineStr">
        <is>
          <t xml:space="preserve"> </t>
        </is>
      </c>
    </row>
    <row r="6">
      <c r="A6" s="4" t="inlineStr">
        <is>
          <t>Net carrying amount</t>
        </is>
      </c>
      <c r="B6" s="4" t="inlineStr">
        <is>
          <t xml:space="preserve"> </t>
        </is>
      </c>
      <c r="C6" s="5" t="n">
        <v>87715</v>
      </c>
      <c r="D6" s="4" t="inlineStr">
        <is>
          <t xml:space="preserve"> </t>
        </is>
      </c>
      <c r="E6" s="5" t="n">
        <v>87715</v>
      </c>
      <c r="F6" s="4" t="inlineStr">
        <is>
          <t xml:space="preserve"> </t>
        </is>
      </c>
      <c r="G6" s="6" t="n">
        <v>43885</v>
      </c>
    </row>
    <row r="7">
      <c r="A7" s="4" t="inlineStr">
        <is>
          <t>Trade Name and Oth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arrying amount</t>
        </is>
      </c>
      <c r="B9" s="4" t="inlineStr">
        <is>
          <t xml:space="preserve"> </t>
        </is>
      </c>
      <c r="C9" s="5" t="n">
        <v>8278</v>
      </c>
      <c r="D9" s="4" t="inlineStr">
        <is>
          <t xml:space="preserve"> </t>
        </is>
      </c>
      <c r="E9" s="5" t="n">
        <v>8278</v>
      </c>
      <c r="F9" s="4" t="inlineStr">
        <is>
          <t xml:space="preserve"> </t>
        </is>
      </c>
      <c r="G9" s="5" t="n">
        <v>73</v>
      </c>
    </row>
    <row r="10">
      <c r="A10" s="4" t="inlineStr">
        <is>
          <t>Customer Relationshi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arrying amount</t>
        </is>
      </c>
      <c r="B12" s="4" t="inlineStr">
        <is>
          <t xml:space="preserve"> </t>
        </is>
      </c>
      <c r="C12" s="5" t="n">
        <v>79437</v>
      </c>
      <c r="D12" s="4" t="inlineStr">
        <is>
          <t xml:space="preserve"> </t>
        </is>
      </c>
      <c r="E12" s="5" t="n">
        <v>79437</v>
      </c>
      <c r="F12" s="4" t="inlineStr">
        <is>
          <t xml:space="preserve"> </t>
        </is>
      </c>
      <c r="G12" s="5" t="n">
        <v>43812</v>
      </c>
    </row>
    <row r="13">
      <c r="A13" s="4" t="inlineStr">
        <is>
          <t>Purchased Intangib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mortization expense</t>
        </is>
      </c>
      <c r="B15" s="4" t="inlineStr">
        <is>
          <t xml:space="preserve"> </t>
        </is>
      </c>
      <c r="C15" s="5" t="n">
        <v>6000</v>
      </c>
      <c r="D15" s="6" t="n">
        <v>3900</v>
      </c>
      <c r="E15" s="5" t="n">
        <v>14200</v>
      </c>
      <c r="F15" s="6" t="n">
        <v>11300</v>
      </c>
      <c r="G15" s="4" t="inlineStr">
        <is>
          <t xml:space="preserve"> </t>
        </is>
      </c>
    </row>
    <row r="16">
      <c r="A16" s="4" t="inlineStr">
        <is>
          <t>Capitalized Software Develo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carrying amount</t>
        </is>
      </c>
      <c r="B18" s="4" t="inlineStr">
        <is>
          <t xml:space="preserve"> </t>
        </is>
      </c>
      <c r="C18" s="6" t="n">
        <v>100</v>
      </c>
      <c r="D18" s="4" t="inlineStr">
        <is>
          <t xml:space="preserve"> </t>
        </is>
      </c>
      <c r="E18" s="6" t="n">
        <v>100</v>
      </c>
      <c r="F18" s="4" t="inlineStr">
        <is>
          <t xml:space="preserve"> </t>
        </is>
      </c>
      <c r="G18" s="6" t="n">
        <v>200</v>
      </c>
    </row>
    <row r="19">
      <c r="A19" s="4" t="inlineStr">
        <is>
          <t>Bailiwick Servic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s</t>
        </is>
      </c>
      <c r="B21" s="6" t="n">
        <v>41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iliwick Services, LLC [Member] | Custom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fe</t>
        </is>
      </c>
      <c r="B24" s="4" t="inlineStr">
        <is>
          <t xml:space="preserve"> </t>
        </is>
      </c>
      <c r="C24" s="4" t="inlineStr">
        <is>
          <t>10 years</t>
        </is>
      </c>
      <c r="D24" s="4" t="inlineStr">
        <is>
          <t xml:space="preserve"> </t>
        </is>
      </c>
      <c r="E24" s="4" t="inlineStr">
        <is>
          <t>10 years</t>
        </is>
      </c>
      <c r="F24" s="4" t="inlineStr">
        <is>
          <t xml:space="preserve"> </t>
        </is>
      </c>
      <c r="G24" s="4" t="inlineStr">
        <is>
          <t xml:space="preserve"> </t>
        </is>
      </c>
    </row>
    <row r="25">
      <c r="A25" s="4" t="inlineStr">
        <is>
          <t>Minimum [Member] | Trade Name and Oth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fe</t>
        </is>
      </c>
      <c r="B27" s="4" t="inlineStr">
        <is>
          <t xml:space="preserve"> </t>
        </is>
      </c>
      <c r="C27" s="4" t="inlineStr">
        <is>
          <t>5 years</t>
        </is>
      </c>
      <c r="D27" s="4" t="inlineStr">
        <is>
          <t xml:space="preserve"> </t>
        </is>
      </c>
      <c r="E27" s="4" t="inlineStr">
        <is>
          <t>5 years</t>
        </is>
      </c>
      <c r="F27" s="4" t="inlineStr">
        <is>
          <t xml:space="preserve"> </t>
        </is>
      </c>
      <c r="G27" s="4" t="inlineStr">
        <is>
          <t xml:space="preserve"> </t>
        </is>
      </c>
    </row>
    <row r="28">
      <c r="A28" s="4" t="inlineStr">
        <is>
          <t>Minimum [Member] | Customer Relationshi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useful life</t>
        </is>
      </c>
      <c r="B30" s="4" t="inlineStr">
        <is>
          <t xml:space="preserve"> </t>
        </is>
      </c>
      <c r="C30" s="4" t="inlineStr">
        <is>
          <t>5 years</t>
        </is>
      </c>
      <c r="D30" s="4" t="inlineStr">
        <is>
          <t xml:space="preserve"> </t>
        </is>
      </c>
      <c r="E30" s="4" t="inlineStr">
        <is>
          <t>5 years</t>
        </is>
      </c>
      <c r="F30" s="4" t="inlineStr">
        <is>
          <t xml:space="preserve"> </t>
        </is>
      </c>
      <c r="G30" s="4" t="inlineStr">
        <is>
          <t xml:space="preserve"> </t>
        </is>
      </c>
    </row>
    <row r="31">
      <c r="A31" s="4" t="inlineStr">
        <is>
          <t>Maximum [Member] | Trade Name and Oth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useful life</t>
        </is>
      </c>
      <c r="B33" s="4" t="inlineStr">
        <is>
          <t xml:space="preserve"> </t>
        </is>
      </c>
      <c r="C33" s="4" t="inlineStr">
        <is>
          <t>10 years</t>
        </is>
      </c>
      <c r="D33" s="4" t="inlineStr">
        <is>
          <t xml:space="preserve"> </t>
        </is>
      </c>
      <c r="E33" s="4" t="inlineStr">
        <is>
          <t>10 years</t>
        </is>
      </c>
      <c r="F33" s="4" t="inlineStr">
        <is>
          <t xml:space="preserve"> </t>
        </is>
      </c>
      <c r="G33" s="4" t="inlineStr">
        <is>
          <t xml:space="preserve"> </t>
        </is>
      </c>
    </row>
    <row r="34">
      <c r="A34" s="4" t="inlineStr">
        <is>
          <t>Maximum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useful life</t>
        </is>
      </c>
      <c r="B36" s="4" t="inlineStr">
        <is>
          <t xml:space="preserve"> </t>
        </is>
      </c>
      <c r="C36" s="4" t="inlineStr">
        <is>
          <t>10 years</t>
        </is>
      </c>
      <c r="D36" s="4" t="inlineStr">
        <is>
          <t xml:space="preserve"> </t>
        </is>
      </c>
      <c r="E36" s="4" t="inlineStr">
        <is>
          <t>10 years</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GOODWILL AND OTHER INTANGIBLE ASSETS, Goodwill (Details) $ in Thousands</t>
        </is>
      </c>
      <c r="B1" s="2" t="inlineStr">
        <is>
          <t>9 Months Ended</t>
        </is>
      </c>
    </row>
    <row r="2">
      <c r="B2" s="2" t="inlineStr">
        <is>
          <t>Dec. 31, 2024 USD ($)</t>
        </is>
      </c>
    </row>
    <row r="3">
      <c r="A3" s="3" t="inlineStr">
        <is>
          <t>Goodwill [Line Items]</t>
        </is>
      </c>
      <c r="B3" s="4" t="inlineStr">
        <is>
          <t xml:space="preserve"> </t>
        </is>
      </c>
    </row>
    <row r="4">
      <c r="A4" s="4" t="inlineStr">
        <is>
          <t>Goodwill</t>
        </is>
      </c>
      <c r="B4" s="6" t="n">
        <v>161503</v>
      </c>
      <c r="C4" s="4" t="inlineStr">
        <is>
          <t>[1]</t>
        </is>
      </c>
    </row>
    <row r="5">
      <c r="A5" s="4" t="inlineStr">
        <is>
          <t>Acquisitions</t>
        </is>
      </c>
      <c r="B5" s="5" t="n">
        <v>41305</v>
      </c>
    </row>
    <row r="6">
      <c r="A6" s="4" t="inlineStr">
        <is>
          <t>Foreign currency translations</t>
        </is>
      </c>
      <c r="B6" s="5" t="n">
        <v>-14</v>
      </c>
    </row>
    <row r="7">
      <c r="A7" s="4" t="inlineStr">
        <is>
          <t>Goodwill</t>
        </is>
      </c>
      <c r="B7" s="5" t="n">
        <v>202794</v>
      </c>
      <c r="C7" s="4" t="inlineStr">
        <is>
          <t>[1]</t>
        </is>
      </c>
    </row>
    <row r="8">
      <c r="A8" s="4" t="inlineStr">
        <is>
          <t>Product [Member]</t>
        </is>
      </c>
      <c r="B8" s="4" t="inlineStr">
        <is>
          <t xml:space="preserve"> </t>
        </is>
      </c>
    </row>
    <row r="9">
      <c r="A9" s="3" t="inlineStr">
        <is>
          <t>Goodwill [Line Items]</t>
        </is>
      </c>
      <c r="B9" s="4" t="inlineStr">
        <is>
          <t xml:space="preserve"> </t>
        </is>
      </c>
    </row>
    <row r="10">
      <c r="A10" s="4" t="inlineStr">
        <is>
          <t>Goodwill</t>
        </is>
      </c>
      <c r="B10" s="5" t="n">
        <v>129108</v>
      </c>
      <c r="C10" s="4" t="inlineStr">
        <is>
          <t>[1]</t>
        </is>
      </c>
    </row>
    <row r="11">
      <c r="A11" s="4" t="inlineStr">
        <is>
          <t>Acquisitions</t>
        </is>
      </c>
      <c r="B11" s="5" t="n">
        <v>30</v>
      </c>
    </row>
    <row r="12">
      <c r="A12" s="4" t="inlineStr">
        <is>
          <t>Foreign currency translations</t>
        </is>
      </c>
      <c r="B12" s="5" t="n">
        <v>-11</v>
      </c>
    </row>
    <row r="13">
      <c r="A13" s="4" t="inlineStr">
        <is>
          <t>Goodwill</t>
        </is>
      </c>
      <c r="B13" s="5" t="n">
        <v>129127</v>
      </c>
      <c r="C13" s="4" t="inlineStr">
        <is>
          <t>[1]</t>
        </is>
      </c>
    </row>
    <row r="14">
      <c r="A14" s="4" t="inlineStr">
        <is>
          <t>Professional Services [Member]</t>
        </is>
      </c>
      <c r="B14" s="4" t="inlineStr">
        <is>
          <t xml:space="preserve"> </t>
        </is>
      </c>
    </row>
    <row r="15">
      <c r="A15" s="3" t="inlineStr">
        <is>
          <t>Goodwill [Line Items]</t>
        </is>
      </c>
      <c r="B15" s="4" t="inlineStr">
        <is>
          <t xml:space="preserve"> </t>
        </is>
      </c>
    </row>
    <row r="16">
      <c r="A16" s="4" t="inlineStr">
        <is>
          <t>Goodwill</t>
        </is>
      </c>
      <c r="B16" s="5" t="n">
        <v>22497</v>
      </c>
      <c r="C16" s="4" t="inlineStr">
        <is>
          <t>[1]</t>
        </is>
      </c>
    </row>
    <row r="17">
      <c r="A17" s="4" t="inlineStr">
        <is>
          <t>Acquisitions</t>
        </is>
      </c>
      <c r="B17" s="5" t="n">
        <v>41275</v>
      </c>
    </row>
    <row r="18">
      <c r="A18" s="4" t="inlineStr">
        <is>
          <t>Foreign currency translations</t>
        </is>
      </c>
      <c r="B18" s="5" t="n">
        <v>-2</v>
      </c>
    </row>
    <row r="19">
      <c r="A19" s="4" t="inlineStr">
        <is>
          <t>Goodwill</t>
        </is>
      </c>
      <c r="B19" s="5" t="n">
        <v>63770</v>
      </c>
      <c r="C19" s="4" t="inlineStr">
        <is>
          <t>[1]</t>
        </is>
      </c>
    </row>
    <row r="20">
      <c r="A20" s="4" t="inlineStr">
        <is>
          <t>Managed Services [Member]</t>
        </is>
      </c>
      <c r="B20" s="4" t="inlineStr">
        <is>
          <t xml:space="preserve"> </t>
        </is>
      </c>
    </row>
    <row r="21">
      <c r="A21" s="3" t="inlineStr">
        <is>
          <t>Goodwill [Line Items]</t>
        </is>
      </c>
      <c r="B21" s="4" t="inlineStr">
        <is>
          <t xml:space="preserve"> </t>
        </is>
      </c>
    </row>
    <row r="22">
      <c r="A22" s="4" t="inlineStr">
        <is>
          <t>Goodwill</t>
        </is>
      </c>
      <c r="B22" s="5" t="n">
        <v>9898</v>
      </c>
      <c r="C22" s="4" t="inlineStr">
        <is>
          <t>[1]</t>
        </is>
      </c>
    </row>
    <row r="23">
      <c r="A23" s="4" t="inlineStr">
        <is>
          <t>Acquisitions</t>
        </is>
      </c>
      <c r="B23" s="5" t="n">
        <v>0</v>
      </c>
    </row>
    <row r="24">
      <c r="A24" s="4" t="inlineStr">
        <is>
          <t>Foreign currency translations</t>
        </is>
      </c>
      <c r="B24" s="5" t="n">
        <v>-1</v>
      </c>
    </row>
    <row r="25">
      <c r="A25" s="4" t="inlineStr">
        <is>
          <t>Goodwill</t>
        </is>
      </c>
      <c r="B25" s="6" t="n">
        <v>9897</v>
      </c>
      <c r="C25" s="4" t="inlineStr">
        <is>
          <t>[1]</t>
        </is>
      </c>
    </row>
    <row r="26"/>
    <row r="27">
      <c r="A27" s="4" t="inlineStr">
        <is>
          <t>[1]Balance is net of $8,673 thousand in accumulated impairments that were recorded in segments that preceded our current segment organization.</t>
        </is>
      </c>
    </row>
  </sheetData>
  <mergeCells count="5">
    <mergeCell ref="A1:A2"/>
    <mergeCell ref="B1:C1"/>
    <mergeCell ref="B2:C2"/>
    <mergeCell ref="A26:C26"/>
    <mergeCell ref="A27:C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AND OTHER INTANGIBLE ASSETS, Other Intangible Assets (Details) - USD ($) $ in Thousands</t>
        </is>
      </c>
      <c r="B1" s="2" t="inlineStr">
        <is>
          <t>Dec. 31, 2024</t>
        </is>
      </c>
      <c r="C1" s="2" t="inlineStr">
        <is>
          <t>Mar. 31, 2024</t>
        </is>
      </c>
    </row>
    <row r="2">
      <c r="A2" s="3" t="inlineStr">
        <is>
          <t>Finite-Lived Intangible Assets [Line Items]</t>
        </is>
      </c>
      <c r="B2" s="4" t="inlineStr">
        <is>
          <t xml:space="preserve"> </t>
        </is>
      </c>
      <c r="C2" s="4" t="inlineStr">
        <is>
          <t xml:space="preserve"> </t>
        </is>
      </c>
    </row>
    <row r="3">
      <c r="A3" s="4" t="inlineStr">
        <is>
          <t>Gross carrying amount</t>
        </is>
      </c>
      <c r="B3" s="6" t="n">
        <v>178479</v>
      </c>
      <c r="C3" s="6" t="n">
        <v>120480</v>
      </c>
    </row>
    <row r="4">
      <c r="A4" s="4" t="inlineStr">
        <is>
          <t>Accumulated amortization</t>
        </is>
      </c>
      <c r="B4" s="5" t="n">
        <v>-90764</v>
      </c>
      <c r="C4" s="5" t="n">
        <v>-76595</v>
      </c>
    </row>
    <row r="5">
      <c r="A5" s="4" t="inlineStr">
        <is>
          <t>Net carrying amount</t>
        </is>
      </c>
      <c r="B5" s="5" t="n">
        <v>87715</v>
      </c>
      <c r="C5" s="5" t="n">
        <v>43885</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67033</v>
      </c>
      <c r="C8" s="5" t="n">
        <v>117682</v>
      </c>
    </row>
    <row r="9">
      <c r="A9" s="4" t="inlineStr">
        <is>
          <t>Accumulated amortization</t>
        </is>
      </c>
      <c r="B9" s="5" t="n">
        <v>-87596</v>
      </c>
      <c r="C9" s="5" t="n">
        <v>-73870</v>
      </c>
    </row>
    <row r="10">
      <c r="A10" s="4" t="inlineStr">
        <is>
          <t>Net carrying amount</t>
        </is>
      </c>
      <c r="B10" s="5" t="n">
        <v>79437</v>
      </c>
      <c r="C10" s="5" t="n">
        <v>43812</v>
      </c>
    </row>
    <row r="11">
      <c r="A11" s="4" t="inlineStr">
        <is>
          <t>Trade Name and Other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1446</v>
      </c>
      <c r="C13" s="5" t="n">
        <v>2798</v>
      </c>
    </row>
    <row r="14">
      <c r="A14" s="4" t="inlineStr">
        <is>
          <t>Accumulated amortization</t>
        </is>
      </c>
      <c r="B14" s="5" t="n">
        <v>-3168</v>
      </c>
      <c r="C14" s="5" t="n">
        <v>-2725</v>
      </c>
    </row>
    <row r="15">
      <c r="A15" s="4" t="inlineStr">
        <is>
          <t>Net carrying amount</t>
        </is>
      </c>
      <c r="B15" s="6" t="n">
        <v>8278</v>
      </c>
      <c r="C15" s="6" t="n">
        <v>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15" customWidth="1" min="2" max="2"/>
  </cols>
  <sheetData>
    <row r="1">
      <c r="A1" s="1" t="inlineStr">
        <is>
          <t>ALLOWANCE FOR CREDIT LOSSES (Details)</t>
        </is>
      </c>
      <c r="B1" s="2" t="inlineStr">
        <is>
          <t>9 Months Ended</t>
        </is>
      </c>
    </row>
    <row r="2">
      <c r="B2" s="2" t="inlineStr">
        <is>
          <t>Dec. 31, 2024</t>
        </is>
      </c>
    </row>
    <row r="3">
      <c r="A3" s="4" t="inlineStr">
        <is>
          <t>Maximum [Member]</t>
        </is>
      </c>
      <c r="B3" s="4" t="inlineStr">
        <is>
          <t xml:space="preserve"> </t>
        </is>
      </c>
    </row>
    <row r="4">
      <c r="A4" s="3" t="inlineStr">
        <is>
          <t>Financing Receivable, Credit Quality Indicator [Line Items]</t>
        </is>
      </c>
      <c r="B4" s="4" t="inlineStr">
        <is>
          <t xml:space="preserve"> </t>
        </is>
      </c>
    </row>
    <row r="5">
      <c r="A5" s="4" t="inlineStr">
        <is>
          <t>Loss rate on credit quality rating</t>
        </is>
      </c>
      <c r="B5" s="9" t="n">
        <v>1</v>
      </c>
    </row>
    <row r="6">
      <c r="A6" s="4" t="inlineStr">
        <is>
          <t>Minimum [Member]</t>
        </is>
      </c>
      <c r="B6" s="4" t="inlineStr">
        <is>
          <t xml:space="preserve"> </t>
        </is>
      </c>
    </row>
    <row r="7">
      <c r="A7" s="3" t="inlineStr">
        <is>
          <t>Financing Receivable, Credit Quality Indicator [Line Items]</t>
        </is>
      </c>
      <c r="B7" s="4" t="inlineStr">
        <is>
          <t xml:space="preserve"> </t>
        </is>
      </c>
    </row>
    <row r="8">
      <c r="A8" s="4" t="inlineStr">
        <is>
          <t>Loss rate on credit quality rating</t>
        </is>
      </c>
      <c r="B8" s="9" t="n">
        <v>0.08</v>
      </c>
    </row>
    <row r="9">
      <c r="A9" s="4" t="inlineStr">
        <is>
          <t>High CQR [Member] | Maximum [Member]</t>
        </is>
      </c>
      <c r="B9" s="4" t="inlineStr">
        <is>
          <t xml:space="preserve"> </t>
        </is>
      </c>
    </row>
    <row r="10">
      <c r="A10" s="3" t="inlineStr">
        <is>
          <t>Financing Receivable, Credit Quality Indicator [Line Items]</t>
        </is>
      </c>
      <c r="B10" s="4" t="inlineStr">
        <is>
          <t xml:space="preserve"> </t>
        </is>
      </c>
    </row>
    <row r="11">
      <c r="A11" s="4" t="inlineStr">
        <is>
          <t>Loss rate on credit quality rating</t>
        </is>
      </c>
      <c r="B11" s="9" t="n">
        <v>0.01</v>
      </c>
    </row>
    <row r="12">
      <c r="A12" s="4" t="inlineStr">
        <is>
          <t>Average CQR [Member] | Maximum [Member]</t>
        </is>
      </c>
      <c r="B12" s="4" t="inlineStr">
        <is>
          <t xml:space="preserve"> </t>
        </is>
      </c>
    </row>
    <row r="13">
      <c r="A13" s="3" t="inlineStr">
        <is>
          <t>Financing Receivable, Credit Quality Indicator [Line Items]</t>
        </is>
      </c>
      <c r="B13" s="4" t="inlineStr">
        <is>
          <t xml:space="preserve"> </t>
        </is>
      </c>
    </row>
    <row r="14">
      <c r="A14" s="4" t="inlineStr">
        <is>
          <t>Loss rate on credit quality rating</t>
        </is>
      </c>
      <c r="B14" s="9" t="n">
        <v>0.08</v>
      </c>
    </row>
    <row r="15">
      <c r="A15" s="4" t="inlineStr">
        <is>
          <t>Average CQR [Member] | Minimum [Member]</t>
        </is>
      </c>
      <c r="B15" s="4" t="inlineStr">
        <is>
          <t xml:space="preserve"> </t>
        </is>
      </c>
    </row>
    <row r="16">
      <c r="A16" s="3" t="inlineStr">
        <is>
          <t>Financing Receivable, Credit Quality Indicator [Line Items]</t>
        </is>
      </c>
      <c r="B16" s="4" t="inlineStr">
        <is>
          <t xml:space="preserve"> </t>
        </is>
      </c>
    </row>
    <row r="17">
      <c r="A17" s="4" t="inlineStr">
        <is>
          <t>Loss rate on credit quality rating</t>
        </is>
      </c>
      <c r="B17" s="9" t="n">
        <v>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LLOWANCE FOR CREDIT LOSSES - ALLOWANCE FOR CREDIT LOSSES, Activity (Details) - USD ($) $ in Thousands</t>
        </is>
      </c>
      <c r="B1" s="2" t="inlineStr">
        <is>
          <t>9 Months Ended</t>
        </is>
      </c>
    </row>
    <row r="2">
      <c r="B2" s="2" t="inlineStr">
        <is>
          <t>Dec. 31, 2024</t>
        </is>
      </c>
      <c r="D2" s="2" t="inlineStr">
        <is>
          <t>Dec. 31, 2023</t>
        </is>
      </c>
    </row>
    <row r="3">
      <c r="A3" s="3" t="inlineStr">
        <is>
          <t>Financing Receivable, Allowance for Credit Loss [Line Items]</t>
        </is>
      </c>
      <c r="B3" s="4" t="inlineStr">
        <is>
          <t xml:space="preserve"> </t>
        </is>
      </c>
      <c r="D3" s="4" t="inlineStr">
        <is>
          <t xml:space="preserve"> </t>
        </is>
      </c>
    </row>
    <row r="4">
      <c r="A4" s="4" t="inlineStr">
        <is>
          <t>Balance</t>
        </is>
      </c>
      <c r="B4" s="6" t="n">
        <v>5178</v>
      </c>
      <c r="D4" s="6" t="n">
        <v>4354</v>
      </c>
    </row>
    <row r="5">
      <c r="A5" s="4" t="inlineStr">
        <is>
          <t>Provision for credit losses</t>
        </is>
      </c>
      <c r="B5" s="5" t="n">
        <v>2669</v>
      </c>
      <c r="D5" s="5" t="n">
        <v>1027</v>
      </c>
    </row>
    <row r="6">
      <c r="A6" s="4" t="inlineStr">
        <is>
          <t>Write-offs and other</t>
        </is>
      </c>
      <c r="B6" s="5" t="n">
        <v>-379</v>
      </c>
      <c r="D6" s="5" t="n">
        <v>-89</v>
      </c>
    </row>
    <row r="7">
      <c r="A7" s="4" t="inlineStr">
        <is>
          <t>Balance</t>
        </is>
      </c>
      <c r="B7" s="5" t="n">
        <v>7468</v>
      </c>
      <c r="D7" s="5" t="n">
        <v>5292</v>
      </c>
    </row>
    <row r="8">
      <c r="A8" s="4" t="inlineStr">
        <is>
          <t>Accounts Receivable [Member]</t>
        </is>
      </c>
      <c r="B8" s="4" t="inlineStr">
        <is>
          <t xml:space="preserve"> </t>
        </is>
      </c>
      <c r="D8" s="4" t="inlineStr">
        <is>
          <t xml:space="preserve"> </t>
        </is>
      </c>
    </row>
    <row r="9">
      <c r="A9" s="3" t="inlineStr">
        <is>
          <t>Financing Receivable, Allowance for Credit Loss [Line Items]</t>
        </is>
      </c>
      <c r="B9" s="4" t="inlineStr">
        <is>
          <t xml:space="preserve"> </t>
        </is>
      </c>
      <c r="D9" s="4" t="inlineStr">
        <is>
          <t xml:space="preserve"> </t>
        </is>
      </c>
    </row>
    <row r="10">
      <c r="A10" s="4" t="inlineStr">
        <is>
          <t>Balance</t>
        </is>
      </c>
      <c r="B10" s="5" t="n">
        <v>2687</v>
      </c>
      <c r="D10" s="5" t="n">
        <v>2572</v>
      </c>
    </row>
    <row r="11">
      <c r="A11" s="4" t="inlineStr">
        <is>
          <t>Provision for credit losses</t>
        </is>
      </c>
      <c r="B11" s="5" t="n">
        <v>1455</v>
      </c>
      <c r="D11" s="5" t="n">
        <v>516</v>
      </c>
    </row>
    <row r="12">
      <c r="A12" s="4" t="inlineStr">
        <is>
          <t>Write-offs and other</t>
        </is>
      </c>
      <c r="B12" s="5" t="n">
        <v>-379</v>
      </c>
      <c r="D12" s="5" t="n">
        <v>-89</v>
      </c>
    </row>
    <row r="13">
      <c r="A13" s="4" t="inlineStr">
        <is>
          <t>Balance</t>
        </is>
      </c>
      <c r="B13" s="5" t="n">
        <v>3763</v>
      </c>
      <c r="D13" s="5" t="n">
        <v>2999</v>
      </c>
    </row>
    <row r="14">
      <c r="A14" s="4" t="inlineStr">
        <is>
          <t>Notes Receivable [Member]</t>
        </is>
      </c>
      <c r="B14" s="4" t="inlineStr">
        <is>
          <t xml:space="preserve"> </t>
        </is>
      </c>
      <c r="D14" s="4" t="inlineStr">
        <is>
          <t xml:space="preserve"> </t>
        </is>
      </c>
    </row>
    <row r="15">
      <c r="A15" s="3" t="inlineStr">
        <is>
          <t>Financing Receivable, Allowance for Credit Loss [Line Items]</t>
        </is>
      </c>
      <c r="B15" s="4" t="inlineStr">
        <is>
          <t xml:space="preserve"> </t>
        </is>
      </c>
      <c r="D15" s="4" t="inlineStr">
        <is>
          <t xml:space="preserve"> </t>
        </is>
      </c>
    </row>
    <row r="16">
      <c r="A16" s="4" t="inlineStr">
        <is>
          <t>Balance</t>
        </is>
      </c>
      <c r="B16" s="5" t="n">
        <v>1056</v>
      </c>
      <c r="C16" s="4" t="inlineStr">
        <is>
          <t>[1]</t>
        </is>
      </c>
      <c r="D16" s="5" t="n">
        <v>801</v>
      </c>
    </row>
    <row r="17">
      <c r="A17" s="4" t="inlineStr">
        <is>
          <t>Provision for credit losses</t>
        </is>
      </c>
      <c r="B17" s="5" t="n">
        <v>620</v>
      </c>
      <c r="D17" s="5" t="n">
        <v>27</v>
      </c>
    </row>
    <row r="18">
      <c r="A18" s="4" t="inlineStr">
        <is>
          <t>Write-offs and other</t>
        </is>
      </c>
      <c r="B18" s="5" t="n">
        <v>1</v>
      </c>
      <c r="D18" s="5" t="n">
        <v>1</v>
      </c>
    </row>
    <row r="19">
      <c r="A19" s="4" t="inlineStr">
        <is>
          <t>Balance</t>
        </is>
      </c>
      <c r="B19" s="5" t="n">
        <v>1677</v>
      </c>
      <c r="C19" s="4" t="inlineStr">
        <is>
          <t>[1]</t>
        </is>
      </c>
      <c r="D19" s="5" t="n">
        <v>829</v>
      </c>
    </row>
    <row r="20">
      <c r="A20" s="4" t="inlineStr">
        <is>
          <t>Lease Receivables [Member]</t>
        </is>
      </c>
      <c r="B20" s="4" t="inlineStr">
        <is>
          <t xml:space="preserve"> </t>
        </is>
      </c>
      <c r="D20" s="4" t="inlineStr">
        <is>
          <t xml:space="preserve"> </t>
        </is>
      </c>
    </row>
    <row r="21">
      <c r="A21" s="3" t="inlineStr">
        <is>
          <t>Financing Receivable, Allowance for Credit Loss [Line Items]</t>
        </is>
      </c>
      <c r="B21" s="4" t="inlineStr">
        <is>
          <t xml:space="preserve"> </t>
        </is>
      </c>
      <c r="D21" s="4" t="inlineStr">
        <is>
          <t xml:space="preserve"> </t>
        </is>
      </c>
    </row>
    <row r="22">
      <c r="A22" s="4" t="inlineStr">
        <is>
          <t>Balance</t>
        </is>
      </c>
      <c r="B22" s="5" t="n">
        <v>1435</v>
      </c>
      <c r="C22" s="4" t="inlineStr">
        <is>
          <t>[1]</t>
        </is>
      </c>
      <c r="D22" s="5" t="n">
        <v>981</v>
      </c>
    </row>
    <row r="23">
      <c r="A23" s="4" t="inlineStr">
        <is>
          <t>Provision for credit losses</t>
        </is>
      </c>
      <c r="B23" s="5" t="n">
        <v>594</v>
      </c>
      <c r="D23" s="5" t="n">
        <v>484</v>
      </c>
    </row>
    <row r="24">
      <c r="A24" s="4" t="inlineStr">
        <is>
          <t>Write-offs and other</t>
        </is>
      </c>
      <c r="B24" s="5" t="n">
        <v>-1</v>
      </c>
      <c r="D24" s="5" t="n">
        <v>-1</v>
      </c>
    </row>
    <row r="25">
      <c r="A25" s="4" t="inlineStr">
        <is>
          <t>Balance</t>
        </is>
      </c>
      <c r="B25" s="6" t="n">
        <v>2028</v>
      </c>
      <c r="C25" s="4" t="inlineStr">
        <is>
          <t>[1]</t>
        </is>
      </c>
      <c r="D25" s="6" t="n">
        <v>1464</v>
      </c>
    </row>
    <row r="26"/>
    <row r="27">
      <c r="A27" s="4" t="inlineStr">
        <is>
          <t>[1]Refer to Note 7</t>
        </is>
      </c>
    </row>
  </sheetData>
  <mergeCells count="5">
    <mergeCell ref="A1:A2"/>
    <mergeCell ref="B1:D1"/>
    <mergeCell ref="B2:C2"/>
    <mergeCell ref="A26:D26"/>
    <mergeCell ref="A27:D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NET EARNINGS</t>
        </is>
      </c>
      <c r="B3" s="6" t="n">
        <v>24133</v>
      </c>
      <c r="C3" s="6" t="n">
        <v>27282</v>
      </c>
      <c r="D3" s="6" t="n">
        <v>82782</v>
      </c>
      <c r="E3" s="6" t="n">
        <v>93793</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3369</v>
      </c>
      <c r="C5" s="5" t="n">
        <v>2027</v>
      </c>
      <c r="D5" s="5" t="n">
        <v>-424</v>
      </c>
      <c r="E5" s="5" t="n">
        <v>1225</v>
      </c>
    </row>
    <row r="6">
      <c r="A6" s="4" t="inlineStr">
        <is>
          <t>Other comprehensive income (loss)</t>
        </is>
      </c>
      <c r="B6" s="5" t="n">
        <v>-3369</v>
      </c>
      <c r="C6" s="5" t="n">
        <v>2027</v>
      </c>
      <c r="D6" s="5" t="n">
        <v>-424</v>
      </c>
      <c r="E6" s="5" t="n">
        <v>1225</v>
      </c>
    </row>
    <row r="7">
      <c r="A7" s="4" t="inlineStr">
        <is>
          <t>TOTAL COMPREHENSIVE INCOME</t>
        </is>
      </c>
      <c r="B7" s="6" t="n">
        <v>20764</v>
      </c>
      <c r="C7" s="6" t="n">
        <v>29309</v>
      </c>
      <c r="D7" s="6" t="n">
        <v>82358</v>
      </c>
      <c r="E7" s="6" t="n">
        <v>950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ALLOWANCE FOR CREDIT LOSSES - ALLOWANCE FOR CREDIT LOSSES, Amortized Cost Basis (Details) - USD ($) $ in Thousands</t>
        </is>
      </c>
      <c r="C1" s="2" t="inlineStr">
        <is>
          <t>Dec. 31, 2024</t>
        </is>
      </c>
      <c r="E1" s="2" t="inlineStr">
        <is>
          <t>Mar. 31, 2024</t>
        </is>
      </c>
    </row>
    <row r="2">
      <c r="A2" s="3" t="inlineStr">
        <is>
          <t>Financing Receivable, Credit Quality Indicator [Line Items]</t>
        </is>
      </c>
      <c r="C2" s="4" t="inlineStr">
        <is>
          <t xml:space="preserve"> </t>
        </is>
      </c>
      <c r="E2" s="4" t="inlineStr">
        <is>
          <t xml:space="preserve"> </t>
        </is>
      </c>
    </row>
    <row r="3">
      <c r="A3" s="4" t="inlineStr">
        <is>
          <t>2025/2024</t>
        </is>
      </c>
      <c r="C3" s="6" t="n">
        <v>166881</v>
      </c>
      <c r="D3" s="4" t="inlineStr">
        <is>
          <t>[1]</t>
        </is>
      </c>
      <c r="E3" s="6" t="n">
        <v>127633</v>
      </c>
      <c r="F3" s="4" t="inlineStr">
        <is>
          <t>[2]</t>
        </is>
      </c>
    </row>
    <row r="4">
      <c r="A4" s="4" t="inlineStr">
        <is>
          <t>2024/2023</t>
        </is>
      </c>
      <c r="C4" s="5" t="n">
        <v>40885</v>
      </c>
      <c r="D4" s="4" t="inlineStr">
        <is>
          <t>[1]</t>
        </is>
      </c>
      <c r="E4" s="5" t="n">
        <v>38086</v>
      </c>
      <c r="F4" s="4" t="inlineStr">
        <is>
          <t>[2]</t>
        </is>
      </c>
    </row>
    <row r="5">
      <c r="A5" s="4" t="inlineStr">
        <is>
          <t>2023/2022</t>
        </is>
      </c>
      <c r="C5" s="5" t="n">
        <v>21088</v>
      </c>
      <c r="D5" s="4" t="inlineStr">
        <is>
          <t>[1]</t>
        </is>
      </c>
      <c r="E5" s="5" t="n">
        <v>7216</v>
      </c>
      <c r="F5" s="4" t="inlineStr">
        <is>
          <t>[2]</t>
        </is>
      </c>
    </row>
    <row r="6">
      <c r="A6" s="4" t="inlineStr">
        <is>
          <t>2022/2021</t>
        </is>
      </c>
      <c r="C6" s="5" t="n">
        <v>2663</v>
      </c>
      <c r="D6" s="4" t="inlineStr">
        <is>
          <t>[1]</t>
        </is>
      </c>
      <c r="E6" s="5" t="n">
        <v>4118</v>
      </c>
      <c r="F6" s="4" t="inlineStr">
        <is>
          <t>[2]</t>
        </is>
      </c>
    </row>
    <row r="7">
      <c r="A7" s="4" t="inlineStr">
        <is>
          <t>2021/2020</t>
        </is>
      </c>
      <c r="C7" s="5" t="n">
        <v>1965</v>
      </c>
      <c r="D7" s="4" t="inlineStr">
        <is>
          <t>[1]</t>
        </is>
      </c>
      <c r="E7" s="5" t="n">
        <v>132</v>
      </c>
      <c r="F7" s="4" t="inlineStr">
        <is>
          <t>[2]</t>
        </is>
      </c>
    </row>
    <row r="8">
      <c r="A8" s="4" t="inlineStr">
        <is>
          <t>2020/2019 and prior</t>
        </is>
      </c>
      <c r="C8" s="5" t="n">
        <v>32</v>
      </c>
      <c r="D8" s="4" t="inlineStr">
        <is>
          <t>[1]</t>
        </is>
      </c>
      <c r="E8" s="5" t="n">
        <v>7</v>
      </c>
      <c r="F8" s="4" t="inlineStr">
        <is>
          <t>[2]</t>
        </is>
      </c>
    </row>
    <row r="9">
      <c r="A9" s="4" t="inlineStr">
        <is>
          <t>Total</t>
        </is>
      </c>
      <c r="C9" s="5" t="n">
        <v>233514</v>
      </c>
      <c r="D9" s="4" t="inlineStr">
        <is>
          <t>[1]</t>
        </is>
      </c>
      <c r="E9" s="5" t="n">
        <v>177192</v>
      </c>
      <c r="F9" s="4" t="inlineStr">
        <is>
          <t>[2]</t>
        </is>
      </c>
    </row>
    <row r="10">
      <c r="A10" s="4" t="inlineStr">
        <is>
          <t>Transfers</t>
        </is>
      </c>
      <c r="B10" s="4" t="inlineStr">
        <is>
          <t>[3]</t>
        </is>
      </c>
      <c r="C10" s="5" t="n">
        <v>-32196</v>
      </c>
      <c r="D10" s="4" t="inlineStr">
        <is>
          <t>[1]</t>
        </is>
      </c>
      <c r="E10" s="5" t="n">
        <v>-35723</v>
      </c>
      <c r="F10" s="4" t="inlineStr">
        <is>
          <t>[2]</t>
        </is>
      </c>
    </row>
    <row r="11">
      <c r="A11" s="4" t="inlineStr">
        <is>
          <t>Net credit exposure</t>
        </is>
      </c>
      <c r="C11" s="5" t="n">
        <v>201318</v>
      </c>
      <c r="D11" s="4" t="inlineStr">
        <is>
          <t>[1]</t>
        </is>
      </c>
      <c r="E11" s="5" t="n">
        <v>141469</v>
      </c>
      <c r="F11" s="4" t="inlineStr">
        <is>
          <t>[2]</t>
        </is>
      </c>
    </row>
    <row r="12">
      <c r="A12" s="4" t="inlineStr">
        <is>
          <t>Notes Receivable [Member]</t>
        </is>
      </c>
      <c r="C12" s="4" t="inlineStr">
        <is>
          <t xml:space="preserve"> </t>
        </is>
      </c>
      <c r="E12" s="4" t="inlineStr">
        <is>
          <t xml:space="preserve"> </t>
        </is>
      </c>
    </row>
    <row r="13">
      <c r="A13" s="3" t="inlineStr">
        <is>
          <t>Financing Receivable, Credit Quality Indicator [Line Items]</t>
        </is>
      </c>
      <c r="C13" s="4" t="inlineStr">
        <is>
          <t xml:space="preserve"> </t>
        </is>
      </c>
      <c r="E13" s="4" t="inlineStr">
        <is>
          <t xml:space="preserve"> </t>
        </is>
      </c>
    </row>
    <row r="14">
      <c r="A14" s="4" t="inlineStr">
        <is>
          <t>2025/2024</t>
        </is>
      </c>
      <c r="C14" s="5" t="n">
        <v>108257</v>
      </c>
      <c r="E14" s="5" t="n">
        <v>82649</v>
      </c>
    </row>
    <row r="15">
      <c r="A15" s="4" t="inlineStr">
        <is>
          <t>2024/2023</t>
        </is>
      </c>
      <c r="C15" s="5" t="n">
        <v>17354</v>
      </c>
      <c r="E15" s="5" t="n">
        <v>19081</v>
      </c>
    </row>
    <row r="16">
      <c r="A16" s="4" t="inlineStr">
        <is>
          <t>2023/2022</t>
        </is>
      </c>
      <c r="C16" s="5" t="n">
        <v>9137</v>
      </c>
      <c r="E16" s="5" t="n">
        <v>3742</v>
      </c>
    </row>
    <row r="17">
      <c r="A17" s="4" t="inlineStr">
        <is>
          <t>2022/2021</t>
        </is>
      </c>
      <c r="C17" s="5" t="n">
        <v>1109</v>
      </c>
      <c r="E17" s="5" t="n">
        <v>2708</v>
      </c>
    </row>
    <row r="18">
      <c r="A18" s="4" t="inlineStr">
        <is>
          <t>2021/2020</t>
        </is>
      </c>
      <c r="C18" s="5" t="n">
        <v>1259</v>
      </c>
      <c r="E18" s="5" t="n">
        <v>30</v>
      </c>
    </row>
    <row r="19">
      <c r="A19" s="4" t="inlineStr">
        <is>
          <t>2020/2019 and prior</t>
        </is>
      </c>
      <c r="C19" s="5" t="n">
        <v>0</v>
      </c>
      <c r="E19" s="5" t="n">
        <v>0</v>
      </c>
    </row>
    <row r="20">
      <c r="A20" s="4" t="inlineStr">
        <is>
          <t>Total</t>
        </is>
      </c>
      <c r="C20" s="5" t="n">
        <v>137116</v>
      </c>
      <c r="E20" s="5" t="n">
        <v>108210</v>
      </c>
    </row>
    <row r="21">
      <c r="A21" s="4" t="inlineStr">
        <is>
          <t>Transfers</t>
        </is>
      </c>
      <c r="B21" s="4" t="inlineStr">
        <is>
          <t>[3]</t>
        </is>
      </c>
      <c r="C21" s="5" t="n">
        <v>-18142</v>
      </c>
      <c r="E21" s="5" t="n">
        <v>-29159</v>
      </c>
    </row>
    <row r="22">
      <c r="A22" s="4" t="inlineStr">
        <is>
          <t>Net credit exposure</t>
        </is>
      </c>
      <c r="C22" s="5" t="n">
        <v>118974</v>
      </c>
      <c r="E22" s="5" t="n">
        <v>79051</v>
      </c>
    </row>
    <row r="23">
      <c r="A23" s="4" t="inlineStr">
        <is>
          <t>Lease Receivables [Member]</t>
        </is>
      </c>
      <c r="C23" s="4" t="inlineStr">
        <is>
          <t xml:space="preserve"> </t>
        </is>
      </c>
      <c r="E23" s="4" t="inlineStr">
        <is>
          <t xml:space="preserve"> </t>
        </is>
      </c>
    </row>
    <row r="24">
      <c r="A24" s="3" t="inlineStr">
        <is>
          <t>Financing Receivable, Credit Quality Indicator [Line Items]</t>
        </is>
      </c>
      <c r="C24" s="4" t="inlineStr">
        <is>
          <t xml:space="preserve"> </t>
        </is>
      </c>
      <c r="E24" s="4" t="inlineStr">
        <is>
          <t xml:space="preserve"> </t>
        </is>
      </c>
    </row>
    <row r="25">
      <c r="A25" s="4" t="inlineStr">
        <is>
          <t>2025/2024</t>
        </is>
      </c>
      <c r="C25" s="5" t="n">
        <v>58624</v>
      </c>
      <c r="E25" s="5" t="n">
        <v>44984</v>
      </c>
    </row>
    <row r="26">
      <c r="A26" s="4" t="inlineStr">
        <is>
          <t>2024/2023</t>
        </is>
      </c>
      <c r="C26" s="5" t="n">
        <v>23531</v>
      </c>
      <c r="E26" s="5" t="n">
        <v>19005</v>
      </c>
    </row>
    <row r="27">
      <c r="A27" s="4" t="inlineStr">
        <is>
          <t>2023/2022</t>
        </is>
      </c>
      <c r="C27" s="5" t="n">
        <v>11951</v>
      </c>
      <c r="E27" s="5" t="n">
        <v>3474</v>
      </c>
    </row>
    <row r="28">
      <c r="A28" s="4" t="inlineStr">
        <is>
          <t>2022/2021</t>
        </is>
      </c>
      <c r="C28" s="5" t="n">
        <v>1554</v>
      </c>
      <c r="E28" s="5" t="n">
        <v>1410</v>
      </c>
    </row>
    <row r="29">
      <c r="A29" s="4" t="inlineStr">
        <is>
          <t>2021/2020</t>
        </is>
      </c>
      <c r="C29" s="5" t="n">
        <v>706</v>
      </c>
      <c r="E29" s="5" t="n">
        <v>102</v>
      </c>
    </row>
    <row r="30">
      <c r="A30" s="4" t="inlineStr">
        <is>
          <t>2020/2019 and prior</t>
        </is>
      </c>
      <c r="C30" s="5" t="n">
        <v>32</v>
      </c>
      <c r="E30" s="5" t="n">
        <v>7</v>
      </c>
    </row>
    <row r="31">
      <c r="A31" s="4" t="inlineStr">
        <is>
          <t>Total</t>
        </is>
      </c>
      <c r="C31" s="5" t="n">
        <v>96398</v>
      </c>
      <c r="E31" s="5" t="n">
        <v>68982</v>
      </c>
    </row>
    <row r="32">
      <c r="A32" s="4" t="inlineStr">
        <is>
          <t>Transfers</t>
        </is>
      </c>
      <c r="B32" s="4" t="inlineStr">
        <is>
          <t>[3]</t>
        </is>
      </c>
      <c r="C32" s="5" t="n">
        <v>-14054</v>
      </c>
      <c r="E32" s="5" t="n">
        <v>-6564</v>
      </c>
    </row>
    <row r="33">
      <c r="A33" s="4" t="inlineStr">
        <is>
          <t>Net credit exposure</t>
        </is>
      </c>
      <c r="C33" s="5" t="n">
        <v>82344</v>
      </c>
      <c r="E33" s="5" t="n">
        <v>62418</v>
      </c>
    </row>
    <row r="34">
      <c r="A34" s="4" t="inlineStr">
        <is>
          <t>High CQR [Member] | Notes Receivable [Member]</t>
        </is>
      </c>
      <c r="C34" s="4" t="inlineStr">
        <is>
          <t xml:space="preserve"> </t>
        </is>
      </c>
      <c r="E34" s="4" t="inlineStr">
        <is>
          <t xml:space="preserve"> </t>
        </is>
      </c>
    </row>
    <row r="35">
      <c r="A35" s="3" t="inlineStr">
        <is>
          <t>Financing Receivable, Credit Quality Indicator [Line Items]</t>
        </is>
      </c>
      <c r="C35" s="4" t="inlineStr">
        <is>
          <t xml:space="preserve"> </t>
        </is>
      </c>
      <c r="E35" s="4" t="inlineStr">
        <is>
          <t xml:space="preserve"> </t>
        </is>
      </c>
    </row>
    <row r="36">
      <c r="A36" s="4" t="inlineStr">
        <is>
          <t>2025/2024</t>
        </is>
      </c>
      <c r="C36" s="5" t="n">
        <v>70090</v>
      </c>
      <c r="E36" s="5" t="n">
        <v>63934</v>
      </c>
    </row>
    <row r="37">
      <c r="A37" s="4" t="inlineStr">
        <is>
          <t>2024/2023</t>
        </is>
      </c>
      <c r="C37" s="5" t="n">
        <v>12606</v>
      </c>
      <c r="E37" s="5" t="n">
        <v>15821</v>
      </c>
    </row>
    <row r="38">
      <c r="A38" s="4" t="inlineStr">
        <is>
          <t>2023/2022</t>
        </is>
      </c>
      <c r="C38" s="5" t="n">
        <v>5911</v>
      </c>
      <c r="E38" s="5" t="n">
        <v>3440</v>
      </c>
    </row>
    <row r="39">
      <c r="A39" s="4" t="inlineStr">
        <is>
          <t>2022/2021</t>
        </is>
      </c>
      <c r="C39" s="5" t="n">
        <v>1046</v>
      </c>
      <c r="E39" s="5" t="n">
        <v>2656</v>
      </c>
    </row>
    <row r="40">
      <c r="A40" s="4" t="inlineStr">
        <is>
          <t>2021/2020</t>
        </is>
      </c>
      <c r="C40" s="5" t="n">
        <v>1239</v>
      </c>
      <c r="E40" s="5" t="n">
        <v>30</v>
      </c>
    </row>
    <row r="41">
      <c r="A41" s="4" t="inlineStr">
        <is>
          <t>2020/2019 and prior</t>
        </is>
      </c>
      <c r="C41" s="5" t="n">
        <v>0</v>
      </c>
      <c r="E41" s="5" t="n">
        <v>0</v>
      </c>
    </row>
    <row r="42">
      <c r="A42" s="4" t="inlineStr">
        <is>
          <t>Total</t>
        </is>
      </c>
      <c r="C42" s="5" t="n">
        <v>90892</v>
      </c>
      <c r="E42" s="5" t="n">
        <v>85881</v>
      </c>
    </row>
    <row r="43">
      <c r="A43" s="4" t="inlineStr">
        <is>
          <t>Transfers</t>
        </is>
      </c>
      <c r="B43" s="4" t="inlineStr">
        <is>
          <t>[3]</t>
        </is>
      </c>
      <c r="C43" s="5" t="n">
        <v>-16379</v>
      </c>
      <c r="E43" s="5" t="n">
        <v>-25683</v>
      </c>
    </row>
    <row r="44">
      <c r="A44" s="4" t="inlineStr">
        <is>
          <t>Net credit exposure</t>
        </is>
      </c>
      <c r="C44" s="5" t="n">
        <v>74513</v>
      </c>
      <c r="E44" s="5" t="n">
        <v>60198</v>
      </c>
    </row>
    <row r="45">
      <c r="A45" s="4" t="inlineStr">
        <is>
          <t>High CQR [Member] | Lease Receivables [Member]</t>
        </is>
      </c>
      <c r="C45" s="4" t="inlineStr">
        <is>
          <t xml:space="preserve"> </t>
        </is>
      </c>
      <c r="E45" s="4" t="inlineStr">
        <is>
          <t xml:space="preserve"> </t>
        </is>
      </c>
    </row>
    <row r="46">
      <c r="A46" s="3" t="inlineStr">
        <is>
          <t>Financing Receivable, Credit Quality Indicator [Line Items]</t>
        </is>
      </c>
      <c r="C46" s="4" t="inlineStr">
        <is>
          <t xml:space="preserve"> </t>
        </is>
      </c>
      <c r="E46" s="4" t="inlineStr">
        <is>
          <t xml:space="preserve"> </t>
        </is>
      </c>
    </row>
    <row r="47">
      <c r="A47" s="4" t="inlineStr">
        <is>
          <t>2025/2024</t>
        </is>
      </c>
      <c r="C47" s="5" t="n">
        <v>38937</v>
      </c>
      <c r="E47" s="5" t="n">
        <v>22123</v>
      </c>
    </row>
    <row r="48">
      <c r="A48" s="4" t="inlineStr">
        <is>
          <t>2024/2023</t>
        </is>
      </c>
      <c r="C48" s="5" t="n">
        <v>11776</v>
      </c>
      <c r="E48" s="5" t="n">
        <v>9457</v>
      </c>
    </row>
    <row r="49">
      <c r="A49" s="4" t="inlineStr">
        <is>
          <t>2023/2022</t>
        </is>
      </c>
      <c r="C49" s="5" t="n">
        <v>6021</v>
      </c>
      <c r="E49" s="5" t="n">
        <v>1341</v>
      </c>
    </row>
    <row r="50">
      <c r="A50" s="4" t="inlineStr">
        <is>
          <t>2022/2021</t>
        </is>
      </c>
      <c r="C50" s="5" t="n">
        <v>762</v>
      </c>
      <c r="E50" s="5" t="n">
        <v>1151</v>
      </c>
    </row>
    <row r="51">
      <c r="A51" s="4" t="inlineStr">
        <is>
          <t>2021/2020</t>
        </is>
      </c>
      <c r="C51" s="5" t="n">
        <v>325</v>
      </c>
      <c r="E51" s="5" t="n">
        <v>100</v>
      </c>
    </row>
    <row r="52">
      <c r="A52" s="4" t="inlineStr">
        <is>
          <t>2020/2019 and prior</t>
        </is>
      </c>
      <c r="C52" s="5" t="n">
        <v>32</v>
      </c>
      <c r="E52" s="5" t="n">
        <v>7</v>
      </c>
    </row>
    <row r="53">
      <c r="A53" s="4" t="inlineStr">
        <is>
          <t>Total</t>
        </is>
      </c>
      <c r="C53" s="5" t="n">
        <v>57853</v>
      </c>
      <c r="E53" s="5" t="n">
        <v>34179</v>
      </c>
    </row>
    <row r="54">
      <c r="A54" s="4" t="inlineStr">
        <is>
          <t>Transfers</t>
        </is>
      </c>
      <c r="B54" s="4" t="inlineStr">
        <is>
          <t>[3]</t>
        </is>
      </c>
      <c r="C54" s="5" t="n">
        <v>-7363</v>
      </c>
      <c r="E54" s="5" t="n">
        <v>-1128</v>
      </c>
    </row>
    <row r="55">
      <c r="A55" s="4" t="inlineStr">
        <is>
          <t>Net credit exposure</t>
        </is>
      </c>
      <c r="C55" s="5" t="n">
        <v>50490</v>
      </c>
      <c r="E55" s="5" t="n">
        <v>33051</v>
      </c>
    </row>
    <row r="56">
      <c r="A56" s="4" t="inlineStr">
        <is>
          <t>Average CQR [Member] | Notes Receivable [Member]</t>
        </is>
      </c>
      <c r="C56" s="4" t="inlineStr">
        <is>
          <t xml:space="preserve"> </t>
        </is>
      </c>
      <c r="E56" s="4" t="inlineStr">
        <is>
          <t xml:space="preserve"> </t>
        </is>
      </c>
    </row>
    <row r="57">
      <c r="A57" s="3" t="inlineStr">
        <is>
          <t>Financing Receivable, Credit Quality Indicator [Line Items]</t>
        </is>
      </c>
      <c r="C57" s="4" t="inlineStr">
        <is>
          <t xml:space="preserve"> </t>
        </is>
      </c>
      <c r="E57" s="4" t="inlineStr">
        <is>
          <t xml:space="preserve"> </t>
        </is>
      </c>
    </row>
    <row r="58">
      <c r="A58" s="4" t="inlineStr">
        <is>
          <t>2025/2024</t>
        </is>
      </c>
      <c r="C58" s="5" t="n">
        <v>38167</v>
      </c>
      <c r="E58" s="5" t="n">
        <v>18715</v>
      </c>
    </row>
    <row r="59">
      <c r="A59" s="4" t="inlineStr">
        <is>
          <t>2024/2023</t>
        </is>
      </c>
      <c r="C59" s="5" t="n">
        <v>4690</v>
      </c>
      <c r="E59" s="5" t="n">
        <v>3260</v>
      </c>
    </row>
    <row r="60">
      <c r="A60" s="4" t="inlineStr">
        <is>
          <t>2023/2022</t>
        </is>
      </c>
      <c r="C60" s="5" t="n">
        <v>2317</v>
      </c>
      <c r="E60" s="5" t="n">
        <v>302</v>
      </c>
    </row>
    <row r="61">
      <c r="A61" s="4" t="inlineStr">
        <is>
          <t>2022/2021</t>
        </is>
      </c>
      <c r="C61" s="5" t="n">
        <v>63</v>
      </c>
      <c r="E61" s="5" t="n">
        <v>52</v>
      </c>
    </row>
    <row r="62">
      <c r="A62" s="4" t="inlineStr">
        <is>
          <t>2021/2020</t>
        </is>
      </c>
      <c r="C62" s="5" t="n">
        <v>20</v>
      </c>
      <c r="E62" s="5" t="n">
        <v>0</v>
      </c>
    </row>
    <row r="63">
      <c r="A63" s="4" t="inlineStr">
        <is>
          <t>2020/2019 and prior</t>
        </is>
      </c>
      <c r="C63" s="5" t="n">
        <v>0</v>
      </c>
      <c r="E63" s="5" t="n">
        <v>0</v>
      </c>
    </row>
    <row r="64">
      <c r="A64" s="4" t="inlineStr">
        <is>
          <t>Total</t>
        </is>
      </c>
      <c r="C64" s="5" t="n">
        <v>45257</v>
      </c>
      <c r="E64" s="5" t="n">
        <v>22329</v>
      </c>
    </row>
    <row r="65">
      <c r="A65" s="4" t="inlineStr">
        <is>
          <t>Transfers</t>
        </is>
      </c>
      <c r="B65" s="4" t="inlineStr">
        <is>
          <t>[3]</t>
        </is>
      </c>
      <c r="C65" s="5" t="n">
        <v>-1763</v>
      </c>
      <c r="E65" s="5" t="n">
        <v>-3476</v>
      </c>
    </row>
    <row r="66">
      <c r="A66" s="4" t="inlineStr">
        <is>
          <t>Net credit exposure</t>
        </is>
      </c>
      <c r="C66" s="5" t="n">
        <v>43494</v>
      </c>
      <c r="E66" s="5" t="n">
        <v>18853</v>
      </c>
    </row>
    <row r="67">
      <c r="A67" s="4" t="inlineStr">
        <is>
          <t>Average CQR [Member] | Lease Receivables [Member]</t>
        </is>
      </c>
      <c r="C67" s="4" t="inlineStr">
        <is>
          <t xml:space="preserve"> </t>
        </is>
      </c>
      <c r="E67" s="4" t="inlineStr">
        <is>
          <t xml:space="preserve"> </t>
        </is>
      </c>
    </row>
    <row r="68">
      <c r="A68" s="3" t="inlineStr">
        <is>
          <t>Financing Receivable, Credit Quality Indicator [Line Items]</t>
        </is>
      </c>
      <c r="C68" s="4" t="inlineStr">
        <is>
          <t xml:space="preserve"> </t>
        </is>
      </c>
      <c r="E68" s="4" t="inlineStr">
        <is>
          <t xml:space="preserve"> </t>
        </is>
      </c>
    </row>
    <row r="69">
      <c r="A69" s="4" t="inlineStr">
        <is>
          <t>2025/2024</t>
        </is>
      </c>
      <c r="C69" s="5" t="n">
        <v>19687</v>
      </c>
      <c r="E69" s="5" t="n">
        <v>22861</v>
      </c>
    </row>
    <row r="70">
      <c r="A70" s="4" t="inlineStr">
        <is>
          <t>2024/2023</t>
        </is>
      </c>
      <c r="C70" s="5" t="n">
        <v>11401</v>
      </c>
      <c r="E70" s="5" t="n">
        <v>9548</v>
      </c>
    </row>
    <row r="71">
      <c r="A71" s="4" t="inlineStr">
        <is>
          <t>2023/2022</t>
        </is>
      </c>
      <c r="C71" s="5" t="n">
        <v>5351</v>
      </c>
      <c r="E71" s="5" t="n">
        <v>2133</v>
      </c>
    </row>
    <row r="72">
      <c r="A72" s="4" t="inlineStr">
        <is>
          <t>2022/2021</t>
        </is>
      </c>
      <c r="C72" s="5" t="n">
        <v>792</v>
      </c>
      <c r="E72" s="5" t="n">
        <v>259</v>
      </c>
    </row>
    <row r="73">
      <c r="A73" s="4" t="inlineStr">
        <is>
          <t>2021/2020</t>
        </is>
      </c>
      <c r="C73" s="5" t="n">
        <v>56</v>
      </c>
      <c r="E73" s="5" t="n">
        <v>2</v>
      </c>
    </row>
    <row r="74">
      <c r="A74" s="4" t="inlineStr">
        <is>
          <t>2020/2019 and prior</t>
        </is>
      </c>
      <c r="C74" s="5" t="n">
        <v>0</v>
      </c>
      <c r="E74" s="5" t="n">
        <v>0</v>
      </c>
    </row>
    <row r="75">
      <c r="A75" s="4" t="inlineStr">
        <is>
          <t>Total</t>
        </is>
      </c>
      <c r="C75" s="5" t="n">
        <v>37287</v>
      </c>
      <c r="E75" s="5" t="n">
        <v>34803</v>
      </c>
    </row>
    <row r="76">
      <c r="A76" s="4" t="inlineStr">
        <is>
          <t>Transfers</t>
        </is>
      </c>
      <c r="B76" s="4" t="inlineStr">
        <is>
          <t>[3]</t>
        </is>
      </c>
      <c r="C76" s="5" t="n">
        <v>-6691</v>
      </c>
      <c r="E76" s="5" t="n">
        <v>-5436</v>
      </c>
    </row>
    <row r="77">
      <c r="A77" s="4" t="inlineStr">
        <is>
          <t>Net credit exposure</t>
        </is>
      </c>
      <c r="C77" s="5" t="n">
        <v>30596</v>
      </c>
      <c r="E77" s="5" t="n">
        <v>29367</v>
      </c>
    </row>
    <row r="78">
      <c r="A78" s="4" t="inlineStr">
        <is>
          <t>Low CQR [Member] | Notes Receivable [Member]</t>
        </is>
      </c>
      <c r="C78" s="4" t="inlineStr">
        <is>
          <t xml:space="preserve"> </t>
        </is>
      </c>
      <c r="E78" s="4" t="inlineStr">
        <is>
          <t xml:space="preserve"> </t>
        </is>
      </c>
    </row>
    <row r="79">
      <c r="A79" s="3" t="inlineStr">
        <is>
          <t>Financing Receivable, Credit Quality Indicator [Line Items]</t>
        </is>
      </c>
      <c r="C79" s="4" t="inlineStr">
        <is>
          <t xml:space="preserve"> </t>
        </is>
      </c>
      <c r="E79" s="4" t="inlineStr">
        <is>
          <t xml:space="preserve"> </t>
        </is>
      </c>
    </row>
    <row r="80">
      <c r="A80" s="4" t="inlineStr">
        <is>
          <t>2025/2024</t>
        </is>
      </c>
      <c r="C80" s="5" t="n">
        <v>0</v>
      </c>
      <c r="E80" s="5" t="n">
        <v>0</v>
      </c>
    </row>
    <row r="81">
      <c r="A81" s="4" t="inlineStr">
        <is>
          <t>2024/2023</t>
        </is>
      </c>
      <c r="C81" s="5" t="n">
        <v>58</v>
      </c>
      <c r="E81" s="5" t="n">
        <v>0</v>
      </c>
    </row>
    <row r="82">
      <c r="A82" s="4" t="inlineStr">
        <is>
          <t>2023/2022</t>
        </is>
      </c>
      <c r="C82" s="5" t="n">
        <v>909</v>
      </c>
      <c r="E82" s="5" t="n">
        <v>0</v>
      </c>
    </row>
    <row r="83">
      <c r="A83" s="4" t="inlineStr">
        <is>
          <t>2022/2021</t>
        </is>
      </c>
      <c r="C83" s="5" t="n">
        <v>0</v>
      </c>
      <c r="E83" s="5" t="n">
        <v>0</v>
      </c>
    </row>
    <row r="84">
      <c r="A84" s="4" t="inlineStr">
        <is>
          <t>2021/2020</t>
        </is>
      </c>
      <c r="C84" s="5" t="n">
        <v>0</v>
      </c>
      <c r="E84" s="5" t="n">
        <v>0</v>
      </c>
    </row>
    <row r="85">
      <c r="A85" s="4" t="inlineStr">
        <is>
          <t>2020/2019 and prior</t>
        </is>
      </c>
      <c r="C85" s="5" t="n">
        <v>0</v>
      </c>
      <c r="E85" s="5" t="n">
        <v>0</v>
      </c>
    </row>
    <row r="86">
      <c r="A86" s="4" t="inlineStr">
        <is>
          <t>Total</t>
        </is>
      </c>
      <c r="C86" s="5" t="n">
        <v>967</v>
      </c>
      <c r="E86" s="5" t="n">
        <v>0</v>
      </c>
    </row>
    <row r="87">
      <c r="A87" s="4" t="inlineStr">
        <is>
          <t>Transfers</t>
        </is>
      </c>
      <c r="C87" s="5" t="n">
        <v>0</v>
      </c>
      <c r="E87" s="5" t="n">
        <v>0</v>
      </c>
    </row>
    <row r="88">
      <c r="A88" s="4" t="inlineStr">
        <is>
          <t>Net credit exposure</t>
        </is>
      </c>
      <c r="C88" s="5" t="n">
        <v>967</v>
      </c>
      <c r="E88" s="6" t="n">
        <v>0</v>
      </c>
    </row>
    <row r="89">
      <c r="A89" s="4" t="inlineStr">
        <is>
          <t>Low CQR [Member] | Lease Receivables [Member]</t>
        </is>
      </c>
      <c r="C89" s="4" t="inlineStr">
        <is>
          <t xml:space="preserve"> </t>
        </is>
      </c>
      <c r="E89" s="4" t="inlineStr">
        <is>
          <t xml:space="preserve"> </t>
        </is>
      </c>
    </row>
    <row r="90">
      <c r="A90" s="3" t="inlineStr">
        <is>
          <t>Financing Receivable, Credit Quality Indicator [Line Items]</t>
        </is>
      </c>
      <c r="C90" s="4" t="inlineStr">
        <is>
          <t xml:space="preserve"> </t>
        </is>
      </c>
      <c r="E90" s="4" t="inlineStr">
        <is>
          <t xml:space="preserve"> </t>
        </is>
      </c>
    </row>
    <row r="91">
      <c r="A91" s="4" t="inlineStr">
        <is>
          <t>2025/2024</t>
        </is>
      </c>
      <c r="C91" s="5" t="n">
        <v>0</v>
      </c>
      <c r="E91" s="4" t="inlineStr">
        <is>
          <t xml:space="preserve"> </t>
        </is>
      </c>
    </row>
    <row r="92">
      <c r="A92" s="4" t="inlineStr">
        <is>
          <t>2024/2023</t>
        </is>
      </c>
      <c r="C92" s="5" t="n">
        <v>354</v>
      </c>
      <c r="E92" s="4" t="inlineStr">
        <is>
          <t xml:space="preserve"> </t>
        </is>
      </c>
    </row>
    <row r="93">
      <c r="A93" s="4" t="inlineStr">
        <is>
          <t>2023/2022</t>
        </is>
      </c>
      <c r="C93" s="5" t="n">
        <v>579</v>
      </c>
      <c r="E93" s="4" t="inlineStr">
        <is>
          <t xml:space="preserve"> </t>
        </is>
      </c>
    </row>
    <row r="94">
      <c r="A94" s="4" t="inlineStr">
        <is>
          <t>2021/2020</t>
        </is>
      </c>
      <c r="C94" s="5" t="n">
        <v>325</v>
      </c>
      <c r="E94" s="4" t="inlineStr">
        <is>
          <t xml:space="preserve"> </t>
        </is>
      </c>
    </row>
    <row r="95">
      <c r="A95" s="4" t="inlineStr">
        <is>
          <t>2020/2019 and prior</t>
        </is>
      </c>
      <c r="C95" s="5" t="n">
        <v>0</v>
      </c>
      <c r="E95" s="4" t="inlineStr">
        <is>
          <t xml:space="preserve"> </t>
        </is>
      </c>
    </row>
    <row r="96">
      <c r="A96" s="4" t="inlineStr">
        <is>
          <t>Total</t>
        </is>
      </c>
      <c r="C96" s="5" t="n">
        <v>1258</v>
      </c>
      <c r="E96" s="4" t="inlineStr">
        <is>
          <t xml:space="preserve"> </t>
        </is>
      </c>
    </row>
    <row r="97">
      <c r="A97" s="4" t="inlineStr">
        <is>
          <t>Transfers</t>
        </is>
      </c>
      <c r="C97" s="5" t="n">
        <v>0</v>
      </c>
      <c r="E97" s="4" t="inlineStr">
        <is>
          <t xml:space="preserve"> </t>
        </is>
      </c>
    </row>
    <row r="98">
      <c r="A98" s="4" t="inlineStr">
        <is>
          <t>Net credit exposure</t>
        </is>
      </c>
      <c r="C98" s="6" t="n">
        <v>1258</v>
      </c>
      <c r="E98" s="4" t="inlineStr">
        <is>
          <t xml:space="preserve"> </t>
        </is>
      </c>
    </row>
    <row r="99"/>
    <row r="100">
      <c r="A100" s="4" t="inlineStr">
        <is>
          <t>[1]Excludes unguaranteed residual values of $4,751 thousand that we retained after selling the related lease
receivable.[2]Excludes unguaranteed residual values of $3,718 thousand that we retained after selling the related lease
receivable.[3]Transfers consist of receivables that have
been transferred to third-party financial institutions on a non-recourse basis.</t>
        </is>
      </c>
    </row>
  </sheetData>
  <mergeCells count="5">
    <mergeCell ref="A1:B1"/>
    <mergeCell ref="C1:D1"/>
    <mergeCell ref="E1:F1"/>
    <mergeCell ref="A99:E99"/>
    <mergeCell ref="A100:E10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LLOWANCE FOR CREDIT LOSSES, Amortized Cost Basis (Parentheticals) (Details) - USD ($) $ in Thousands</t>
        </is>
      </c>
      <c r="B1" s="2" t="inlineStr">
        <is>
          <t>Dec. 31, 2024</t>
        </is>
      </c>
      <c r="C1" s="2" t="inlineStr">
        <is>
          <t>Mar. 31, 2024</t>
        </is>
      </c>
    </row>
    <row r="2">
      <c r="A2" s="3" t="inlineStr">
        <is>
          <t>Financing Receivable, Credit Quality Indicator [Line Items]</t>
        </is>
      </c>
      <c r="B2" s="4" t="inlineStr">
        <is>
          <t xml:space="preserve"> </t>
        </is>
      </c>
      <c r="C2" s="4" t="inlineStr">
        <is>
          <t xml:space="preserve"> </t>
        </is>
      </c>
    </row>
    <row r="3">
      <c r="A3" s="4" t="inlineStr">
        <is>
          <t>Unguaranteed residual value</t>
        </is>
      </c>
      <c r="B3" s="6" t="n">
        <v>4751</v>
      </c>
      <c r="C3" s="6" t="n">
        <v>37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LLOWANCE FOR CREDIT LOSSES - ALLOWANCE FOR CREDIT LOSSES, Aging Analysis (Details) - USD ($) $ in Thousands</t>
        </is>
      </c>
      <c r="B1" s="2" t="inlineStr">
        <is>
          <t>Dec. 31, 2024</t>
        </is>
      </c>
      <c r="D1" s="2" t="inlineStr">
        <is>
          <t>Mar. 31, 2024</t>
        </is>
      </c>
    </row>
    <row r="2">
      <c r="A2" s="3" t="inlineStr">
        <is>
          <t>Financing Receivable, Past Due [Line Items]</t>
        </is>
      </c>
      <c r="B2" s="4" t="inlineStr">
        <is>
          <t xml:space="preserve"> </t>
        </is>
      </c>
      <c r="D2" s="4" t="inlineStr">
        <is>
          <t xml:space="preserve"> </t>
        </is>
      </c>
    </row>
    <row r="3">
      <c r="A3" s="4" t="inlineStr">
        <is>
          <t>Total</t>
        </is>
      </c>
      <c r="B3" s="6" t="n">
        <v>233514</v>
      </c>
      <c r="C3" s="4" t="inlineStr">
        <is>
          <t>[1]</t>
        </is>
      </c>
      <c r="D3" s="6" t="n">
        <v>177192</v>
      </c>
      <c r="E3" s="4" t="inlineStr">
        <is>
          <t>[2]</t>
        </is>
      </c>
    </row>
    <row r="4">
      <c r="A4" s="4" t="inlineStr">
        <is>
          <t>Billed</t>
        </is>
      </c>
      <c r="B4" s="5" t="n">
        <v>31245</v>
      </c>
      <c r="D4" s="5" t="n">
        <v>21768</v>
      </c>
    </row>
    <row r="5">
      <c r="A5" s="4" t="inlineStr">
        <is>
          <t>Unbilled</t>
        </is>
      </c>
      <c r="B5" s="5" t="n">
        <v>202269</v>
      </c>
      <c r="D5" s="5" t="n">
        <v>155424</v>
      </c>
    </row>
    <row r="6">
      <c r="A6" s="4" t="inlineStr">
        <is>
          <t>Notes Receivable [Member]</t>
        </is>
      </c>
      <c r="B6" s="4" t="inlineStr">
        <is>
          <t xml:space="preserve"> </t>
        </is>
      </c>
      <c r="D6" s="4" t="inlineStr">
        <is>
          <t xml:space="preserve"> </t>
        </is>
      </c>
    </row>
    <row r="7">
      <c r="A7" s="3" t="inlineStr">
        <is>
          <t>Financing Receivable, Past Due [Line Items]</t>
        </is>
      </c>
      <c r="B7" s="4" t="inlineStr">
        <is>
          <t xml:space="preserve"> </t>
        </is>
      </c>
      <c r="D7" s="4" t="inlineStr">
        <is>
          <t xml:space="preserve"> </t>
        </is>
      </c>
    </row>
    <row r="8">
      <c r="A8" s="4" t="inlineStr">
        <is>
          <t>Total</t>
        </is>
      </c>
      <c r="B8" s="5" t="n">
        <v>137116</v>
      </c>
      <c r="D8" s="5" t="n">
        <v>108210</v>
      </c>
    </row>
    <row r="9">
      <c r="A9" s="4" t="inlineStr">
        <is>
          <t>Billed</t>
        </is>
      </c>
      <c r="B9" s="5" t="n">
        <v>23157</v>
      </c>
      <c r="D9" s="5" t="n">
        <v>13406</v>
      </c>
    </row>
    <row r="10">
      <c r="A10" s="4" t="inlineStr">
        <is>
          <t>Unbilled</t>
        </is>
      </c>
      <c r="B10" s="5" t="n">
        <v>113959</v>
      </c>
      <c r="D10" s="5" t="n">
        <v>94804</v>
      </c>
    </row>
    <row r="11">
      <c r="A11" s="4" t="inlineStr">
        <is>
          <t>Lease Receivables [Member]</t>
        </is>
      </c>
      <c r="B11" s="4" t="inlineStr">
        <is>
          <t xml:space="preserve"> </t>
        </is>
      </c>
      <c r="D11" s="4" t="inlineStr">
        <is>
          <t xml:space="preserve"> </t>
        </is>
      </c>
    </row>
    <row r="12">
      <c r="A12" s="3" t="inlineStr">
        <is>
          <t>Financing Receivable, Past Due [Line Items]</t>
        </is>
      </c>
      <c r="B12" s="4" t="inlineStr">
        <is>
          <t xml:space="preserve"> </t>
        </is>
      </c>
      <c r="D12" s="4" t="inlineStr">
        <is>
          <t xml:space="preserve"> </t>
        </is>
      </c>
    </row>
    <row r="13">
      <c r="A13" s="4" t="inlineStr">
        <is>
          <t>Total</t>
        </is>
      </c>
      <c r="B13" s="5" t="n">
        <v>96398</v>
      </c>
      <c r="D13" s="5" t="n">
        <v>68982</v>
      </c>
    </row>
    <row r="14">
      <c r="A14" s="4" t="inlineStr">
        <is>
          <t>Billed</t>
        </is>
      </c>
      <c r="B14" s="5" t="n">
        <v>8088</v>
      </c>
      <c r="D14" s="5" t="n">
        <v>8362</v>
      </c>
    </row>
    <row r="15">
      <c r="A15" s="4" t="inlineStr">
        <is>
          <t>Unbilled</t>
        </is>
      </c>
      <c r="B15" s="5" t="n">
        <v>88310</v>
      </c>
      <c r="D15" s="5" t="n">
        <v>60620</v>
      </c>
    </row>
    <row r="16">
      <c r="A16" s="4" t="inlineStr">
        <is>
          <t>31 to 60 Days Past Due [Member]</t>
        </is>
      </c>
      <c r="B16" s="4" t="inlineStr">
        <is>
          <t xml:space="preserve"> </t>
        </is>
      </c>
      <c r="D16" s="4" t="inlineStr">
        <is>
          <t xml:space="preserve"> </t>
        </is>
      </c>
    </row>
    <row r="17">
      <c r="A17" s="3" t="inlineStr">
        <is>
          <t>Financing Receivable, Past Due [Line Items]</t>
        </is>
      </c>
      <c r="B17" s="4" t="inlineStr">
        <is>
          <t xml:space="preserve"> </t>
        </is>
      </c>
      <c r="D17" s="4" t="inlineStr">
        <is>
          <t xml:space="preserve"> </t>
        </is>
      </c>
    </row>
    <row r="18">
      <c r="A18" s="4" t="inlineStr">
        <is>
          <t>Total</t>
        </is>
      </c>
      <c r="B18" s="5" t="n">
        <v>3485</v>
      </c>
      <c r="D18" s="5" t="n">
        <v>2425</v>
      </c>
    </row>
    <row r="19">
      <c r="A19" s="4" t="inlineStr">
        <is>
          <t>31 to 60 Days Past Due [Member] | Notes Receivable [Member]</t>
        </is>
      </c>
      <c r="B19" s="4" t="inlineStr">
        <is>
          <t xml:space="preserve"> </t>
        </is>
      </c>
      <c r="D19" s="4" t="inlineStr">
        <is>
          <t xml:space="preserve"> </t>
        </is>
      </c>
    </row>
    <row r="20">
      <c r="A20" s="3" t="inlineStr">
        <is>
          <t>Financing Receivable, Past Due [Line Items]</t>
        </is>
      </c>
      <c r="B20" s="4" t="inlineStr">
        <is>
          <t xml:space="preserve"> </t>
        </is>
      </c>
      <c r="D20" s="4" t="inlineStr">
        <is>
          <t xml:space="preserve"> </t>
        </is>
      </c>
    </row>
    <row r="21">
      <c r="A21" s="4" t="inlineStr">
        <is>
          <t>Total</t>
        </is>
      </c>
      <c r="B21" s="5" t="n">
        <v>2264</v>
      </c>
      <c r="D21" s="5" t="n">
        <v>1251</v>
      </c>
    </row>
    <row r="22">
      <c r="A22" s="4" t="inlineStr">
        <is>
          <t>31 to 60 Days Past Due [Member] | Lease Receivables [Member]</t>
        </is>
      </c>
      <c r="B22" s="4" t="inlineStr">
        <is>
          <t xml:space="preserve"> </t>
        </is>
      </c>
      <c r="D22" s="4" t="inlineStr">
        <is>
          <t xml:space="preserve"> </t>
        </is>
      </c>
    </row>
    <row r="23">
      <c r="A23" s="3" t="inlineStr">
        <is>
          <t>Financing Receivable, Past Due [Line Items]</t>
        </is>
      </c>
      <c r="B23" s="4" t="inlineStr">
        <is>
          <t xml:space="preserve"> </t>
        </is>
      </c>
      <c r="D23" s="4" t="inlineStr">
        <is>
          <t xml:space="preserve"> </t>
        </is>
      </c>
    </row>
    <row r="24">
      <c r="A24" s="4" t="inlineStr">
        <is>
          <t>Total</t>
        </is>
      </c>
      <c r="B24" s="5" t="n">
        <v>1221</v>
      </c>
      <c r="D24" s="5" t="n">
        <v>1174</v>
      </c>
    </row>
    <row r="25">
      <c r="A25" s="4" t="inlineStr">
        <is>
          <t>61 to 90 Days Past Due [Member]</t>
        </is>
      </c>
      <c r="B25" s="4" t="inlineStr">
        <is>
          <t xml:space="preserve"> </t>
        </is>
      </c>
      <c r="D25" s="4" t="inlineStr">
        <is>
          <t xml:space="preserve"> </t>
        </is>
      </c>
    </row>
    <row r="26">
      <c r="A26" s="3" t="inlineStr">
        <is>
          <t>Financing Receivable, Past Due [Line Items]</t>
        </is>
      </c>
      <c r="B26" s="4" t="inlineStr">
        <is>
          <t xml:space="preserve"> </t>
        </is>
      </c>
      <c r="D26" s="4" t="inlineStr">
        <is>
          <t xml:space="preserve"> </t>
        </is>
      </c>
    </row>
    <row r="27">
      <c r="A27" s="4" t="inlineStr">
        <is>
          <t>Total</t>
        </is>
      </c>
      <c r="B27" s="5" t="n">
        <v>1639</v>
      </c>
      <c r="D27" s="5" t="n">
        <v>618</v>
      </c>
    </row>
    <row r="28">
      <c r="A28" s="4" t="inlineStr">
        <is>
          <t>61 to 90 Days Past Due [Member] | Notes Receivable [Member]</t>
        </is>
      </c>
      <c r="B28" s="4" t="inlineStr">
        <is>
          <t xml:space="preserve"> </t>
        </is>
      </c>
      <c r="D28" s="4" t="inlineStr">
        <is>
          <t xml:space="preserve"> </t>
        </is>
      </c>
    </row>
    <row r="29">
      <c r="A29" s="3" t="inlineStr">
        <is>
          <t>Financing Receivable, Past Due [Line Items]</t>
        </is>
      </c>
      <c r="B29" s="4" t="inlineStr">
        <is>
          <t xml:space="preserve"> </t>
        </is>
      </c>
      <c r="D29" s="4" t="inlineStr">
        <is>
          <t xml:space="preserve"> </t>
        </is>
      </c>
    </row>
    <row r="30">
      <c r="A30" s="4" t="inlineStr">
        <is>
          <t>Total</t>
        </is>
      </c>
      <c r="B30" s="5" t="n">
        <v>671</v>
      </c>
      <c r="D30" s="5" t="n">
        <v>334</v>
      </c>
    </row>
    <row r="31">
      <c r="A31" s="4" t="inlineStr">
        <is>
          <t>61 to 90 Days Past Due [Member] | Lease Receivables [Member]</t>
        </is>
      </c>
      <c r="B31" s="4" t="inlineStr">
        <is>
          <t xml:space="preserve"> </t>
        </is>
      </c>
      <c r="D31" s="4" t="inlineStr">
        <is>
          <t xml:space="preserve"> </t>
        </is>
      </c>
    </row>
    <row r="32">
      <c r="A32" s="3" t="inlineStr">
        <is>
          <t>Financing Receivable, Past Due [Line Items]</t>
        </is>
      </c>
      <c r="B32" s="4" t="inlineStr">
        <is>
          <t xml:space="preserve"> </t>
        </is>
      </c>
      <c r="D32" s="4" t="inlineStr">
        <is>
          <t xml:space="preserve"> </t>
        </is>
      </c>
    </row>
    <row r="33">
      <c r="A33" s="4" t="inlineStr">
        <is>
          <t>Total</t>
        </is>
      </c>
      <c r="B33" s="5" t="n">
        <v>968</v>
      </c>
      <c r="D33" s="5" t="n">
        <v>284</v>
      </c>
    </row>
    <row r="34">
      <c r="A34" s="4" t="inlineStr">
        <is>
          <t>&gt; 90 Days Past Due [Member]</t>
        </is>
      </c>
      <c r="B34" s="4" t="inlineStr">
        <is>
          <t xml:space="preserve"> </t>
        </is>
      </c>
      <c r="D34" s="4" t="inlineStr">
        <is>
          <t xml:space="preserve"> </t>
        </is>
      </c>
    </row>
    <row r="35">
      <c r="A35" s="3" t="inlineStr">
        <is>
          <t>Financing Receivable, Past Due [Line Items]</t>
        </is>
      </c>
      <c r="B35" s="4" t="inlineStr">
        <is>
          <t xml:space="preserve"> </t>
        </is>
      </c>
      <c r="D35" s="4" t="inlineStr">
        <is>
          <t xml:space="preserve"> </t>
        </is>
      </c>
    </row>
    <row r="36">
      <c r="A36" s="4" t="inlineStr">
        <is>
          <t>Total</t>
        </is>
      </c>
      <c r="B36" s="5" t="n">
        <v>4383</v>
      </c>
      <c r="D36" s="5" t="n">
        <v>4697</v>
      </c>
    </row>
    <row r="37">
      <c r="A37" s="4" t="inlineStr">
        <is>
          <t>&gt; 90 Days Past Due [Member] | Notes Receivable [Member]</t>
        </is>
      </c>
      <c r="B37" s="4" t="inlineStr">
        <is>
          <t xml:space="preserve"> </t>
        </is>
      </c>
      <c r="D37" s="4" t="inlineStr">
        <is>
          <t xml:space="preserve"> </t>
        </is>
      </c>
    </row>
    <row r="38">
      <c r="A38" s="3" t="inlineStr">
        <is>
          <t>Financing Receivable, Past Due [Line Items]</t>
        </is>
      </c>
      <c r="B38" s="4" t="inlineStr">
        <is>
          <t xml:space="preserve"> </t>
        </is>
      </c>
      <c r="D38" s="4" t="inlineStr">
        <is>
          <t xml:space="preserve"> </t>
        </is>
      </c>
    </row>
    <row r="39">
      <c r="A39" s="4" t="inlineStr">
        <is>
          <t>Total</t>
        </is>
      </c>
      <c r="B39" s="5" t="n">
        <v>2677</v>
      </c>
      <c r="D39" s="5" t="n">
        <v>2484</v>
      </c>
    </row>
    <row r="40">
      <c r="A40" s="4" t="inlineStr">
        <is>
          <t>&gt; 90 Days Past Due [Member] | Lease Receivables [Member]</t>
        </is>
      </c>
      <c r="B40" s="4" t="inlineStr">
        <is>
          <t xml:space="preserve"> </t>
        </is>
      </c>
      <c r="D40" s="4" t="inlineStr">
        <is>
          <t xml:space="preserve"> </t>
        </is>
      </c>
    </row>
    <row r="41">
      <c r="A41" s="3" t="inlineStr">
        <is>
          <t>Financing Receivable, Past Due [Line Items]</t>
        </is>
      </c>
      <c r="B41" s="4" t="inlineStr">
        <is>
          <t xml:space="preserve"> </t>
        </is>
      </c>
      <c r="D41" s="4" t="inlineStr">
        <is>
          <t xml:space="preserve"> </t>
        </is>
      </c>
    </row>
    <row r="42">
      <c r="A42" s="4" t="inlineStr">
        <is>
          <t>Total</t>
        </is>
      </c>
      <c r="B42" s="5" t="n">
        <v>1706</v>
      </c>
      <c r="D42" s="5" t="n">
        <v>2213</v>
      </c>
    </row>
    <row r="43">
      <c r="A43" s="4" t="inlineStr">
        <is>
          <t>Past Due [Member]</t>
        </is>
      </c>
      <c r="B43" s="4" t="inlineStr">
        <is>
          <t xml:space="preserve"> </t>
        </is>
      </c>
      <c r="D43" s="4" t="inlineStr">
        <is>
          <t xml:space="preserve"> </t>
        </is>
      </c>
    </row>
    <row r="44">
      <c r="A44" s="3" t="inlineStr">
        <is>
          <t>Financing Receivable, Past Due [Line Items]</t>
        </is>
      </c>
      <c r="B44" s="4" t="inlineStr">
        <is>
          <t xml:space="preserve"> </t>
        </is>
      </c>
      <c r="D44" s="4" t="inlineStr">
        <is>
          <t xml:space="preserve"> </t>
        </is>
      </c>
    </row>
    <row r="45">
      <c r="A45" s="4" t="inlineStr">
        <is>
          <t>Total</t>
        </is>
      </c>
      <c r="B45" s="5" t="n">
        <v>9507</v>
      </c>
      <c r="D45" s="5" t="n">
        <v>7740</v>
      </c>
    </row>
    <row r="46">
      <c r="A46" s="4" t="inlineStr">
        <is>
          <t>Past Due [Member] | Notes Receivable [Member]</t>
        </is>
      </c>
      <c r="B46" s="4" t="inlineStr">
        <is>
          <t xml:space="preserve"> </t>
        </is>
      </c>
      <c r="D46" s="4" t="inlineStr">
        <is>
          <t xml:space="preserve"> </t>
        </is>
      </c>
    </row>
    <row r="47">
      <c r="A47" s="3" t="inlineStr">
        <is>
          <t>Financing Receivable, Past Due [Line Items]</t>
        </is>
      </c>
      <c r="B47" s="4" t="inlineStr">
        <is>
          <t xml:space="preserve"> </t>
        </is>
      </c>
      <c r="D47" s="4" t="inlineStr">
        <is>
          <t xml:space="preserve"> </t>
        </is>
      </c>
    </row>
    <row r="48">
      <c r="A48" s="4" t="inlineStr">
        <is>
          <t>Total</t>
        </is>
      </c>
      <c r="B48" s="5" t="n">
        <v>5612</v>
      </c>
      <c r="D48" s="5" t="n">
        <v>4069</v>
      </c>
    </row>
    <row r="49">
      <c r="A49" s="4" t="inlineStr">
        <is>
          <t>Past Due [Member] | Lease Receivables [Member]</t>
        </is>
      </c>
      <c r="B49" s="4" t="inlineStr">
        <is>
          <t xml:space="preserve"> </t>
        </is>
      </c>
      <c r="D49" s="4" t="inlineStr">
        <is>
          <t xml:space="preserve"> </t>
        </is>
      </c>
    </row>
    <row r="50">
      <c r="A50" s="3" t="inlineStr">
        <is>
          <t>Financing Receivable, Past Due [Line Items]</t>
        </is>
      </c>
      <c r="B50" s="4" t="inlineStr">
        <is>
          <t xml:space="preserve"> </t>
        </is>
      </c>
      <c r="D50" s="4" t="inlineStr">
        <is>
          <t xml:space="preserve"> </t>
        </is>
      </c>
    </row>
    <row r="51">
      <c r="A51" s="4" t="inlineStr">
        <is>
          <t>Total</t>
        </is>
      </c>
      <c r="B51" s="5" t="n">
        <v>3895</v>
      </c>
      <c r="D51" s="5" t="n">
        <v>3671</v>
      </c>
    </row>
    <row r="52">
      <c r="A52" s="4" t="inlineStr">
        <is>
          <t>Current [Member]</t>
        </is>
      </c>
      <c r="B52" s="4" t="inlineStr">
        <is>
          <t xml:space="preserve"> </t>
        </is>
      </c>
      <c r="D52" s="4" t="inlineStr">
        <is>
          <t xml:space="preserve"> </t>
        </is>
      </c>
    </row>
    <row r="53">
      <c r="A53" s="3" t="inlineStr">
        <is>
          <t>Financing Receivable, Past Due [Line Items]</t>
        </is>
      </c>
      <c r="B53" s="4" t="inlineStr">
        <is>
          <t xml:space="preserve"> </t>
        </is>
      </c>
      <c r="D53" s="4" t="inlineStr">
        <is>
          <t xml:space="preserve"> </t>
        </is>
      </c>
    </row>
    <row r="54">
      <c r="A54" s="4" t="inlineStr">
        <is>
          <t>Total</t>
        </is>
      </c>
      <c r="B54" s="5" t="n">
        <v>21738</v>
      </c>
      <c r="D54" s="5" t="n">
        <v>14028</v>
      </c>
    </row>
    <row r="55">
      <c r="A55" s="4" t="inlineStr">
        <is>
          <t>Current [Member] | Notes Receivable [Member]</t>
        </is>
      </c>
      <c r="B55" s="4" t="inlineStr">
        <is>
          <t xml:space="preserve"> </t>
        </is>
      </c>
      <c r="D55" s="4" t="inlineStr">
        <is>
          <t xml:space="preserve"> </t>
        </is>
      </c>
    </row>
    <row r="56">
      <c r="A56" s="3" t="inlineStr">
        <is>
          <t>Financing Receivable, Past Due [Line Items]</t>
        </is>
      </c>
      <c r="B56" s="4" t="inlineStr">
        <is>
          <t xml:space="preserve"> </t>
        </is>
      </c>
      <c r="D56" s="4" t="inlineStr">
        <is>
          <t xml:space="preserve"> </t>
        </is>
      </c>
    </row>
    <row r="57">
      <c r="A57" s="4" t="inlineStr">
        <is>
          <t>Total</t>
        </is>
      </c>
      <c r="B57" s="5" t="n">
        <v>17545</v>
      </c>
      <c r="D57" s="5" t="n">
        <v>9337</v>
      </c>
    </row>
    <row r="58">
      <c r="A58" s="4" t="inlineStr">
        <is>
          <t>Current [Member] | Lease Receivables [Member]</t>
        </is>
      </c>
      <c r="B58" s="4" t="inlineStr">
        <is>
          <t xml:space="preserve"> </t>
        </is>
      </c>
      <c r="D58" s="4" t="inlineStr">
        <is>
          <t xml:space="preserve"> </t>
        </is>
      </c>
    </row>
    <row r="59">
      <c r="A59" s="3" t="inlineStr">
        <is>
          <t>Financing Receivable, Past Due [Line Items]</t>
        </is>
      </c>
      <c r="B59" s="4" t="inlineStr">
        <is>
          <t xml:space="preserve"> </t>
        </is>
      </c>
      <c r="D59" s="4" t="inlineStr">
        <is>
          <t xml:space="preserve"> </t>
        </is>
      </c>
    </row>
    <row r="60">
      <c r="A60" s="4" t="inlineStr">
        <is>
          <t>Total</t>
        </is>
      </c>
      <c r="B60" s="6" t="n">
        <v>4193</v>
      </c>
      <c r="D60" s="6" t="n">
        <v>4691</v>
      </c>
    </row>
    <row r="61"/>
    <row r="62">
      <c r="A62" s="4" t="inlineStr">
        <is>
          <t>[1]Excludes unguaranteed residual values of $4,751 thousand that we retained after selling the related lease
receivable.[2]Excludes unguaranteed residual values of $3,718 thousand that we retained after selling the related lease
receivable.</t>
        </is>
      </c>
    </row>
  </sheetData>
  <mergeCells count="4">
    <mergeCell ref="B1:C1"/>
    <mergeCell ref="D1:E1"/>
    <mergeCell ref="A61:E61"/>
    <mergeCell ref="A62:E6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S PAYABLE AND CREDIT FACILITY (Details) $ in Millions</t>
        </is>
      </c>
      <c r="B1" s="2" t="inlineStr">
        <is>
          <t>9 Months Ended</t>
        </is>
      </c>
    </row>
    <row r="2">
      <c r="B2" s="2" t="inlineStr">
        <is>
          <t>Dec. 31, 2024 USD ($)</t>
        </is>
      </c>
      <c r="C2" s="2" t="inlineStr">
        <is>
          <t>Mar. 31, 2024 USD ($)</t>
        </is>
      </c>
    </row>
    <row r="3">
      <c r="A3" s="4" t="inlineStr">
        <is>
          <t>WFCDF [Member] | WFCDF Credit Facility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trument, term</t>
        </is>
      </c>
      <c r="B5" s="4" t="inlineStr">
        <is>
          <t>1 year</t>
        </is>
      </c>
      <c r="C5" s="4" t="inlineStr">
        <is>
          <t xml:space="preserve"> </t>
        </is>
      </c>
    </row>
    <row r="6">
      <c r="A6" s="4" t="inlineStr">
        <is>
          <t>Debt Instrument, Variable Interest Rate, Type [Extensible Enumeration]</t>
        </is>
      </c>
      <c r="B6" s="4" t="inlineStr">
        <is>
          <t>SOFR</t>
        </is>
      </c>
      <c r="C6" s="4" t="inlineStr">
        <is>
          <t xml:space="preserve"> </t>
        </is>
      </c>
    </row>
    <row r="7">
      <c r="A7" s="4" t="inlineStr">
        <is>
          <t>Debt instrument, interest rate adjustment</t>
        </is>
      </c>
      <c r="B7" s="10" t="n">
        <v>0.001</v>
      </c>
      <c r="C7" s="4" t="inlineStr">
        <is>
          <t xml:space="preserve"> </t>
        </is>
      </c>
    </row>
    <row r="8">
      <c r="A8" s="4" t="inlineStr">
        <is>
          <t>Basis spread on reference rate</t>
        </is>
      </c>
      <c r="B8" s="10" t="n">
        <v>0.0175</v>
      </c>
      <c r="C8" s="4" t="inlineStr">
        <is>
          <t xml:space="preserve"> </t>
        </is>
      </c>
    </row>
    <row r="9">
      <c r="A9" s="4" t="inlineStr">
        <is>
          <t>Guarantor obligations for credit facility, maximum</t>
        </is>
      </c>
      <c r="B9" s="8" t="n">
        <v>10.5</v>
      </c>
      <c r="C9" s="4" t="inlineStr">
        <is>
          <t xml:space="preserve"> </t>
        </is>
      </c>
    </row>
    <row r="10">
      <c r="A10" s="4" t="inlineStr">
        <is>
          <t>Renewal term</t>
        </is>
      </c>
      <c r="B10" s="4" t="inlineStr">
        <is>
          <t>1 year</t>
        </is>
      </c>
      <c r="C10" s="4" t="inlineStr">
        <is>
          <t xml:space="preserve"> </t>
        </is>
      </c>
    </row>
    <row r="11">
      <c r="A11" s="4" t="inlineStr">
        <is>
          <t>Period of notice required to terminate credit facility at year end</t>
        </is>
      </c>
      <c r="B11" s="4" t="inlineStr">
        <is>
          <t>90 days</t>
        </is>
      </c>
      <c r="C11" s="4" t="inlineStr">
        <is>
          <t xml:space="preserve"> </t>
        </is>
      </c>
    </row>
    <row r="12">
      <c r="A12" s="4" t="inlineStr">
        <is>
          <t>Non-recourse [Member] |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ong-term Debt</t>
        </is>
      </c>
      <c r="B14" s="8" t="n">
        <v>33.8</v>
      </c>
      <c r="C14" s="8" t="n">
        <v>36.2</v>
      </c>
    </row>
    <row r="15">
      <c r="A15" s="4" t="inlineStr">
        <is>
          <t>Weighted average interest rate of notes</t>
        </is>
      </c>
      <c r="B15" s="10" t="n">
        <v>0.064</v>
      </c>
      <c r="C15" s="10" t="n">
        <v>0.0649</v>
      </c>
    </row>
    <row r="16">
      <c r="A16" s="4" t="inlineStr">
        <is>
          <t>Floor Plan Facility [Member] | WFCDF [Member] | WFCDF Credit Facility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Maximum borrowing capacity under credit facility</t>
        </is>
      </c>
      <c r="B18" s="6" t="n">
        <v>500</v>
      </c>
      <c r="C18" s="4" t="inlineStr">
        <is>
          <t xml:space="preserve"> </t>
        </is>
      </c>
    </row>
    <row r="19">
      <c r="A19" s="4" t="inlineStr">
        <is>
          <t>Amount outstanding under credit facility</t>
        </is>
      </c>
      <c r="B19" s="8" t="n">
        <v>115.7</v>
      </c>
      <c r="C19" s="8" t="n">
        <v>105.1</v>
      </c>
    </row>
    <row r="20">
      <c r="A20" s="4" t="inlineStr">
        <is>
          <t>Number of specified payment dates</t>
        </is>
      </c>
      <c r="B20" s="5" t="n">
        <v>3</v>
      </c>
      <c r="C20" s="4" t="inlineStr">
        <is>
          <t xml:space="preserve"> </t>
        </is>
      </c>
    </row>
    <row r="21">
      <c r="A21" s="4" t="inlineStr">
        <is>
          <t>Floor Plan Facility [Member] | Minimum [Member] | WFCDF Credit Facility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Debt instrument, term</t>
        </is>
      </c>
      <c r="B23" s="4" t="inlineStr">
        <is>
          <t>45 days</t>
        </is>
      </c>
      <c r="C23" s="4" t="inlineStr">
        <is>
          <t xml:space="preserve"> </t>
        </is>
      </c>
    </row>
    <row r="24">
      <c r="A24" s="4" t="inlineStr">
        <is>
          <t>Floor Plan Facility [Member] | Maximum [Member] | WFCDF Credit Facility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Debt instrument, term</t>
        </is>
      </c>
      <c r="B26" s="4" t="inlineStr">
        <is>
          <t>60 days</t>
        </is>
      </c>
      <c r="C26" s="4" t="inlineStr">
        <is>
          <t xml:space="preserve"> </t>
        </is>
      </c>
    </row>
    <row r="27">
      <c r="A27" s="4" t="inlineStr">
        <is>
          <t>Revolving Credit Facility [Member] | WFCDF [Member] | WFCDF Credit Facility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Maximum borrowing capacity under credit facility</t>
        </is>
      </c>
      <c r="B29" s="6" t="n">
        <v>200</v>
      </c>
      <c r="C29" s="4" t="inlineStr">
        <is>
          <t xml:space="preserve"> </t>
        </is>
      </c>
    </row>
    <row r="30">
      <c r="A30" s="4" t="inlineStr">
        <is>
          <t>Amount outstanding under credit facility</t>
        </is>
      </c>
      <c r="B30" s="6" t="n">
        <v>0</v>
      </c>
      <c r="C30"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EARNINGS PER SHARE (Details) - USD ($) $ / shares in Units, shares in Thousands,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EARNINGS PER SHARE - EARNINGS PER SHAR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attributable to common shareholders — basic and diluted (in Dollars)</t>
        </is>
      </c>
      <c r="B4" s="6" t="n">
        <v>24133</v>
      </c>
      <c r="C4" s="6" t="n">
        <v>31310</v>
      </c>
      <c r="D4" s="6" t="n">
        <v>27339</v>
      </c>
      <c r="E4" s="6" t="n">
        <v>27282</v>
      </c>
      <c r="F4" s="6" t="n">
        <v>32664</v>
      </c>
      <c r="G4" s="6" t="n">
        <v>33847</v>
      </c>
      <c r="H4" s="6" t="n">
        <v>82782</v>
      </c>
      <c r="I4" s="6" t="n">
        <v>93793</v>
      </c>
    </row>
    <row r="5">
      <c r="A5" s="3" t="inlineStr">
        <is>
          <t>Basic and diluted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 (in shares)</t>
        </is>
      </c>
      <c r="B6" s="5" t="n">
        <v>26495</v>
      </c>
      <c r="C6" s="4" t="inlineStr">
        <is>
          <t xml:space="preserve"> </t>
        </is>
      </c>
      <c r="D6" s="4" t="inlineStr">
        <is>
          <t xml:space="preserve"> </t>
        </is>
      </c>
      <c r="E6" s="5" t="n">
        <v>26618</v>
      </c>
      <c r="F6" s="4" t="inlineStr">
        <is>
          <t xml:space="preserve"> </t>
        </is>
      </c>
      <c r="G6" s="4" t="inlineStr">
        <is>
          <t xml:space="preserve"> </t>
        </is>
      </c>
      <c r="H6" s="5" t="n">
        <v>26568</v>
      </c>
      <c r="I6" s="5" t="n">
        <v>26598</v>
      </c>
    </row>
    <row r="7">
      <c r="A7" s="4" t="inlineStr">
        <is>
          <t>Effect of dilutive shares (in shares)</t>
        </is>
      </c>
      <c r="B7" s="5" t="n">
        <v>125</v>
      </c>
      <c r="C7" s="4" t="inlineStr">
        <is>
          <t xml:space="preserve"> </t>
        </is>
      </c>
      <c r="D7" s="4" t="inlineStr">
        <is>
          <t xml:space="preserve"> </t>
        </is>
      </c>
      <c r="E7" s="5" t="n">
        <v>79</v>
      </c>
      <c r="F7" s="4" t="inlineStr">
        <is>
          <t xml:space="preserve"> </t>
        </is>
      </c>
      <c r="G7" s="4" t="inlineStr">
        <is>
          <t xml:space="preserve"> </t>
        </is>
      </c>
      <c r="H7" s="5" t="n">
        <v>159</v>
      </c>
      <c r="I7" s="5" t="n">
        <v>67</v>
      </c>
    </row>
    <row r="8">
      <c r="A8" s="4" t="inlineStr">
        <is>
          <t>Weighted average common shares outstanding — diluted (in shares)</t>
        </is>
      </c>
      <c r="B8" s="5" t="n">
        <v>26620</v>
      </c>
      <c r="C8" s="4" t="inlineStr">
        <is>
          <t xml:space="preserve"> </t>
        </is>
      </c>
      <c r="D8" s="4" t="inlineStr">
        <is>
          <t xml:space="preserve"> </t>
        </is>
      </c>
      <c r="E8" s="5" t="n">
        <v>26697</v>
      </c>
      <c r="F8" s="4" t="inlineStr">
        <is>
          <t xml:space="preserve"> </t>
        </is>
      </c>
      <c r="G8" s="4" t="inlineStr">
        <is>
          <t xml:space="preserve"> </t>
        </is>
      </c>
      <c r="H8" s="5" t="n">
        <v>26727</v>
      </c>
      <c r="I8" s="5" t="n">
        <v>26665</v>
      </c>
    </row>
    <row r="9">
      <c r="A9" s="4" t="inlineStr">
        <is>
          <t>Earnings per common share — basic (in Dollars per share)</t>
        </is>
      </c>
      <c r="B9" s="7" t="n">
        <v>0.91</v>
      </c>
      <c r="C9" s="4" t="inlineStr">
        <is>
          <t xml:space="preserve"> </t>
        </is>
      </c>
      <c r="D9" s="4" t="inlineStr">
        <is>
          <t xml:space="preserve"> </t>
        </is>
      </c>
      <c r="E9" s="7" t="n">
        <v>1.02</v>
      </c>
      <c r="F9" s="4" t="inlineStr">
        <is>
          <t xml:space="preserve"> </t>
        </is>
      </c>
      <c r="G9" s="4" t="inlineStr">
        <is>
          <t xml:space="preserve"> </t>
        </is>
      </c>
      <c r="H9" s="7" t="n">
        <v>3.12</v>
      </c>
      <c r="I9" s="7" t="n">
        <v>3.53</v>
      </c>
    </row>
    <row r="10">
      <c r="A10" s="4" t="inlineStr">
        <is>
          <t>Earnings per common share — diluted (in Dollars per share)</t>
        </is>
      </c>
      <c r="B10" s="7" t="n">
        <v>0.91</v>
      </c>
      <c r="C10" s="4" t="inlineStr">
        <is>
          <t xml:space="preserve"> </t>
        </is>
      </c>
      <c r="D10" s="4" t="inlineStr">
        <is>
          <t xml:space="preserve"> </t>
        </is>
      </c>
      <c r="E10" s="7" t="n">
        <v>1.02</v>
      </c>
      <c r="F10" s="4" t="inlineStr">
        <is>
          <t xml:space="preserve"> </t>
        </is>
      </c>
      <c r="G10" s="4" t="inlineStr">
        <is>
          <t xml:space="preserve"> </t>
        </is>
      </c>
      <c r="H10" s="8" t="n">
        <v>3.1</v>
      </c>
      <c r="I10" s="7" t="n">
        <v>3.52</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s>
  <sheetData>
    <row r="1">
      <c r="A1" s="1" t="inlineStr">
        <is>
          <t>STOCKHOLDERS’ EQUITY (Details) - USD ($) $ in Millions</t>
        </is>
      </c>
      <c r="B1" s="2" t="inlineStr">
        <is>
          <t>9 Months Ended</t>
        </is>
      </c>
    </row>
    <row r="2">
      <c r="B2" s="2" t="inlineStr">
        <is>
          <t>Dec. 31, 2024</t>
        </is>
      </c>
      <c r="C2" s="2" t="inlineStr">
        <is>
          <t>Dec. 31, 2023</t>
        </is>
      </c>
      <c r="D2" s="2" t="inlineStr">
        <is>
          <t>May 18, 2024</t>
        </is>
      </c>
      <c r="E2" s="2" t="inlineStr">
        <is>
          <t>Mar. 22,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Authorized number of shares under stock repurchase program (in shares)</t>
        </is>
      </c>
      <c r="B4" s="4" t="inlineStr">
        <is>
          <t xml:space="preserve"> </t>
        </is>
      </c>
      <c r="C4" s="4" t="inlineStr">
        <is>
          <t xml:space="preserve"> </t>
        </is>
      </c>
      <c r="D4" s="5" t="n">
        <v>1250000</v>
      </c>
      <c r="E4" s="5" t="n">
        <v>1000000</v>
      </c>
    </row>
    <row r="5">
      <c r="A5" s="4" t="inlineStr">
        <is>
          <t>Common stock repurchased during the period (in shares)</t>
        </is>
      </c>
      <c r="B5" s="5" t="n">
        <v>380522</v>
      </c>
      <c r="C5" s="5" t="n">
        <v>131263</v>
      </c>
      <c r="D5" s="4" t="inlineStr">
        <is>
          <t xml:space="preserve"> </t>
        </is>
      </c>
      <c r="E5" s="4" t="inlineStr">
        <is>
          <t xml:space="preserve"> </t>
        </is>
      </c>
    </row>
    <row r="6">
      <c r="A6" s="4" t="inlineStr">
        <is>
          <t>Common stock repurchased during the period (in Dollars)</t>
        </is>
      </c>
      <c r="B6" s="6" t="n">
        <v>30</v>
      </c>
      <c r="C6" s="8" t="n">
        <v>6.7</v>
      </c>
      <c r="D6" s="4" t="inlineStr">
        <is>
          <t xml:space="preserve"> </t>
        </is>
      </c>
      <c r="E6" s="4" t="inlineStr">
        <is>
          <t xml:space="preserve"> </t>
        </is>
      </c>
    </row>
    <row r="7">
      <c r="A7" s="4" t="inlineStr">
        <is>
          <t>Shares repurchased to satisfy tax withholding obligation (in shares)</t>
        </is>
      </c>
      <c r="B7" s="5" t="n">
        <v>52450</v>
      </c>
      <c r="C7" s="5" t="n">
        <v>53945</v>
      </c>
      <c r="D7" s="4" t="inlineStr">
        <is>
          <t xml:space="preserve"> </t>
        </is>
      </c>
      <c r="E7" s="4" t="inlineStr">
        <is>
          <t xml:space="preserve"> </t>
        </is>
      </c>
    </row>
    <row r="8">
      <c r="A8" s="4" t="inlineStr">
        <is>
          <t>Value of shares repurchased to satisfy tax withholding obligation (in Dollars)</t>
        </is>
      </c>
      <c r="B8" s="8" t="n">
        <v>3.8</v>
      </c>
      <c r="C8" s="6" t="n">
        <v>3</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 shares in Units,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tribution to profit sharing plan (in Dollars)</t>
        </is>
      </c>
      <c r="B4" s="8" t="n">
        <v>1.5</v>
      </c>
      <c r="C4" s="6" t="n">
        <v>1</v>
      </c>
      <c r="D4" s="8" t="n">
        <v>4.2</v>
      </c>
      <c r="E4" s="8" t="n">
        <v>3.6</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 (in Dollars)</t>
        </is>
      </c>
      <c r="B7" s="6" t="n">
        <v>13</v>
      </c>
      <c r="C7" s="4" t="inlineStr">
        <is>
          <t xml:space="preserve"> </t>
        </is>
      </c>
      <c r="D7" s="6" t="n">
        <v>13</v>
      </c>
      <c r="E7" s="4" t="inlineStr">
        <is>
          <t xml:space="preserve"> </t>
        </is>
      </c>
    </row>
    <row r="8">
      <c r="A8" s="4" t="inlineStr">
        <is>
          <t>Unrecognized compensation expense, period for recognition</t>
        </is>
      </c>
      <c r="B8" s="4" t="inlineStr">
        <is>
          <t xml:space="preserve"> </t>
        </is>
      </c>
      <c r="C8" s="4" t="inlineStr">
        <is>
          <t xml:space="preserve"> </t>
        </is>
      </c>
      <c r="D8" s="4" t="inlineStr">
        <is>
          <t>30 months</t>
        </is>
      </c>
      <c r="E8" s="4" t="inlineStr">
        <is>
          <t xml:space="preserve"> </t>
        </is>
      </c>
    </row>
    <row r="9">
      <c r="A9" s="4" t="inlineStr">
        <is>
          <t>Performance Stock Uni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Maximum aggregate number of shares to be issued (in shares)</t>
        </is>
      </c>
      <c r="B11" s="4" t="inlineStr">
        <is>
          <t xml:space="preserve"> </t>
        </is>
      </c>
      <c r="C11" s="4" t="inlineStr">
        <is>
          <t xml:space="preserve"> </t>
        </is>
      </c>
      <c r="D11" s="5" t="n">
        <v>19415</v>
      </c>
      <c r="E11" s="4" t="inlineStr">
        <is>
          <t xml:space="preserve"> </t>
        </is>
      </c>
    </row>
    <row r="12">
      <c r="A12" s="4" t="inlineStr">
        <is>
          <t>Performance period</t>
        </is>
      </c>
      <c r="B12" s="4" t="inlineStr">
        <is>
          <t xml:space="preserve"> </t>
        </is>
      </c>
      <c r="C12" s="4" t="inlineStr">
        <is>
          <t xml:space="preserve"> </t>
        </is>
      </c>
      <c r="D12" s="4" t="inlineStr">
        <is>
          <t>3 years</t>
        </is>
      </c>
      <c r="E12" s="4" t="inlineStr">
        <is>
          <t xml:space="preserve"> </t>
        </is>
      </c>
    </row>
    <row r="13">
      <c r="A13" s="4" t="inlineStr">
        <is>
          <t>Minimum [Member] | Performance Stock Unit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s vesting target percentage</t>
        </is>
      </c>
      <c r="B15" s="4" t="inlineStr">
        <is>
          <t xml:space="preserve"> </t>
        </is>
      </c>
      <c r="C15" s="4" t="inlineStr">
        <is>
          <t xml:space="preserve"> </t>
        </is>
      </c>
      <c r="D15" s="9" t="n">
        <v>0</v>
      </c>
      <c r="E15" s="4" t="inlineStr">
        <is>
          <t xml:space="preserve"> </t>
        </is>
      </c>
    </row>
    <row r="16">
      <c r="A16" s="4" t="inlineStr">
        <is>
          <t>Maximum [Member] | Performance Stock Uni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s vesting target percentage</t>
        </is>
      </c>
      <c r="B18" s="4" t="inlineStr">
        <is>
          <t xml:space="preserve"> </t>
        </is>
      </c>
      <c r="C18" s="4" t="inlineStr">
        <is>
          <t xml:space="preserve"> </t>
        </is>
      </c>
      <c r="D18" s="9" t="n">
        <v>2</v>
      </c>
      <c r="E18" s="4" t="inlineStr">
        <is>
          <t xml:space="preserve"> </t>
        </is>
      </c>
    </row>
    <row r="19">
      <c r="A19" s="4" t="inlineStr">
        <is>
          <t>2024 Director LTIP [Member] | Restricted Stock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Maximum aggregate number of shares to be issued (in shares)</t>
        </is>
      </c>
      <c r="B21" s="5" t="n">
        <v>300000</v>
      </c>
      <c r="C21" s="4" t="inlineStr">
        <is>
          <t xml:space="preserve"> </t>
        </is>
      </c>
      <c r="D21" s="5" t="n">
        <v>300000</v>
      </c>
      <c r="E21" s="4" t="inlineStr">
        <is>
          <t xml:space="preserve"> </t>
        </is>
      </c>
    </row>
    <row r="22">
      <c r="A22" s="4" t="inlineStr">
        <is>
          <t>Maximum aggregate number of shares to be issued (in shares)</t>
        </is>
      </c>
      <c r="B22" s="4" t="inlineStr">
        <is>
          <t xml:space="preserve"> </t>
        </is>
      </c>
      <c r="C22" s="4" t="inlineStr">
        <is>
          <t xml:space="preserve"> </t>
        </is>
      </c>
      <c r="D22" s="5" t="n">
        <v>6628</v>
      </c>
      <c r="E22" s="4" t="inlineStr">
        <is>
          <t xml:space="preserve"> </t>
        </is>
      </c>
    </row>
    <row r="23">
      <c r="A23" s="4" t="inlineStr">
        <is>
          <t>2017 Director LTIP [Member] | Restricted Stock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Maximum aggregate number of shares to be issued (in shares)</t>
        </is>
      </c>
      <c r="B25" s="4" t="inlineStr">
        <is>
          <t xml:space="preserve"> </t>
        </is>
      </c>
      <c r="C25" s="4" t="inlineStr">
        <is>
          <t xml:space="preserve"> </t>
        </is>
      </c>
      <c r="D25" s="5" t="n">
        <v>729</v>
      </c>
      <c r="E25" s="5" t="n">
        <v>13120</v>
      </c>
    </row>
    <row r="26">
      <c r="A26" s="4" t="inlineStr">
        <is>
          <t>2021 Employee LTIP [Member] | Restricted Stock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Maximum aggregate number of shares to be issued (in shares)</t>
        </is>
      </c>
      <c r="B28" s="4" t="inlineStr">
        <is>
          <t xml:space="preserve"> </t>
        </is>
      </c>
      <c r="C28" s="4" t="inlineStr">
        <is>
          <t xml:space="preserve"> </t>
        </is>
      </c>
      <c r="D28" s="5" t="n">
        <v>121097</v>
      </c>
      <c r="E28" s="5" t="n">
        <v>152865</v>
      </c>
    </row>
    <row r="29">
      <c r="A29" s="4" t="inlineStr">
        <is>
          <t>2022 Employee Stock Purchase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Maximum aggregate number of shares to be issued (in shares)</t>
        </is>
      </c>
      <c r="B31" s="5" t="n">
        <v>2370000</v>
      </c>
      <c r="C31" s="4" t="inlineStr">
        <is>
          <t xml:space="preserve"> </t>
        </is>
      </c>
      <c r="D31" s="5" t="n">
        <v>2370000</v>
      </c>
      <c r="E31" s="4" t="inlineStr">
        <is>
          <t xml:space="preserve"> </t>
        </is>
      </c>
    </row>
    <row r="32">
      <c r="A32" s="4" t="inlineStr">
        <is>
          <t>Aggregate number of shares that can be issued to participants (in shares)</t>
        </is>
      </c>
      <c r="B32" s="5" t="n">
        <v>2500000</v>
      </c>
      <c r="C32" s="4" t="inlineStr">
        <is>
          <t xml:space="preserve"> </t>
        </is>
      </c>
      <c r="D32" s="5" t="n">
        <v>2500000</v>
      </c>
      <c r="E32" s="4" t="inlineStr">
        <is>
          <t xml:space="preserve"> </t>
        </is>
      </c>
    </row>
    <row r="33">
      <c r="A33" s="4" t="inlineStr">
        <is>
          <t>Offering period</t>
        </is>
      </c>
      <c r="B33" s="4" t="inlineStr">
        <is>
          <t xml:space="preserve"> </t>
        </is>
      </c>
      <c r="C33" s="4" t="inlineStr">
        <is>
          <t xml:space="preserve"> </t>
        </is>
      </c>
      <c r="D33" s="4" t="inlineStr">
        <is>
          <t>6 months</t>
        </is>
      </c>
      <c r="E33" s="4" t="inlineStr">
        <is>
          <t xml:space="preserve"> </t>
        </is>
      </c>
    </row>
    <row r="34">
      <c r="A34" s="4" t="inlineStr">
        <is>
          <t>Number of shares issued under the plan (in shares)</t>
        </is>
      </c>
      <c r="B34" s="4" t="inlineStr">
        <is>
          <t xml:space="preserve"> </t>
        </is>
      </c>
      <c r="C34" s="4" t="inlineStr">
        <is>
          <t xml:space="preserve"> </t>
        </is>
      </c>
      <c r="D34" s="5" t="n">
        <v>58064</v>
      </c>
      <c r="E34" s="5" t="n">
        <v>70715</v>
      </c>
    </row>
    <row r="35">
      <c r="A35" s="4" t="inlineStr">
        <is>
          <t>Share issue price (in dollars per share) (in Dollars per share)</t>
        </is>
      </c>
      <c r="B35" s="7" t="n">
        <v>62.61</v>
      </c>
      <c r="C35" s="7" t="n">
        <v>42.69</v>
      </c>
      <c r="D35" s="7" t="n">
        <v>62.61</v>
      </c>
      <c r="E35" s="7" t="n">
        <v>42.6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ctivity (Details) - Restricted Stock [Member]</t>
        </is>
      </c>
      <c r="B1" s="2" t="inlineStr">
        <is>
          <t>9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onvested at beginning of period (in shares) | shares</t>
        </is>
      </c>
      <c r="B4" s="5" t="n">
        <v>308411</v>
      </c>
    </row>
    <row r="5">
      <c r="A5" s="4" t="inlineStr">
        <is>
          <t>Nonvested at beginning of period | $ / shares</t>
        </is>
      </c>
      <c r="B5" s="7" t="n">
        <v>55.02</v>
      </c>
    </row>
    <row r="6">
      <c r="A6" s="4" t="inlineStr">
        <is>
          <t>Granted (in shares) | shares</t>
        </is>
      </c>
      <c r="B6" s="5" t="n">
        <v>128454</v>
      </c>
    </row>
    <row r="7">
      <c r="A7" s="4" t="inlineStr">
        <is>
          <t>Granted (in dollars per share) | $ / shares</t>
        </is>
      </c>
      <c r="B7" s="7" t="n">
        <v>74.01000000000001</v>
      </c>
    </row>
    <row r="8">
      <c r="A8" s="4" t="inlineStr">
        <is>
          <t>Vested (in shares) | shares</t>
        </is>
      </c>
      <c r="B8" s="5" t="n">
        <v>-158221</v>
      </c>
    </row>
    <row r="9">
      <c r="A9" s="4" t="inlineStr">
        <is>
          <t>Vested (in dollars per share) | $ / shares</t>
        </is>
      </c>
      <c r="B9" s="7" t="n">
        <v>53.51</v>
      </c>
    </row>
    <row r="10">
      <c r="A10" s="4" t="inlineStr">
        <is>
          <t>Forfeited (in shares) | shares</t>
        </is>
      </c>
      <c r="B10" s="5" t="n">
        <v>-2858</v>
      </c>
    </row>
    <row r="11">
      <c r="A11" s="4" t="inlineStr">
        <is>
          <t>Forfeited (in dollars per share) | $ / shares</t>
        </is>
      </c>
      <c r="B11" s="7" t="n">
        <v>59.33</v>
      </c>
    </row>
    <row r="12">
      <c r="A12" s="4" t="inlineStr">
        <is>
          <t>Nonvested at end of period (in shares) | shares</t>
        </is>
      </c>
      <c r="B12" s="5" t="n">
        <v>275786</v>
      </c>
    </row>
    <row r="13">
      <c r="A13" s="4" t="inlineStr">
        <is>
          <t>Nonvested at end of period | $ / shares</t>
        </is>
      </c>
      <c r="B13" s="7" t="n">
        <v>64.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Performance Stock Units (Details) - Performance Stock Units [Member]</t>
        </is>
      </c>
      <c r="B1" s="2" t="inlineStr">
        <is>
          <t>9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onvested at beginning of period (in shares) | shares</t>
        </is>
      </c>
      <c r="B4" s="5" t="n">
        <v>15120</v>
      </c>
    </row>
    <row r="5">
      <c r="A5" s="4" t="inlineStr">
        <is>
          <t>Nonvested at beginning of period | $ / shares</t>
        </is>
      </c>
      <c r="B5" s="7" t="n">
        <v>61.17</v>
      </c>
    </row>
    <row r="6">
      <c r="A6" s="4" t="inlineStr">
        <is>
          <t>Granted (in shares) | shares</t>
        </is>
      </c>
      <c r="B6" s="5" t="n">
        <v>19415</v>
      </c>
    </row>
    <row r="7">
      <c r="A7" s="4" t="inlineStr">
        <is>
          <t>Granted (in dollars per share) | $ / shares</t>
        </is>
      </c>
      <c r="B7" s="7" t="n">
        <v>78.54000000000001</v>
      </c>
    </row>
    <row r="8">
      <c r="A8" s="4" t="inlineStr">
        <is>
          <t>Vested (in shares) | shares</t>
        </is>
      </c>
      <c r="B8" s="5" t="n">
        <v>0</v>
      </c>
    </row>
    <row r="9">
      <c r="A9" s="4" t="inlineStr">
        <is>
          <t>Vested (in dollars per share) | $ / shares</t>
        </is>
      </c>
      <c r="B9" s="6" t="n">
        <v>0</v>
      </c>
    </row>
    <row r="10">
      <c r="A10" s="4" t="inlineStr">
        <is>
          <t>Forfeited (in shares) | shares</t>
        </is>
      </c>
      <c r="B10" s="5" t="n">
        <v>0</v>
      </c>
    </row>
    <row r="11">
      <c r="A11" s="4" t="inlineStr">
        <is>
          <t>Forfeited (in dollars per share) | $ / shares</t>
        </is>
      </c>
      <c r="B11" s="6" t="n">
        <v>0</v>
      </c>
    </row>
    <row r="12">
      <c r="A12" s="4" t="inlineStr">
        <is>
          <t>Nonvested at end of period (in shares) | shares</t>
        </is>
      </c>
      <c r="B12" s="5" t="n">
        <v>34535</v>
      </c>
    </row>
    <row r="13">
      <c r="A13" s="4" t="inlineStr">
        <is>
          <t>Nonvested at end of period | $ / shares</t>
        </is>
      </c>
      <c r="B13" s="7" t="n">
        <v>70.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ompensation Expense [Abstract]</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2933</v>
      </c>
      <c r="C4" s="6" t="n">
        <v>2526</v>
      </c>
      <c r="D4" s="6" t="n">
        <v>8385</v>
      </c>
      <c r="E4" s="6" t="n">
        <v>7145</v>
      </c>
    </row>
    <row r="5">
      <c r="A5" s="4" t="inlineStr">
        <is>
          <t>Income tax benefit</t>
        </is>
      </c>
      <c r="B5" s="6" t="n">
        <v>-736</v>
      </c>
      <c r="C5" s="6" t="n">
        <v>-733</v>
      </c>
      <c r="D5" s="6" t="n">
        <v>-2247</v>
      </c>
      <c r="E5" s="6" t="n">
        <v>-19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6" t="n">
        <v>82782</v>
      </c>
      <c r="C4" s="6" t="n">
        <v>93793</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20940</v>
      </c>
      <c r="C6" s="5" t="n">
        <v>19561</v>
      </c>
    </row>
    <row r="7">
      <c r="A7" s="4" t="inlineStr">
        <is>
          <t>Provision for credit losses</t>
        </is>
      </c>
      <c r="B7" s="5" t="n">
        <v>2669</v>
      </c>
      <c r="C7" s="5" t="n">
        <v>1027</v>
      </c>
    </row>
    <row r="8">
      <c r="A8" s="4" t="inlineStr">
        <is>
          <t>Share-based compensation expense</t>
        </is>
      </c>
      <c r="B8" s="5" t="n">
        <v>8385</v>
      </c>
      <c r="C8" s="5" t="n">
        <v>7145</v>
      </c>
    </row>
    <row r="9">
      <c r="A9" s="4" t="inlineStr">
        <is>
          <t>Deferred taxes</t>
        </is>
      </c>
      <c r="B9" s="5" t="n">
        <v>-472</v>
      </c>
      <c r="C9" s="5" t="n">
        <v>-153</v>
      </c>
    </row>
    <row r="10">
      <c r="A10" s="4" t="inlineStr">
        <is>
          <t>Loss (gain) on disposal of property, equipment, and operating lease equipment</t>
        </is>
      </c>
      <c r="B10" s="5" t="n">
        <v>-1268</v>
      </c>
      <c r="C10" s="5" t="n">
        <v>-263</v>
      </c>
    </row>
    <row r="11">
      <c r="A11" s="3" t="inlineStr">
        <is>
          <t>Changes in:</t>
        </is>
      </c>
      <c r="B11" s="4" t="inlineStr">
        <is>
          <t xml:space="preserve"> </t>
        </is>
      </c>
      <c r="C11" s="4" t="inlineStr">
        <is>
          <t xml:space="preserve"> </t>
        </is>
      </c>
    </row>
    <row r="12">
      <c r="A12" s="4" t="inlineStr">
        <is>
          <t>Accounts receivable</t>
        </is>
      </c>
      <c r="B12" s="5" t="n">
        <v>83254</v>
      </c>
      <c r="C12" s="5" t="n">
        <v>-68329</v>
      </c>
    </row>
    <row r="13">
      <c r="A13" s="4" t="inlineStr">
        <is>
          <t>Inventories</t>
        </is>
      </c>
      <c r="B13" s="5" t="n">
        <v>50660</v>
      </c>
      <c r="C13" s="5" t="n">
        <v>26623</v>
      </c>
    </row>
    <row r="14">
      <c r="A14" s="4" t="inlineStr">
        <is>
          <t>Financing receivables—net</t>
        </is>
      </c>
      <c r="B14" s="5" t="n">
        <v>-67316</v>
      </c>
      <c r="C14" s="5" t="n">
        <v>-32666</v>
      </c>
    </row>
    <row r="15">
      <c r="A15" s="4" t="inlineStr">
        <is>
          <t>Deferred costs and other assets</t>
        </is>
      </c>
      <c r="B15" s="5" t="n">
        <v>-39319</v>
      </c>
      <c r="C15" s="5" t="n">
        <v>-13695</v>
      </c>
    </row>
    <row r="16">
      <c r="A16" s="4" t="inlineStr">
        <is>
          <t>Accounts payable—trade</t>
        </is>
      </c>
      <c r="B16" s="5" t="n">
        <v>-26556</v>
      </c>
      <c r="C16" s="5" t="n">
        <v>68164</v>
      </c>
    </row>
    <row r="17">
      <c r="A17" s="4" t="inlineStr">
        <is>
          <t>Salaries and commissions payable, deferred revenue, and other liabilities</t>
        </is>
      </c>
      <c r="B17" s="5" t="n">
        <v>27439</v>
      </c>
      <c r="C17" s="5" t="n">
        <v>42285</v>
      </c>
    </row>
    <row r="18">
      <c r="A18" s="4" t="inlineStr">
        <is>
          <t>Net cash provided by operating activities</t>
        </is>
      </c>
      <c r="B18" s="5" t="n">
        <v>141198</v>
      </c>
      <c r="C18" s="5" t="n">
        <v>143492</v>
      </c>
    </row>
    <row r="19">
      <c r="A19" s="3" t="inlineStr">
        <is>
          <t>Cash flows from investing activities:</t>
        </is>
      </c>
      <c r="B19" s="4" t="inlineStr">
        <is>
          <t xml:space="preserve"> </t>
        </is>
      </c>
      <c r="C19" s="4" t="inlineStr">
        <is>
          <t xml:space="preserve"> </t>
        </is>
      </c>
    </row>
    <row r="20">
      <c r="A20" s="4" t="inlineStr">
        <is>
          <t>Proceeds from sale of property, equipment, and operating lease equipment</t>
        </is>
      </c>
      <c r="B20" s="5" t="n">
        <v>2357</v>
      </c>
      <c r="C20" s="5" t="n">
        <v>469</v>
      </c>
    </row>
    <row r="21">
      <c r="A21" s="4" t="inlineStr">
        <is>
          <t>Purchases of property, equipment, and operating lease equipment</t>
        </is>
      </c>
      <c r="B21" s="5" t="n">
        <v>-4745</v>
      </c>
      <c r="C21" s="5" t="n">
        <v>-7704</v>
      </c>
    </row>
    <row r="22">
      <c r="A22" s="4" t="inlineStr">
        <is>
          <t>Cash used in acquisitions, net of cash acquired</t>
        </is>
      </c>
      <c r="B22" s="5" t="n">
        <v>-124926</v>
      </c>
      <c r="C22" s="5" t="n">
        <v>-48603</v>
      </c>
    </row>
    <row r="23">
      <c r="A23" s="4" t="inlineStr">
        <is>
          <t>Net cash used in investing activities</t>
        </is>
      </c>
      <c r="B23" s="5" t="n">
        <v>-127314</v>
      </c>
      <c r="C23" s="5" t="n">
        <v>-55838</v>
      </c>
    </row>
    <row r="24">
      <c r="A24" s="3" t="inlineStr">
        <is>
          <t>Cash flows from financing activities:</t>
        </is>
      </c>
      <c r="B24" s="4" t="inlineStr">
        <is>
          <t xml:space="preserve"> </t>
        </is>
      </c>
      <c r="C24" s="4" t="inlineStr">
        <is>
          <t xml:space="preserve"> </t>
        </is>
      </c>
    </row>
    <row r="25">
      <c r="A25" s="4" t="inlineStr">
        <is>
          <t>Borrowings of non-recourse and recourse notes payable</t>
        </is>
      </c>
      <c r="B25" s="5" t="n">
        <v>25069</v>
      </c>
      <c r="C25" s="5" t="n">
        <v>293809</v>
      </c>
    </row>
    <row r="26">
      <c r="A26" s="4" t="inlineStr">
        <is>
          <t>Repayments of non-recourse and recourse notes payable</t>
        </is>
      </c>
      <c r="B26" s="5" t="n">
        <v>-17004</v>
      </c>
      <c r="C26" s="5" t="n">
        <v>-277612</v>
      </c>
    </row>
    <row r="27">
      <c r="A27" s="4" t="inlineStr">
        <is>
          <t>Proceeds from issuance of common stock</t>
        </is>
      </c>
      <c r="B27" s="5" t="n">
        <v>3635</v>
      </c>
      <c r="C27" s="5" t="n">
        <v>3019</v>
      </c>
    </row>
    <row r="28">
      <c r="A28" s="4" t="inlineStr">
        <is>
          <t>Repurchase of common stock</t>
        </is>
      </c>
      <c r="B28" s="5" t="n">
        <v>-33459</v>
      </c>
      <c r="C28" s="5" t="n">
        <v>-9816</v>
      </c>
    </row>
    <row r="29">
      <c r="A29" s="4" t="inlineStr">
        <is>
          <t>Payments to settle liabilities for acquisitions</t>
        </is>
      </c>
      <c r="B29" s="5" t="n">
        <v>-2307</v>
      </c>
      <c r="C29" s="5" t="n">
        <v>0</v>
      </c>
    </row>
    <row r="30">
      <c r="A30" s="4" t="inlineStr">
        <is>
          <t>Net borrowings (repayments) on floor plan facility</t>
        </is>
      </c>
      <c r="B30" s="5" t="n">
        <v>10640</v>
      </c>
      <c r="C30" s="5" t="n">
        <v>-58051</v>
      </c>
    </row>
    <row r="31">
      <c r="A31" s="4" t="inlineStr">
        <is>
          <t>Net cash used in financing activities</t>
        </is>
      </c>
      <c r="B31" s="5" t="n">
        <v>-13426</v>
      </c>
      <c r="C31" s="5" t="n">
        <v>-48651</v>
      </c>
    </row>
    <row r="32">
      <c r="A32" s="4" t="inlineStr">
        <is>
          <t>Effect of exchange rate changes on cash</t>
        </is>
      </c>
      <c r="B32" s="5" t="n">
        <v>-405</v>
      </c>
      <c r="C32" s="5" t="n">
        <v>74</v>
      </c>
    </row>
    <row r="33">
      <c r="A33" s="4" t="inlineStr">
        <is>
          <t>Net increase in cash and cash equivalents</t>
        </is>
      </c>
      <c r="B33" s="5" t="n">
        <v>53</v>
      </c>
      <c r="C33" s="5" t="n">
        <v>39077</v>
      </c>
    </row>
    <row r="34">
      <c r="A34" s="4" t="inlineStr">
        <is>
          <t>Cash and cash equivalents, beginning of period</t>
        </is>
      </c>
      <c r="B34" s="5" t="n">
        <v>253021</v>
      </c>
      <c r="C34" s="5" t="n">
        <v>103093</v>
      </c>
    </row>
    <row r="35">
      <c r="A35" s="4" t="inlineStr">
        <is>
          <t>Cash and cash equivalents, end of period</t>
        </is>
      </c>
      <c r="B35" s="5" t="n">
        <v>253074</v>
      </c>
      <c r="C35" s="5" t="n">
        <v>142170</v>
      </c>
    </row>
    <row r="36">
      <c r="A36" s="3" t="inlineStr">
        <is>
          <t>Supplemental disclosures of cash flow information:</t>
        </is>
      </c>
      <c r="B36" s="4" t="inlineStr">
        <is>
          <t xml:space="preserve"> </t>
        </is>
      </c>
      <c r="C36" s="4" t="inlineStr">
        <is>
          <t xml:space="preserve"> </t>
        </is>
      </c>
    </row>
    <row r="37">
      <c r="A37" s="4" t="inlineStr">
        <is>
          <t>Cash paid for interest</t>
        </is>
      </c>
      <c r="B37" s="5" t="n">
        <v>1716</v>
      </c>
      <c r="C37" s="5" t="n">
        <v>2924</v>
      </c>
    </row>
    <row r="38">
      <c r="A38" s="4" t="inlineStr">
        <is>
          <t>Cash paid for income taxes</t>
        </is>
      </c>
      <c r="B38" s="5" t="n">
        <v>44505</v>
      </c>
      <c r="C38" s="5" t="n">
        <v>32732</v>
      </c>
    </row>
    <row r="39">
      <c r="A39" s="4" t="inlineStr">
        <is>
          <t>Cash paid for amounts included in the measurement of lease liabilities</t>
        </is>
      </c>
      <c r="B39" s="5" t="n">
        <v>4331</v>
      </c>
      <c r="C39" s="5" t="n">
        <v>2992</v>
      </c>
    </row>
    <row r="40">
      <c r="A40" s="3" t="inlineStr">
        <is>
          <t>Schedule of non-cash investing and financing activities:</t>
        </is>
      </c>
      <c r="B40" s="4" t="inlineStr">
        <is>
          <t xml:space="preserve"> </t>
        </is>
      </c>
      <c r="C40" s="4" t="inlineStr">
        <is>
          <t xml:space="preserve"> </t>
        </is>
      </c>
    </row>
    <row r="41">
      <c r="A41" s="4" t="inlineStr">
        <is>
          <t>Proceeds from sale of property, equipment, and leased equipment</t>
        </is>
      </c>
      <c r="B41" s="5" t="n">
        <v>1</v>
      </c>
      <c r="C41" s="5" t="n">
        <v>11</v>
      </c>
    </row>
    <row r="42">
      <c r="A42" s="4" t="inlineStr">
        <is>
          <t>Purchases of property, equipment, and operating lease equipment</t>
        </is>
      </c>
      <c r="B42" s="5" t="n">
        <v>-431</v>
      </c>
      <c r="C42" s="5" t="n">
        <v>-165</v>
      </c>
    </row>
    <row r="43">
      <c r="A43" s="4" t="inlineStr">
        <is>
          <t>Borrowing of non-recourse and recourse notes payable</t>
        </is>
      </c>
      <c r="B43" s="5" t="n">
        <v>16210</v>
      </c>
      <c r="C43" s="5" t="n">
        <v>30329</v>
      </c>
    </row>
    <row r="44">
      <c r="A44" s="4" t="inlineStr">
        <is>
          <t>Debt derecognized due to sales of financial assets</t>
        </is>
      </c>
      <c r="B44" s="5" t="n">
        <v>-26669</v>
      </c>
      <c r="C44" s="5" t="n">
        <v>-38465</v>
      </c>
    </row>
    <row r="45">
      <c r="A45" s="4" t="inlineStr">
        <is>
          <t>Vesting of share-based compensation</t>
        </is>
      </c>
      <c r="B45" s="5" t="n">
        <v>11872</v>
      </c>
      <c r="C45" s="5" t="n">
        <v>9434</v>
      </c>
    </row>
    <row r="46">
      <c r="A46" s="4" t="inlineStr">
        <is>
          <t>Repurchase of common stock</t>
        </is>
      </c>
      <c r="B46" s="5" t="n">
        <v>-369</v>
      </c>
      <c r="C46" s="4" t="inlineStr">
        <is>
          <t xml:space="preserve"> </t>
        </is>
      </c>
    </row>
    <row r="47">
      <c r="A47" s="4" t="inlineStr">
        <is>
          <t>New operating lease assets obtained in exchange for lease obligations</t>
        </is>
      </c>
      <c r="B47" s="6" t="n">
        <v>6329</v>
      </c>
      <c r="C47" s="6" t="n">
        <v>48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ovision for income tax expense (in Dollars)</t>
        </is>
      </c>
      <c r="B4" s="6" t="n">
        <v>8028</v>
      </c>
      <c r="C4" s="6" t="n">
        <v>11131</v>
      </c>
      <c r="D4" s="6" t="n">
        <v>30218</v>
      </c>
      <c r="E4" s="6" t="n">
        <v>36122</v>
      </c>
    </row>
    <row r="5">
      <c r="A5" s="4" t="inlineStr">
        <is>
          <t>Effective income tax rate</t>
        </is>
      </c>
      <c r="B5" s="9" t="n">
        <v>0.25</v>
      </c>
      <c r="C5" s="9" t="n">
        <v>0.29</v>
      </c>
      <c r="D5" s="10" t="n">
        <v>0.267</v>
      </c>
      <c r="E5" s="10" t="n">
        <v>0.278</v>
      </c>
    </row>
    <row r="6">
      <c r="A6" s="4" t="inlineStr">
        <is>
          <t>Statutory federal income tax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s) - USD ($) $ in Thousands</t>
        </is>
      </c>
      <c r="B1" s="2" t="inlineStr">
        <is>
          <t>Dec. 31, 2024</t>
        </is>
      </c>
      <c r="C1" s="2" t="inlineStr">
        <is>
          <t>Mar. 31, 2024</t>
        </is>
      </c>
    </row>
    <row r="2">
      <c r="A2" s="3" t="inlineStr">
        <is>
          <t>Assets:</t>
        </is>
      </c>
      <c r="B2" s="4" t="inlineStr">
        <is>
          <t xml:space="preserve"> </t>
        </is>
      </c>
      <c r="C2" s="4" t="inlineStr">
        <is>
          <t xml:space="preserve"> </t>
        </is>
      </c>
    </row>
    <row r="3">
      <c r="A3" s="4" t="inlineStr">
        <is>
          <t>Money market funds</t>
        </is>
      </c>
      <c r="B3" s="6" t="n">
        <v>131199</v>
      </c>
      <c r="C3" s="6" t="n">
        <v>179709</v>
      </c>
    </row>
    <row r="4">
      <c r="A4" s="4" t="inlineStr">
        <is>
          <t>Quoted Prices in Active Markets for Identical Ass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131199</v>
      </c>
      <c r="C6" s="5" t="n">
        <v>179709</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0</v>
      </c>
      <c r="C9" s="5" t="n">
        <v>0</v>
      </c>
    </row>
    <row r="10">
      <c r="A10" s="4" t="inlineStr">
        <is>
          <t>Significant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0</v>
      </c>
      <c r="C1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BUSINESS COMBINATIONS (Details) - USD ($) $ in Thousands</t>
        </is>
      </c>
      <c r="D1" s="2" t="inlineStr">
        <is>
          <t>1 Months Ended</t>
        </is>
      </c>
      <c r="E1" s="2" t="inlineStr">
        <is>
          <t>3 Months Ended</t>
        </is>
      </c>
      <c r="F1" s="2" t="inlineStr">
        <is>
          <t>9 Months Ended</t>
        </is>
      </c>
    </row>
    <row r="2">
      <c r="B2" s="2" t="inlineStr">
        <is>
          <t>Aug. 19, 2024</t>
        </is>
      </c>
      <c r="C2" s="2" t="inlineStr">
        <is>
          <t>Apr. 30, 2023</t>
        </is>
      </c>
      <c r="D2" s="2" t="inlineStr">
        <is>
          <t>Dec. 31, 2024</t>
        </is>
      </c>
      <c r="E2" s="2" t="inlineStr">
        <is>
          <t>Sep. 30, 2024</t>
        </is>
      </c>
      <c r="F2" s="2" t="inlineStr">
        <is>
          <t>Dec. 31, 2024</t>
        </is>
      </c>
      <c r="G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202794</v>
      </c>
      <c r="E4" s="4" t="inlineStr">
        <is>
          <t xml:space="preserve"> </t>
        </is>
      </c>
      <c r="F4" s="6" t="n">
        <v>202794</v>
      </c>
      <c r="G4" s="6" t="n">
        <v>161503</v>
      </c>
    </row>
    <row r="5">
      <c r="A5" s="4" t="inlineStr">
        <is>
          <t>Produ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6" t="n">
        <v>19700</v>
      </c>
      <c r="D7" s="4" t="inlineStr">
        <is>
          <t xml:space="preserve"> </t>
        </is>
      </c>
      <c r="E7" s="4" t="inlineStr">
        <is>
          <t xml:space="preserve"> </t>
        </is>
      </c>
      <c r="F7" s="4" t="inlineStr">
        <is>
          <t xml:space="preserve"> </t>
        </is>
      </c>
      <c r="G7" s="4" t="inlineStr">
        <is>
          <t xml:space="preserve"> </t>
        </is>
      </c>
    </row>
    <row r="8">
      <c r="A8" s="4" t="inlineStr">
        <is>
          <t>Professional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5" t="n">
        <v>2400</v>
      </c>
      <c r="D10" s="4" t="inlineStr">
        <is>
          <t xml:space="preserve"> </t>
        </is>
      </c>
      <c r="E10" s="4" t="inlineStr">
        <is>
          <t xml:space="preserve"> </t>
        </is>
      </c>
      <c r="F10" s="4" t="inlineStr">
        <is>
          <t xml:space="preserve"> </t>
        </is>
      </c>
      <c r="G10" s="4" t="inlineStr">
        <is>
          <t xml:space="preserve"> </t>
        </is>
      </c>
    </row>
    <row r="11">
      <c r="A11" s="4" t="inlineStr">
        <is>
          <t>Bailiwick Service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membership interest</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iod of professional and managed services</t>
        </is>
      </c>
      <c r="B14" s="4" t="inlineStr">
        <is>
          <t xml:space="preserve"> </t>
        </is>
      </c>
      <c r="C14" s="4" t="inlineStr">
        <is>
          <t xml:space="preserve"> </t>
        </is>
      </c>
      <c r="D14" s="4" t="inlineStr">
        <is>
          <t xml:space="preserve"> </t>
        </is>
      </c>
      <c r="E14" s="4" t="inlineStr">
        <is>
          <t xml:space="preserve"> </t>
        </is>
      </c>
      <c r="F14" s="4" t="inlineStr">
        <is>
          <t>30 years</t>
        </is>
      </c>
      <c r="G14" s="4" t="inlineStr">
        <is>
          <t xml:space="preserve"> </t>
        </is>
      </c>
    </row>
    <row r="15">
      <c r="A15" s="4" t="inlineStr">
        <is>
          <t>Total purchase consideration</t>
        </is>
      </c>
      <c r="B15" s="6" t="n">
        <v>124926</v>
      </c>
      <c r="C15" s="4" t="inlineStr">
        <is>
          <t xml:space="preserve"> </t>
        </is>
      </c>
      <c r="D15" s="5" t="n">
        <v>124900</v>
      </c>
      <c r="E15" s="4" t="inlineStr">
        <is>
          <t xml:space="preserve"> </t>
        </is>
      </c>
      <c r="F15" s="6" t="n">
        <v>124900</v>
      </c>
      <c r="G15" s="4" t="inlineStr">
        <is>
          <t xml:space="preserve"> </t>
        </is>
      </c>
    </row>
    <row r="16">
      <c r="A16" s="4" t="inlineStr">
        <is>
          <t>Cash portion of the acquisition</t>
        </is>
      </c>
      <c r="B16" s="5" t="n">
        <v>126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received</t>
        </is>
      </c>
      <c r="B17" s="5" t="n">
        <v>1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paid to seller based on adjustments</t>
        </is>
      </c>
      <c r="B18" s="4" t="inlineStr">
        <is>
          <t xml:space="preserve"> </t>
        </is>
      </c>
      <c r="C18" s="4" t="inlineStr">
        <is>
          <t xml:space="preserve"> </t>
        </is>
      </c>
      <c r="D18" s="6" t="n">
        <v>200</v>
      </c>
      <c r="E18" s="4" t="inlineStr">
        <is>
          <t xml:space="preserve"> </t>
        </is>
      </c>
      <c r="F18" s="4" t="inlineStr">
        <is>
          <t xml:space="preserve"> </t>
        </is>
      </c>
      <c r="G18" s="4" t="inlineStr">
        <is>
          <t xml:space="preserve"> </t>
        </is>
      </c>
    </row>
    <row r="19">
      <c r="A19" s="4" t="inlineStr">
        <is>
          <t>Identified intangible asset</t>
        </is>
      </c>
      <c r="B19" s="5" t="n">
        <v>580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5" t="n">
        <v>413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expected to be deductible for tax purposes</t>
        </is>
      </c>
      <c r="B21" s="5" t="n">
        <v>44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iliwick Services, LLC [Member] | Custom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dentified intangible asset</t>
        </is>
      </c>
      <c r="B24" s="5" t="n">
        <v>493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ves</t>
        </is>
      </c>
      <c r="B25" s="4" t="inlineStr">
        <is>
          <t xml:space="preserve"> </t>
        </is>
      </c>
      <c r="C25" s="4" t="inlineStr">
        <is>
          <t xml:space="preserve"> </t>
        </is>
      </c>
      <c r="D25" s="4" t="inlineStr">
        <is>
          <t>10 years</t>
        </is>
      </c>
      <c r="E25" s="4" t="inlineStr">
        <is>
          <t xml:space="preserve"> </t>
        </is>
      </c>
      <c r="F25" s="4" t="inlineStr">
        <is>
          <t>10 years</t>
        </is>
      </c>
      <c r="G25" s="4" t="inlineStr">
        <is>
          <t xml:space="preserve"> </t>
        </is>
      </c>
    </row>
    <row r="26">
      <c r="A26" s="4" t="inlineStr">
        <is>
          <t>Bailiwick Services, LLC [Member] | Trade Nam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dentified intangible asset</t>
        </is>
      </c>
      <c r="B28" s="6" t="n">
        <v>87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useful lives</t>
        </is>
      </c>
      <c r="B29" s="4" t="inlineStr">
        <is>
          <t xml:space="preserve"> </t>
        </is>
      </c>
      <c r="C29" s="4" t="inlineStr">
        <is>
          <t xml:space="preserve"> </t>
        </is>
      </c>
      <c r="D29" s="4" t="inlineStr">
        <is>
          <t>7 years</t>
        </is>
      </c>
      <c r="E29" s="4" t="inlineStr">
        <is>
          <t xml:space="preserve"> </t>
        </is>
      </c>
      <c r="F29" s="4" t="inlineStr">
        <is>
          <t>7 years</t>
        </is>
      </c>
      <c r="G29" s="4" t="inlineStr">
        <is>
          <t xml:space="preserve"> </t>
        </is>
      </c>
    </row>
    <row r="30">
      <c r="A30" s="4" t="inlineStr">
        <is>
          <t>Network Solutions Grou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purchase consideration</t>
        </is>
      </c>
      <c r="B32" s="4" t="inlineStr">
        <is>
          <t xml:space="preserve"> </t>
        </is>
      </c>
      <c r="C32" s="5" t="n">
        <v>48603</v>
      </c>
      <c r="D32" s="4" t="inlineStr">
        <is>
          <t xml:space="preserve"> </t>
        </is>
      </c>
      <c r="E32" s="4" t="inlineStr">
        <is>
          <t xml:space="preserve"> </t>
        </is>
      </c>
      <c r="F32" s="4" t="inlineStr">
        <is>
          <t xml:space="preserve"> </t>
        </is>
      </c>
      <c r="G32" s="4" t="inlineStr">
        <is>
          <t xml:space="preserve"> </t>
        </is>
      </c>
    </row>
    <row r="33">
      <c r="A33" s="4" t="inlineStr">
        <is>
          <t>Cash portion of the acquisition</t>
        </is>
      </c>
      <c r="B33" s="4" t="inlineStr">
        <is>
          <t xml:space="preserve"> </t>
        </is>
      </c>
      <c r="C33" s="5" t="n">
        <v>59600</v>
      </c>
      <c r="D33" s="4" t="inlineStr">
        <is>
          <t xml:space="preserve"> </t>
        </is>
      </c>
      <c r="E33" s="4" t="inlineStr">
        <is>
          <t xml:space="preserve"> </t>
        </is>
      </c>
      <c r="F33" s="4" t="inlineStr">
        <is>
          <t xml:space="preserve"> </t>
        </is>
      </c>
      <c r="G33" s="4" t="inlineStr">
        <is>
          <t xml:space="preserve"> </t>
        </is>
      </c>
    </row>
    <row r="34">
      <c r="A34" s="4" t="inlineStr">
        <is>
          <t>Cash received</t>
        </is>
      </c>
      <c r="B34" s="4" t="inlineStr">
        <is>
          <t xml:space="preserve"> </t>
        </is>
      </c>
      <c r="C34" s="4" t="inlineStr">
        <is>
          <t xml:space="preserve"> </t>
        </is>
      </c>
      <c r="D34" s="4" t="inlineStr">
        <is>
          <t xml:space="preserve"> </t>
        </is>
      </c>
      <c r="E34" s="6" t="n">
        <v>11000</v>
      </c>
      <c r="F34" s="4" t="inlineStr">
        <is>
          <t xml:space="preserve"> </t>
        </is>
      </c>
      <c r="G34" s="4" t="inlineStr">
        <is>
          <t xml:space="preserve"> </t>
        </is>
      </c>
    </row>
    <row r="35">
      <c r="A35" s="4" t="inlineStr">
        <is>
          <t>Identified intangible asset</t>
        </is>
      </c>
      <c r="B35" s="4" t="inlineStr">
        <is>
          <t xml:space="preserve"> </t>
        </is>
      </c>
      <c r="C35" s="5" t="n">
        <v>29960</v>
      </c>
      <c r="D35" s="4" t="inlineStr">
        <is>
          <t xml:space="preserve"> </t>
        </is>
      </c>
      <c r="E35" s="4" t="inlineStr">
        <is>
          <t xml:space="preserve"> </t>
        </is>
      </c>
      <c r="F35" s="4" t="inlineStr">
        <is>
          <t xml:space="preserve"> </t>
        </is>
      </c>
      <c r="G35" s="4" t="inlineStr">
        <is>
          <t xml:space="preserve"> </t>
        </is>
      </c>
    </row>
    <row r="36">
      <c r="A36" s="4" t="inlineStr">
        <is>
          <t>Goodwill</t>
        </is>
      </c>
      <c r="B36" s="4" t="inlineStr">
        <is>
          <t xml:space="preserve"> </t>
        </is>
      </c>
      <c r="C36" s="6" t="n">
        <v>22128</v>
      </c>
      <c r="D36" s="4" t="inlineStr">
        <is>
          <t xml:space="preserve"> </t>
        </is>
      </c>
      <c r="E36" s="4" t="inlineStr">
        <is>
          <t xml:space="preserve"> </t>
        </is>
      </c>
      <c r="F36" s="4" t="inlineStr">
        <is>
          <t xml:space="preserve"> </t>
        </is>
      </c>
      <c r="G36" s="4" t="inlineStr">
        <is>
          <t xml:space="preserve"> </t>
        </is>
      </c>
    </row>
    <row r="37">
      <c r="A37" s="4" t="inlineStr">
        <is>
          <t>Network Solutions Group [Member] | Customer Relationship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useful lives</t>
        </is>
      </c>
      <c r="B39" s="4" t="inlineStr">
        <is>
          <t xml:space="preserve"> </t>
        </is>
      </c>
      <c r="C39" s="4" t="inlineStr">
        <is>
          <t xml:space="preserve"> </t>
        </is>
      </c>
      <c r="D39" s="4" t="inlineStr">
        <is>
          <t>7 years</t>
        </is>
      </c>
      <c r="E39" s="4" t="inlineStr">
        <is>
          <t xml:space="preserve"> </t>
        </is>
      </c>
      <c r="F39" s="4" t="inlineStr">
        <is>
          <t>7 years</t>
        </is>
      </c>
      <c r="G3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llocation of Purchase Price Consideration to Assets Acquired and Liabilities Assumed (Details) - Bailiwick Services, LLC [Member] - USD ($) $ in Thousands</t>
        </is>
      </c>
      <c r="B1" s="2" t="inlineStr">
        <is>
          <t>Dec. 31, 2024</t>
        </is>
      </c>
      <c r="C1" s="2" t="inlineStr">
        <is>
          <t>Aug. 19, 2024</t>
        </is>
      </c>
    </row>
    <row r="2">
      <c r="A2" s="3" t="inlineStr">
        <is>
          <t>Business Acquisition [Line Items]</t>
        </is>
      </c>
      <c r="B2" s="4" t="inlineStr">
        <is>
          <t xml:space="preserve"> </t>
        </is>
      </c>
      <c r="C2" s="4" t="inlineStr">
        <is>
          <t xml:space="preserve"> </t>
        </is>
      </c>
    </row>
    <row r="3">
      <c r="A3" s="4" t="inlineStr">
        <is>
          <t>Accounts receivable</t>
        </is>
      </c>
      <c r="B3" s="4" t="inlineStr">
        <is>
          <t xml:space="preserve"> </t>
        </is>
      </c>
      <c r="C3" s="6" t="n">
        <v>41719</v>
      </c>
    </row>
    <row r="4">
      <c r="A4" s="4" t="inlineStr">
        <is>
          <t>Contract assets</t>
        </is>
      </c>
      <c r="B4" s="4" t="inlineStr">
        <is>
          <t xml:space="preserve"> </t>
        </is>
      </c>
      <c r="C4" s="5" t="n">
        <v>7712</v>
      </c>
    </row>
    <row r="5">
      <c r="A5" s="4" t="inlineStr">
        <is>
          <t>Other assets</t>
        </is>
      </c>
      <c r="B5" s="4" t="inlineStr">
        <is>
          <t xml:space="preserve"> </t>
        </is>
      </c>
      <c r="C5" s="5" t="n">
        <v>20669</v>
      </c>
    </row>
    <row r="6">
      <c r="A6" s="4" t="inlineStr">
        <is>
          <t>Identified intangible assets</t>
        </is>
      </c>
      <c r="B6" s="4" t="inlineStr">
        <is>
          <t xml:space="preserve"> </t>
        </is>
      </c>
      <c r="C6" s="5" t="n">
        <v>58010</v>
      </c>
    </row>
    <row r="7">
      <c r="A7" s="4" t="inlineStr">
        <is>
          <t>Accounts payable and other liabilities</t>
        </is>
      </c>
      <c r="B7" s="4" t="inlineStr">
        <is>
          <t xml:space="preserve"> </t>
        </is>
      </c>
      <c r="C7" s="5" t="n">
        <v>-38273</v>
      </c>
    </row>
    <row r="8">
      <c r="A8" s="4" t="inlineStr">
        <is>
          <t>Contract liabilities</t>
        </is>
      </c>
      <c r="B8" s="4" t="inlineStr">
        <is>
          <t xml:space="preserve"> </t>
        </is>
      </c>
      <c r="C8" s="5" t="n">
        <v>-6216</v>
      </c>
    </row>
    <row r="9">
      <c r="A9" s="4" t="inlineStr">
        <is>
          <t>Total identifiable net assets</t>
        </is>
      </c>
      <c r="B9" s="4" t="inlineStr">
        <is>
          <t xml:space="preserve"> </t>
        </is>
      </c>
      <c r="C9" s="5" t="n">
        <v>83621</v>
      </c>
    </row>
    <row r="10">
      <c r="A10" s="4" t="inlineStr">
        <is>
          <t>Goodwill</t>
        </is>
      </c>
      <c r="B10" s="4" t="inlineStr">
        <is>
          <t xml:space="preserve"> </t>
        </is>
      </c>
      <c r="C10" s="5" t="n">
        <v>41305</v>
      </c>
    </row>
    <row r="11">
      <c r="A11" s="4" t="inlineStr">
        <is>
          <t>Total purchase consideration</t>
        </is>
      </c>
      <c r="B11" s="6" t="n">
        <v>124900</v>
      </c>
      <c r="C11" s="6" t="n">
        <v>1249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llocation of Purchase Price Consideration to Assets Acquired and Liabilities Assumed (Details) - Network Solutions Group [Member] $ in Thousands</t>
        </is>
      </c>
      <c r="B1" s="2" t="inlineStr">
        <is>
          <t>Apr. 30, 2023 USD ($)</t>
        </is>
      </c>
    </row>
    <row r="2">
      <c r="A2" s="3" t="inlineStr">
        <is>
          <t>Business Acquisition [Line Items]</t>
        </is>
      </c>
      <c r="B2" s="4" t="inlineStr">
        <is>
          <t xml:space="preserve"> </t>
        </is>
      </c>
    </row>
    <row r="3">
      <c r="A3" s="4" t="inlineStr">
        <is>
          <t>Accounts receivable</t>
        </is>
      </c>
      <c r="B3" s="6" t="n">
        <v>20419</v>
      </c>
    </row>
    <row r="4">
      <c r="A4" s="4" t="inlineStr">
        <is>
          <t>Other assets</t>
        </is>
      </c>
      <c r="B4" s="5" t="n">
        <v>1940</v>
      </c>
    </row>
    <row r="5">
      <c r="A5" s="4" t="inlineStr">
        <is>
          <t>Identified intangible asset</t>
        </is>
      </c>
      <c r="B5" s="5" t="n">
        <v>29960</v>
      </c>
    </row>
    <row r="6">
      <c r="A6" s="4" t="inlineStr">
        <is>
          <t>Accounts payable and other liabilities</t>
        </is>
      </c>
      <c r="B6" s="5" t="n">
        <v>-24758</v>
      </c>
    </row>
    <row r="7">
      <c r="A7" s="4" t="inlineStr">
        <is>
          <t>Contract liabilities</t>
        </is>
      </c>
      <c r="B7" s="5" t="n">
        <v>-1086</v>
      </c>
    </row>
    <row r="8">
      <c r="A8" s="4" t="inlineStr">
        <is>
          <t>Total identifiable net assets</t>
        </is>
      </c>
      <c r="B8" s="5" t="n">
        <v>26475</v>
      </c>
    </row>
    <row r="9">
      <c r="A9" s="4" t="inlineStr">
        <is>
          <t>Goodwill</t>
        </is>
      </c>
      <c r="B9" s="5" t="n">
        <v>22128</v>
      </c>
    </row>
    <row r="10">
      <c r="A10" s="4" t="inlineStr">
        <is>
          <t>Total purchase consideration</t>
        </is>
      </c>
      <c r="B10" s="6" t="n">
        <v>486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9 Months Ended</t>
        </is>
      </c>
    </row>
    <row r="2">
      <c r="B2" s="2" t="inlineStr">
        <is>
          <t>Dec. 31, 2024 Segment</t>
        </is>
      </c>
    </row>
    <row r="3">
      <c r="A3" s="3" t="inlineStr">
        <is>
          <t>SEGMENT REPORTING [Abstract]</t>
        </is>
      </c>
      <c r="B3" s="4" t="inlineStr">
        <is>
          <t xml:space="preserve"> </t>
        </is>
      </c>
    </row>
    <row r="4">
      <c r="A4" s="4" t="inlineStr">
        <is>
          <t>Number of business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portable Segment Inform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10965</v>
      </c>
      <c r="C4" s="6" t="n">
        <v>509055</v>
      </c>
      <c r="D4" s="6" t="n">
        <v>1570675</v>
      </c>
      <c r="E4" s="6" t="n">
        <v>1670841</v>
      </c>
    </row>
    <row r="5">
      <c r="A5" s="4" t="inlineStr">
        <is>
          <t>Gross profit</t>
        </is>
      </c>
      <c r="B5" s="5" t="n">
        <v>140885</v>
      </c>
      <c r="C5" s="5" t="n">
        <v>133810</v>
      </c>
      <c r="D5" s="5" t="n">
        <v>423357</v>
      </c>
      <c r="E5" s="5" t="n">
        <v>420448</v>
      </c>
    </row>
    <row r="6">
      <c r="A6" s="4" t="inlineStr">
        <is>
          <t>Operating expenses</t>
        </is>
      </c>
      <c r="B6" s="5" t="n">
        <v>112374</v>
      </c>
      <c r="C6" s="5" t="n">
        <v>95763</v>
      </c>
      <c r="D6" s="5" t="n">
        <v>316659</v>
      </c>
      <c r="E6" s="5" t="n">
        <v>291206</v>
      </c>
    </row>
    <row r="7">
      <c r="A7" s="4" t="inlineStr">
        <is>
          <t>Operating income</t>
        </is>
      </c>
      <c r="B7" s="5" t="n">
        <v>28511</v>
      </c>
      <c r="C7" s="5" t="n">
        <v>38047</v>
      </c>
      <c r="D7" s="5" t="n">
        <v>106698</v>
      </c>
      <c r="E7" s="5" t="n">
        <v>129242</v>
      </c>
    </row>
    <row r="8">
      <c r="A8" s="4" t="inlineStr">
        <is>
          <t>Other income (expense), net</t>
        </is>
      </c>
      <c r="B8" s="5" t="n">
        <v>3650</v>
      </c>
      <c r="C8" s="5" t="n">
        <v>366</v>
      </c>
      <c r="D8" s="5" t="n">
        <v>6302</v>
      </c>
      <c r="E8" s="5" t="n">
        <v>673</v>
      </c>
    </row>
    <row r="9">
      <c r="A9" s="4" t="inlineStr">
        <is>
          <t>Earnings before tax</t>
        </is>
      </c>
      <c r="B9" s="5" t="n">
        <v>32161</v>
      </c>
      <c r="C9" s="5" t="n">
        <v>38413</v>
      </c>
      <c r="D9" s="5" t="n">
        <v>113000</v>
      </c>
      <c r="E9" s="5" t="n">
        <v>129915</v>
      </c>
    </row>
    <row r="10">
      <c r="A10" s="4" t="inlineStr">
        <is>
          <t>Depreciation and amortization</t>
        </is>
      </c>
      <c r="B10" s="5" t="n">
        <v>7676</v>
      </c>
      <c r="C10" s="5" t="n">
        <v>5399</v>
      </c>
      <c r="D10" s="5" t="n">
        <v>18260</v>
      </c>
      <c r="E10" s="5" t="n">
        <v>15821</v>
      </c>
    </row>
    <row r="11">
      <c r="A11" s="4" t="inlineStr">
        <is>
          <t>Interest and financing costs</t>
        </is>
      </c>
      <c r="B11" s="5" t="n">
        <v>517</v>
      </c>
      <c r="C11" s="5" t="n">
        <v>983</v>
      </c>
      <c r="D11" s="5" t="n">
        <v>1639</v>
      </c>
      <c r="E11" s="5" t="n">
        <v>3054</v>
      </c>
    </row>
    <row r="12">
      <c r="A12" s="4" t="inlineStr">
        <is>
          <t>Purchases of property, equipment, and operating lease equipment</t>
        </is>
      </c>
      <c r="B12" s="5" t="n">
        <v>1487</v>
      </c>
      <c r="C12" s="5" t="n">
        <v>2096</v>
      </c>
      <c r="D12" s="5" t="n">
        <v>4745</v>
      </c>
      <c r="E12" s="5" t="n">
        <v>7704</v>
      </c>
    </row>
    <row r="13">
      <c r="A13" s="4" t="inlineStr">
        <is>
          <t>Product Segment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379472</v>
      </c>
      <c r="C15" s="5" t="n">
        <v>419478</v>
      </c>
      <c r="D15" s="5" t="n">
        <v>1226397</v>
      </c>
      <c r="E15" s="5" t="n">
        <v>1418581</v>
      </c>
    </row>
    <row r="16">
      <c r="A16" s="4" t="inlineStr">
        <is>
          <t>Product Segment [Member] | Operating Segment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379472</v>
      </c>
      <c r="C18" s="5" t="n">
        <v>419478</v>
      </c>
      <c r="D18" s="5" t="n">
        <v>1226397</v>
      </c>
      <c r="E18" s="5" t="n">
        <v>1418581</v>
      </c>
    </row>
    <row r="19">
      <c r="A19" s="4" t="inlineStr">
        <is>
          <t>Gross profit</t>
        </is>
      </c>
      <c r="B19" s="5" t="n">
        <v>84046</v>
      </c>
      <c r="C19" s="5" t="n">
        <v>91919</v>
      </c>
      <c r="D19" s="5" t="n">
        <v>271910</v>
      </c>
      <c r="E19" s="5" t="n">
        <v>308059</v>
      </c>
    </row>
    <row r="20">
      <c r="A20" s="4" t="inlineStr">
        <is>
          <t>Professional Services Seg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69497</v>
      </c>
      <c r="C22" s="5" t="n">
        <v>40044</v>
      </c>
      <c r="D22" s="5" t="n">
        <v>168676</v>
      </c>
      <c r="E22" s="5" t="n">
        <v>113870</v>
      </c>
    </row>
    <row r="23">
      <c r="A23" s="4" t="inlineStr">
        <is>
          <t>Professional Services Segment [Member] | Operating Segmen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69497</v>
      </c>
      <c r="C25" s="5" t="n">
        <v>40044</v>
      </c>
      <c r="D25" s="5" t="n">
        <v>168676</v>
      </c>
      <c r="E25" s="5" t="n">
        <v>113870</v>
      </c>
    </row>
    <row r="26">
      <c r="A26" s="4" t="inlineStr">
        <is>
          <t>Gross profit</t>
        </is>
      </c>
      <c r="B26" s="5" t="n">
        <v>27841</v>
      </c>
      <c r="C26" s="5" t="n">
        <v>17332</v>
      </c>
      <c r="D26" s="5" t="n">
        <v>68879</v>
      </c>
      <c r="E26" s="5" t="n">
        <v>47852</v>
      </c>
    </row>
    <row r="27">
      <c r="A27" s="4" t="inlineStr">
        <is>
          <t>Managed Services Segment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44150</v>
      </c>
      <c r="C29" s="5" t="n">
        <v>34640</v>
      </c>
      <c r="D29" s="5" t="n">
        <v>126827</v>
      </c>
      <c r="E29" s="5" t="n">
        <v>99335</v>
      </c>
    </row>
    <row r="30">
      <c r="A30" s="4" t="inlineStr">
        <is>
          <t>Managed Services Segment [Member] | Operating Segment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44150</v>
      </c>
      <c r="C32" s="5" t="n">
        <v>34640</v>
      </c>
      <c r="D32" s="5" t="n">
        <v>126827</v>
      </c>
      <c r="E32" s="5" t="n">
        <v>99335</v>
      </c>
    </row>
    <row r="33">
      <c r="A33" s="4" t="inlineStr">
        <is>
          <t>Gross profit</t>
        </is>
      </c>
      <c r="B33" s="5" t="n">
        <v>13160</v>
      </c>
      <c r="C33" s="5" t="n">
        <v>11015</v>
      </c>
      <c r="D33" s="5" t="n">
        <v>38333</v>
      </c>
      <c r="E33" s="5" t="n">
        <v>31006</v>
      </c>
    </row>
    <row r="34">
      <c r="A34" s="4" t="inlineStr">
        <is>
          <t>Financing Segment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5" t="n">
        <v>17846</v>
      </c>
      <c r="C36" s="5" t="n">
        <v>14893</v>
      </c>
      <c r="D36" s="5" t="n">
        <v>48775</v>
      </c>
      <c r="E36" s="5" t="n">
        <v>39055</v>
      </c>
    </row>
    <row r="37">
      <c r="A37" s="4" t="inlineStr">
        <is>
          <t>Financing Segment [Member] | Operating Segments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5" t="n">
        <v>17846</v>
      </c>
      <c r="C39" s="5" t="n">
        <v>14893</v>
      </c>
      <c r="D39" s="5" t="n">
        <v>48775</v>
      </c>
      <c r="E39" s="5" t="n">
        <v>39055</v>
      </c>
    </row>
    <row r="40">
      <c r="A40" s="4" t="inlineStr">
        <is>
          <t>Gross profit</t>
        </is>
      </c>
      <c r="B40" s="5" t="n">
        <v>15838</v>
      </c>
      <c r="C40" s="5" t="n">
        <v>13544</v>
      </c>
      <c r="D40" s="5" t="n">
        <v>44235</v>
      </c>
      <c r="E40" s="5" t="n">
        <v>33531</v>
      </c>
    </row>
    <row r="41">
      <c r="A41" s="4" t="inlineStr">
        <is>
          <t>Operating expenses</t>
        </is>
      </c>
      <c r="B41" s="5" t="n">
        <v>4257</v>
      </c>
      <c r="C41" s="5" t="n">
        <v>4164</v>
      </c>
      <c r="D41" s="5" t="n">
        <v>13824</v>
      </c>
      <c r="E41" s="5" t="n">
        <v>12337</v>
      </c>
    </row>
    <row r="42">
      <c r="A42" s="4" t="inlineStr">
        <is>
          <t>Operating income</t>
        </is>
      </c>
      <c r="B42" s="5" t="n">
        <v>11581</v>
      </c>
      <c r="C42" s="5" t="n">
        <v>9380</v>
      </c>
      <c r="D42" s="5" t="n">
        <v>30411</v>
      </c>
      <c r="E42" s="5" t="n">
        <v>21194</v>
      </c>
    </row>
    <row r="43">
      <c r="A43" s="4" t="inlineStr">
        <is>
          <t>Depreciation and amortization</t>
        </is>
      </c>
      <c r="B43" s="5" t="n">
        <v>0</v>
      </c>
      <c r="C43" s="5" t="n">
        <v>18</v>
      </c>
      <c r="D43" s="5" t="n">
        <v>0</v>
      </c>
      <c r="E43" s="5" t="n">
        <v>74</v>
      </c>
    </row>
    <row r="44">
      <c r="A44" s="4" t="inlineStr">
        <is>
          <t>Interest and financing costs</t>
        </is>
      </c>
      <c r="B44" s="5" t="n">
        <v>517</v>
      </c>
      <c r="C44" s="5" t="n">
        <v>766</v>
      </c>
      <c r="D44" s="5" t="n">
        <v>1639</v>
      </c>
      <c r="E44" s="5" t="n">
        <v>1626</v>
      </c>
    </row>
    <row r="45">
      <c r="A45" s="4" t="inlineStr">
        <is>
          <t>Purchases of property, equipment, and operating lease equipment</t>
        </is>
      </c>
      <c r="B45" s="5" t="n">
        <v>0</v>
      </c>
      <c r="C45" s="5" t="n">
        <v>68</v>
      </c>
      <c r="D45" s="5" t="n">
        <v>1387</v>
      </c>
      <c r="E45" s="5" t="n">
        <v>987</v>
      </c>
    </row>
    <row r="46">
      <c r="A46" s="4" t="inlineStr">
        <is>
          <t>Technology Segment [Member] | Operating Segments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Operating expenses</t>
        </is>
      </c>
      <c r="B48" s="5" t="n">
        <v>108117</v>
      </c>
      <c r="C48" s="5" t="n">
        <v>91599</v>
      </c>
      <c r="D48" s="5" t="n">
        <v>302835</v>
      </c>
      <c r="E48" s="5" t="n">
        <v>278869</v>
      </c>
    </row>
    <row r="49">
      <c r="A49" s="4" t="inlineStr">
        <is>
          <t>Operating income</t>
        </is>
      </c>
      <c r="B49" s="5" t="n">
        <v>16930</v>
      </c>
      <c r="C49" s="5" t="n">
        <v>28667</v>
      </c>
      <c r="D49" s="5" t="n">
        <v>76287</v>
      </c>
      <c r="E49" s="5" t="n">
        <v>108048</v>
      </c>
    </row>
    <row r="50">
      <c r="A50" s="4" t="inlineStr">
        <is>
          <t>Depreciation and amortization</t>
        </is>
      </c>
      <c r="B50" s="5" t="n">
        <v>7676</v>
      </c>
      <c r="C50" s="5" t="n">
        <v>5381</v>
      </c>
      <c r="D50" s="5" t="n">
        <v>18260</v>
      </c>
      <c r="E50" s="5" t="n">
        <v>15747</v>
      </c>
    </row>
    <row r="51">
      <c r="A51" s="4" t="inlineStr">
        <is>
          <t>Interest and financing costs</t>
        </is>
      </c>
      <c r="B51" s="5" t="n">
        <v>0</v>
      </c>
      <c r="C51" s="5" t="n">
        <v>217</v>
      </c>
      <c r="D51" s="5" t="n">
        <v>0</v>
      </c>
      <c r="E51" s="5" t="n">
        <v>1428</v>
      </c>
    </row>
    <row r="52">
      <c r="A52" s="4" t="inlineStr">
        <is>
          <t>Purchases of property, equipment, and operating lease equipment</t>
        </is>
      </c>
      <c r="B52" s="6" t="n">
        <v>1487</v>
      </c>
      <c r="C52" s="6" t="n">
        <v>2028</v>
      </c>
      <c r="D52" s="6" t="n">
        <v>3358</v>
      </c>
      <c r="E52" s="6" t="n">
        <v>67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isaggregation of Net Sales and Revenue Recognized from Contracts with Customer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483446</v>
      </c>
      <c r="C4" s="6" t="n">
        <v>487518</v>
      </c>
      <c r="D4" s="6" t="n">
        <v>1502619</v>
      </c>
      <c r="E4" s="6" t="n">
        <v>1616772</v>
      </c>
    </row>
    <row r="5">
      <c r="A5" s="4" t="inlineStr">
        <is>
          <t>Financing and other</t>
        </is>
      </c>
      <c r="B5" s="5" t="n">
        <v>27519</v>
      </c>
      <c r="C5" s="5" t="n">
        <v>21537</v>
      </c>
      <c r="D5" s="5" t="n">
        <v>68056</v>
      </c>
      <c r="E5" s="5" t="n">
        <v>54069</v>
      </c>
    </row>
    <row r="6">
      <c r="A6" s="4" t="inlineStr">
        <is>
          <t>Net sales</t>
        </is>
      </c>
      <c r="B6" s="5" t="n">
        <v>510965</v>
      </c>
      <c r="C6" s="5" t="n">
        <v>509055</v>
      </c>
      <c r="D6" s="5" t="n">
        <v>1570675</v>
      </c>
      <c r="E6" s="5" t="n">
        <v>1670841</v>
      </c>
    </row>
    <row r="7">
      <c r="A7" s="4" t="inlineStr">
        <is>
          <t>Product Segment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366365</v>
      </c>
      <c r="C9" s="5" t="n">
        <v>412060</v>
      </c>
      <c r="D9" s="5" t="n">
        <v>1201925</v>
      </c>
      <c r="E9" s="5" t="n">
        <v>1398668</v>
      </c>
    </row>
    <row r="10">
      <c r="A10" s="4" t="inlineStr">
        <is>
          <t>Financing and other</t>
        </is>
      </c>
      <c r="B10" s="5" t="n">
        <v>13107</v>
      </c>
      <c r="C10" s="5" t="n">
        <v>7418</v>
      </c>
      <c r="D10" s="5" t="n">
        <v>24472</v>
      </c>
      <c r="E10" s="5" t="n">
        <v>19913</v>
      </c>
    </row>
    <row r="11">
      <c r="A11" s="4" t="inlineStr">
        <is>
          <t>Net sales</t>
        </is>
      </c>
      <c r="B11" s="5" t="n">
        <v>379472</v>
      </c>
      <c r="C11" s="5" t="n">
        <v>419478</v>
      </c>
      <c r="D11" s="5" t="n">
        <v>1226397</v>
      </c>
      <c r="E11" s="5" t="n">
        <v>1418581</v>
      </c>
    </row>
    <row r="12">
      <c r="A12" s="4" t="inlineStr">
        <is>
          <t>Professional Services Segmen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5" t="n">
        <v>69497</v>
      </c>
      <c r="C14" s="5" t="n">
        <v>40044</v>
      </c>
      <c r="D14" s="5" t="n">
        <v>168676</v>
      </c>
      <c r="E14" s="5" t="n">
        <v>113870</v>
      </c>
    </row>
    <row r="15">
      <c r="A15" s="4" t="inlineStr">
        <is>
          <t>Financing and other</t>
        </is>
      </c>
      <c r="B15" s="5" t="n">
        <v>0</v>
      </c>
      <c r="C15" s="5" t="n">
        <v>0</v>
      </c>
      <c r="D15" s="5" t="n">
        <v>0</v>
      </c>
      <c r="E15" s="5" t="n">
        <v>0</v>
      </c>
    </row>
    <row r="16">
      <c r="A16" s="4" t="inlineStr">
        <is>
          <t>Net sales</t>
        </is>
      </c>
      <c r="B16" s="5" t="n">
        <v>69497</v>
      </c>
      <c r="C16" s="5" t="n">
        <v>40044</v>
      </c>
      <c r="D16" s="5" t="n">
        <v>168676</v>
      </c>
      <c r="E16" s="5" t="n">
        <v>113870</v>
      </c>
    </row>
    <row r="17">
      <c r="A17" s="4" t="inlineStr">
        <is>
          <t>Managed Services Segment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44150</v>
      </c>
      <c r="C19" s="5" t="n">
        <v>34640</v>
      </c>
      <c r="D19" s="5" t="n">
        <v>126827</v>
      </c>
      <c r="E19" s="5" t="n">
        <v>99335</v>
      </c>
    </row>
    <row r="20">
      <c r="A20" s="4" t="inlineStr">
        <is>
          <t>Financing and other</t>
        </is>
      </c>
      <c r="B20" s="5" t="n">
        <v>0</v>
      </c>
      <c r="C20" s="5" t="n">
        <v>0</v>
      </c>
      <c r="D20" s="5" t="n">
        <v>0</v>
      </c>
      <c r="E20" s="5" t="n">
        <v>0</v>
      </c>
    </row>
    <row r="21">
      <c r="A21" s="4" t="inlineStr">
        <is>
          <t>Net sales</t>
        </is>
      </c>
      <c r="B21" s="5" t="n">
        <v>44150</v>
      </c>
      <c r="C21" s="5" t="n">
        <v>34640</v>
      </c>
      <c r="D21" s="5" t="n">
        <v>126827</v>
      </c>
      <c r="E21" s="5" t="n">
        <v>99335</v>
      </c>
    </row>
    <row r="22">
      <c r="A22" s="4" t="inlineStr">
        <is>
          <t>Financing Seg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3434</v>
      </c>
      <c r="C24" s="5" t="n">
        <v>774</v>
      </c>
      <c r="D24" s="5" t="n">
        <v>5191</v>
      </c>
      <c r="E24" s="5" t="n">
        <v>4899</v>
      </c>
    </row>
    <row r="25">
      <c r="A25" s="4" t="inlineStr">
        <is>
          <t>Financing and other</t>
        </is>
      </c>
      <c r="B25" s="5" t="n">
        <v>14412</v>
      </c>
      <c r="C25" s="5" t="n">
        <v>14119</v>
      </c>
      <c r="D25" s="5" t="n">
        <v>43584</v>
      </c>
      <c r="E25" s="5" t="n">
        <v>34156</v>
      </c>
    </row>
    <row r="26">
      <c r="A26" s="4" t="inlineStr">
        <is>
          <t>Net sales</t>
        </is>
      </c>
      <c r="B26" s="5" t="n">
        <v>17846</v>
      </c>
      <c r="C26" s="5" t="n">
        <v>14893</v>
      </c>
      <c r="D26" s="5" t="n">
        <v>48775</v>
      </c>
      <c r="E26" s="5" t="n">
        <v>39055</v>
      </c>
    </row>
    <row r="27">
      <c r="A27" s="4" t="inlineStr">
        <is>
          <t>Transferred at Point in Time [Member] | Sales Channel, Directly to Consumer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5" t="n">
        <v>322283</v>
      </c>
      <c r="C29" s="5" t="n">
        <v>368124</v>
      </c>
      <c r="D29" s="5" t="n">
        <v>1073214</v>
      </c>
      <c r="E29" s="5" t="n">
        <v>1266909</v>
      </c>
    </row>
    <row r="30">
      <c r="A30" s="4" t="inlineStr">
        <is>
          <t>Transferred at Point in Time [Member] | Sales Channel, Through Intermediary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5" t="n">
        <v>47516</v>
      </c>
      <c r="C32" s="5" t="n">
        <v>44710</v>
      </c>
      <c r="D32" s="5" t="n">
        <v>133902</v>
      </c>
      <c r="E32" s="5" t="n">
        <v>136658</v>
      </c>
    </row>
    <row r="33">
      <c r="A33" s="4" t="inlineStr">
        <is>
          <t>Transferred at Point in Time [Member] | Product Segment [Member] | Sales Channel, Directly to Consumer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 from contracts with customers</t>
        </is>
      </c>
      <c r="B35" s="5" t="n">
        <v>318849</v>
      </c>
      <c r="C35" s="5" t="n">
        <v>367350</v>
      </c>
      <c r="D35" s="5" t="n">
        <v>1068023</v>
      </c>
      <c r="E35" s="5" t="n">
        <v>1262010</v>
      </c>
    </row>
    <row r="36">
      <c r="A36" s="4" t="inlineStr">
        <is>
          <t>Transferred at Point in Time [Member] | Product Segment [Member] | Sales Channel, Through Intermediary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47516</v>
      </c>
      <c r="C38" s="5" t="n">
        <v>44710</v>
      </c>
      <c r="D38" s="5" t="n">
        <v>133902</v>
      </c>
      <c r="E38" s="5" t="n">
        <v>136658</v>
      </c>
    </row>
    <row r="39">
      <c r="A39" s="4" t="inlineStr">
        <is>
          <t>Transferred at Point in Time [Member] | Professional Services Segment [Member] | Sales Channel, Directly to Consumer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0</v>
      </c>
      <c r="C41" s="5" t="n">
        <v>0</v>
      </c>
      <c r="D41" s="5" t="n">
        <v>0</v>
      </c>
      <c r="E41" s="5" t="n">
        <v>0</v>
      </c>
    </row>
    <row r="42">
      <c r="A42" s="4" t="inlineStr">
        <is>
          <t>Transferred at Point in Time [Member] | Professional Services Segment [Member] | Sales Channel, Through Intermediary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0</v>
      </c>
      <c r="C44" s="5" t="n">
        <v>0</v>
      </c>
      <c r="D44" s="5" t="n">
        <v>0</v>
      </c>
      <c r="E44" s="5" t="n">
        <v>0</v>
      </c>
    </row>
    <row r="45">
      <c r="A45" s="4" t="inlineStr">
        <is>
          <t>Transferred at Point in Time [Member] | Managed Services Segment [Member] | Sales Channel, Directly to Consumer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0</v>
      </c>
      <c r="C47" s="5" t="n">
        <v>0</v>
      </c>
      <c r="D47" s="5" t="n">
        <v>0</v>
      </c>
      <c r="E47" s="5" t="n">
        <v>0</v>
      </c>
    </row>
    <row r="48">
      <c r="A48" s="4" t="inlineStr">
        <is>
          <t>Transferred at Point in Time [Member] | Managed Services Segment [Member] | Sales Channel, Through Intermediary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0</v>
      </c>
      <c r="C50" s="5" t="n">
        <v>0</v>
      </c>
      <c r="D50" s="5" t="n">
        <v>0</v>
      </c>
      <c r="E50" s="5" t="n">
        <v>0</v>
      </c>
    </row>
    <row r="51">
      <c r="A51" s="4" t="inlineStr">
        <is>
          <t>Transferred at Point in Time [Member] | Financing Segment [Member] | Sales Channel, Directly to Consumer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3434</v>
      </c>
      <c r="C53" s="5" t="n">
        <v>774</v>
      </c>
      <c r="D53" s="5" t="n">
        <v>5191</v>
      </c>
      <c r="E53" s="5" t="n">
        <v>4899</v>
      </c>
    </row>
    <row r="54">
      <c r="A54" s="4" t="inlineStr">
        <is>
          <t>Transferred at Point in Time [Member] | Financing Segment [Member] | Sales Channel, Through Intermediary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0</v>
      </c>
      <c r="C56" s="5" t="n">
        <v>0</v>
      </c>
      <c r="D56" s="5" t="n">
        <v>0</v>
      </c>
      <c r="E56" s="5" t="n">
        <v>0</v>
      </c>
    </row>
    <row r="57">
      <c r="A57" s="4" t="inlineStr">
        <is>
          <t>Transferred over Time [Member | Sales Channel, Directly to Consumer [Member]</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5" t="n">
        <v>113647</v>
      </c>
      <c r="C59" s="5" t="n">
        <v>74684</v>
      </c>
      <c r="D59" s="5" t="n">
        <v>295503</v>
      </c>
      <c r="E59" s="5" t="n">
        <v>213205</v>
      </c>
    </row>
    <row r="60">
      <c r="A60" s="4" t="inlineStr">
        <is>
          <t>Transferred over Time [Member | Product Segment [Member] | Sales Channel, Directly to Consumer [Member]</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 from contracts with customers</t>
        </is>
      </c>
      <c r="B62" s="5" t="n">
        <v>0</v>
      </c>
      <c r="C62" s="5" t="n">
        <v>0</v>
      </c>
      <c r="D62" s="5" t="n">
        <v>0</v>
      </c>
      <c r="E62" s="5" t="n">
        <v>0</v>
      </c>
    </row>
    <row r="63">
      <c r="A63" s="4" t="inlineStr">
        <is>
          <t>Transferred over Time [Member | Professional Services Segment [Member] | Sales Channel, Directly to Consumer [Member]</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Revenue from contracts with customers</t>
        </is>
      </c>
      <c r="B65" s="5" t="n">
        <v>69497</v>
      </c>
      <c r="C65" s="5" t="n">
        <v>40044</v>
      </c>
      <c r="D65" s="5" t="n">
        <v>168676</v>
      </c>
      <c r="E65" s="5" t="n">
        <v>113870</v>
      </c>
    </row>
    <row r="66">
      <c r="A66" s="4" t="inlineStr">
        <is>
          <t>Transferred over Time [Member | Managed Services Segment [Member] | Sales Channel, Directly to Consumer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Revenue from contracts with customers</t>
        </is>
      </c>
      <c r="B68" s="5" t="n">
        <v>44150</v>
      </c>
      <c r="C68" s="5" t="n">
        <v>34640</v>
      </c>
      <c r="D68" s="5" t="n">
        <v>126827</v>
      </c>
      <c r="E68" s="5" t="n">
        <v>99335</v>
      </c>
    </row>
    <row r="69">
      <c r="A69" s="4" t="inlineStr">
        <is>
          <t>Transferred over Time [Member | Financing Segment [Member] | Sales Channel, Directly to Consumer [Member]</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Revenue from contracts with customers</t>
        </is>
      </c>
      <c r="B71" s="6" t="n">
        <v>0</v>
      </c>
      <c r="C71" s="6" t="n">
        <v>0</v>
      </c>
      <c r="D71" s="6" t="n">
        <v>0</v>
      </c>
      <c r="E71"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Technology Segment Disaggregation of Revenu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10965</v>
      </c>
      <c r="C4" s="6" t="n">
        <v>509055</v>
      </c>
      <c r="D4" s="6" t="n">
        <v>1570675</v>
      </c>
      <c r="E4" s="6" t="n">
        <v>1670841</v>
      </c>
    </row>
    <row r="5">
      <c r="A5" s="4" t="inlineStr">
        <is>
          <t>Less: Revenue from financing and other</t>
        </is>
      </c>
      <c r="B5" s="5" t="n">
        <v>27519</v>
      </c>
      <c r="C5" s="5" t="n">
        <v>21537</v>
      </c>
      <c r="D5" s="5" t="n">
        <v>68056</v>
      </c>
      <c r="E5" s="5" t="n">
        <v>54069</v>
      </c>
    </row>
    <row r="6">
      <c r="A6" s="4" t="inlineStr">
        <is>
          <t>Revenue from contracts with customers</t>
        </is>
      </c>
      <c r="B6" s="5" t="n">
        <v>483446</v>
      </c>
      <c r="C6" s="5" t="n">
        <v>487518</v>
      </c>
      <c r="D6" s="5" t="n">
        <v>1502619</v>
      </c>
      <c r="E6" s="5" t="n">
        <v>1616772</v>
      </c>
    </row>
    <row r="7">
      <c r="A7" s="4" t="inlineStr">
        <is>
          <t>Technology Segment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et sales</t>
        </is>
      </c>
      <c r="B9" s="5" t="n">
        <v>493119</v>
      </c>
      <c r="C9" s="5" t="n">
        <v>494162</v>
      </c>
      <c r="D9" s="5" t="n">
        <v>1521900</v>
      </c>
      <c r="E9" s="5" t="n">
        <v>1631786</v>
      </c>
    </row>
    <row r="10">
      <c r="A10" s="4" t="inlineStr">
        <is>
          <t>Less: Revenue from financing and other</t>
        </is>
      </c>
      <c r="B10" s="5" t="n">
        <v>-13107</v>
      </c>
      <c r="C10" s="5" t="n">
        <v>-7418</v>
      </c>
      <c r="D10" s="5" t="n">
        <v>-24472</v>
      </c>
      <c r="E10" s="5" t="n">
        <v>-19913</v>
      </c>
    </row>
    <row r="11">
      <c r="A11" s="4" t="inlineStr">
        <is>
          <t>Revenue from contracts with customers</t>
        </is>
      </c>
      <c r="B11" s="5" t="n">
        <v>480012</v>
      </c>
      <c r="C11" s="5" t="n">
        <v>486744</v>
      </c>
      <c r="D11" s="5" t="n">
        <v>1497428</v>
      </c>
      <c r="E11" s="5" t="n">
        <v>1611873</v>
      </c>
    </row>
    <row r="12">
      <c r="A12" s="4" t="inlineStr">
        <is>
          <t>Technology Segment [Member] | Telecom, Media &amp; Entertainment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26201</v>
      </c>
      <c r="C14" s="5" t="n">
        <v>139551</v>
      </c>
      <c r="D14" s="5" t="n">
        <v>352624</v>
      </c>
      <c r="E14" s="5" t="n">
        <v>405192</v>
      </c>
    </row>
    <row r="15">
      <c r="A15" s="4" t="inlineStr">
        <is>
          <t>Technology Segment [Member] | State and Local Government and Educational Institution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71412</v>
      </c>
      <c r="C17" s="5" t="n">
        <v>60108</v>
      </c>
      <c r="D17" s="5" t="n">
        <v>261195</v>
      </c>
      <c r="E17" s="5" t="n">
        <v>264419</v>
      </c>
    </row>
    <row r="18">
      <c r="A18" s="4" t="inlineStr">
        <is>
          <t>Technology Segment [Member] | Technology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71293</v>
      </c>
      <c r="C20" s="5" t="n">
        <v>83951</v>
      </c>
      <c r="D20" s="5" t="n">
        <v>235387</v>
      </c>
      <c r="E20" s="5" t="n">
        <v>268302</v>
      </c>
    </row>
    <row r="21">
      <c r="A21" s="4" t="inlineStr">
        <is>
          <t>Technology Segment [Member] | Healthcare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58670</v>
      </c>
      <c r="C23" s="5" t="n">
        <v>55504</v>
      </c>
      <c r="D23" s="5" t="n">
        <v>212185</v>
      </c>
      <c r="E23" s="5" t="n">
        <v>214182</v>
      </c>
    </row>
    <row r="24">
      <c r="A24" s="4" t="inlineStr">
        <is>
          <t>Technology Segment [Member] | Financial Services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46217</v>
      </c>
      <c r="C26" s="5" t="n">
        <v>38816</v>
      </c>
      <c r="D26" s="5" t="n">
        <v>130701</v>
      </c>
      <c r="E26" s="5" t="n">
        <v>174391</v>
      </c>
    </row>
    <row r="27">
      <c r="A27" s="4" t="inlineStr">
        <is>
          <t>Technology Segment [Member] | All Others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119326</v>
      </c>
      <c r="C29" s="5" t="n">
        <v>116232</v>
      </c>
      <c r="D29" s="5" t="n">
        <v>329808</v>
      </c>
      <c r="E29" s="5" t="n">
        <v>305300</v>
      </c>
    </row>
    <row r="30">
      <c r="A30" s="4" t="inlineStr">
        <is>
          <t>Product Segment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379472</v>
      </c>
      <c r="C32" s="5" t="n">
        <v>419478</v>
      </c>
      <c r="D32" s="5" t="n">
        <v>1226397</v>
      </c>
      <c r="E32" s="5" t="n">
        <v>1418581</v>
      </c>
    </row>
    <row r="33">
      <c r="A33" s="4" t="inlineStr">
        <is>
          <t>Less: Revenue from financing and other</t>
        </is>
      </c>
      <c r="B33" s="5" t="n">
        <v>13107</v>
      </c>
      <c r="C33" s="5" t="n">
        <v>7418</v>
      </c>
      <c r="D33" s="5" t="n">
        <v>24472</v>
      </c>
      <c r="E33" s="5" t="n">
        <v>19913</v>
      </c>
    </row>
    <row r="34">
      <c r="A34" s="4" t="inlineStr">
        <is>
          <t>Revenue from contracts with customers</t>
        </is>
      </c>
      <c r="B34" s="5" t="n">
        <v>366365</v>
      </c>
      <c r="C34" s="5" t="n">
        <v>412060</v>
      </c>
      <c r="D34" s="5" t="n">
        <v>1201925</v>
      </c>
      <c r="E34" s="5" t="n">
        <v>1398668</v>
      </c>
    </row>
    <row r="35">
      <c r="A35" s="4" t="inlineStr">
        <is>
          <t>Product Segment [Member] | Networking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81367</v>
      </c>
      <c r="C37" s="5" t="n">
        <v>209936</v>
      </c>
      <c r="D37" s="5" t="n">
        <v>602883</v>
      </c>
      <c r="E37" s="5" t="n">
        <v>723760</v>
      </c>
    </row>
    <row r="38">
      <c r="A38" s="4" t="inlineStr">
        <is>
          <t>Product Segment [Member] | Cloud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16864</v>
      </c>
      <c r="C40" s="5" t="n">
        <v>120253</v>
      </c>
      <c r="D40" s="5" t="n">
        <v>375431</v>
      </c>
      <c r="E40" s="5" t="n">
        <v>427365</v>
      </c>
    </row>
    <row r="41">
      <c r="A41" s="4" t="inlineStr">
        <is>
          <t>Product Segment [Member] | Security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53919</v>
      </c>
      <c r="C43" s="5" t="n">
        <v>58822</v>
      </c>
      <c r="D43" s="5" t="n">
        <v>143133</v>
      </c>
      <c r="E43" s="5" t="n">
        <v>156504</v>
      </c>
    </row>
    <row r="44">
      <c r="A44" s="4" t="inlineStr">
        <is>
          <t>Product Segment [Member] | Collaboration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8391</v>
      </c>
      <c r="C46" s="5" t="n">
        <v>13608</v>
      </c>
      <c r="D46" s="5" t="n">
        <v>47278</v>
      </c>
      <c r="E46" s="5" t="n">
        <v>53647</v>
      </c>
    </row>
    <row r="47">
      <c r="A47" s="4" t="inlineStr">
        <is>
          <t>Product Segment [Member] |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8931</v>
      </c>
      <c r="C49" s="5" t="n">
        <v>16859</v>
      </c>
      <c r="D49" s="5" t="n">
        <v>57672</v>
      </c>
      <c r="E49" s="5" t="n">
        <v>57305</v>
      </c>
    </row>
    <row r="50">
      <c r="A50" s="4" t="inlineStr">
        <is>
          <t>Professional Services Segmen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69497</v>
      </c>
      <c r="C52" s="5" t="n">
        <v>40044</v>
      </c>
      <c r="D52" s="5" t="n">
        <v>168676</v>
      </c>
      <c r="E52" s="5" t="n">
        <v>113870</v>
      </c>
    </row>
    <row r="53">
      <c r="A53" s="4" t="inlineStr">
        <is>
          <t>Less: Revenue from financing and other</t>
        </is>
      </c>
      <c r="B53" s="5" t="n">
        <v>0</v>
      </c>
      <c r="C53" s="5" t="n">
        <v>0</v>
      </c>
      <c r="D53" s="5" t="n">
        <v>0</v>
      </c>
      <c r="E53" s="5" t="n">
        <v>0</v>
      </c>
    </row>
    <row r="54">
      <c r="A54" s="4" t="inlineStr">
        <is>
          <t>Revenue from contracts with customers</t>
        </is>
      </c>
      <c r="B54" s="5" t="n">
        <v>69497</v>
      </c>
      <c r="C54" s="5" t="n">
        <v>40044</v>
      </c>
      <c r="D54" s="5" t="n">
        <v>168676</v>
      </c>
      <c r="E54" s="5" t="n">
        <v>113870</v>
      </c>
    </row>
    <row r="55">
      <c r="A55" s="4" t="inlineStr">
        <is>
          <t>Managed Services Segment [Memb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Net sales</t>
        </is>
      </c>
      <c r="B57" s="5" t="n">
        <v>44150</v>
      </c>
      <c r="C57" s="5" t="n">
        <v>34640</v>
      </c>
      <c r="D57" s="5" t="n">
        <v>126827</v>
      </c>
      <c r="E57" s="5" t="n">
        <v>99335</v>
      </c>
    </row>
    <row r="58">
      <c r="A58" s="4" t="inlineStr">
        <is>
          <t>Less: Revenue from financing and other</t>
        </is>
      </c>
      <c r="B58" s="5" t="n">
        <v>0</v>
      </c>
      <c r="C58" s="5" t="n">
        <v>0</v>
      </c>
      <c r="D58" s="5" t="n">
        <v>0</v>
      </c>
      <c r="E58" s="5" t="n">
        <v>0</v>
      </c>
    </row>
    <row r="59">
      <c r="A59" s="4" t="inlineStr">
        <is>
          <t>Revenue from contracts with customers</t>
        </is>
      </c>
      <c r="B59" s="6" t="n">
        <v>44150</v>
      </c>
      <c r="C59" s="6" t="n">
        <v>34640</v>
      </c>
      <c r="D59" s="6" t="n">
        <v>126827</v>
      </c>
      <c r="E59" s="6" t="n">
        <v>993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8"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Member]</t>
        </is>
      </c>
      <c r="G1" s="2" t="inlineStr">
        <is>
          <t>Total</t>
        </is>
      </c>
    </row>
    <row r="2">
      <c r="A2" s="4" t="inlineStr">
        <is>
          <t>Balance at Mar. 31, 2023</t>
        </is>
      </c>
      <c r="B2" s="6" t="n">
        <v>272</v>
      </c>
      <c r="C2" s="6" t="n">
        <v>167303</v>
      </c>
      <c r="D2" s="6" t="n">
        <v>-14080</v>
      </c>
      <c r="E2" s="6" t="n">
        <v>627202</v>
      </c>
      <c r="F2" s="6" t="n">
        <v>1568</v>
      </c>
      <c r="G2" s="6" t="n">
        <v>782265</v>
      </c>
    </row>
    <row r="3">
      <c r="A3" s="4" t="inlineStr">
        <is>
          <t>Balance (in Shares) at Mar. 31, 2023</t>
        </is>
      </c>
      <c r="B3" s="5" t="n">
        <v>2690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restricted stock awards</t>
        </is>
      </c>
      <c r="B4" s="6" t="n">
        <v>2</v>
      </c>
      <c r="C4" s="5" t="n">
        <v>-2</v>
      </c>
      <c r="D4" s="5" t="n">
        <v>0</v>
      </c>
      <c r="E4" s="5" t="n">
        <v>0</v>
      </c>
      <c r="F4" s="5" t="n">
        <v>0</v>
      </c>
      <c r="G4" s="5" t="n">
        <v>0</v>
      </c>
    </row>
    <row r="5">
      <c r="A5" s="4" t="inlineStr">
        <is>
          <t>Issuance of restricted stock awards (in Shares)</t>
        </is>
      </c>
      <c r="B5" s="5" t="n">
        <v>15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t>
        </is>
      </c>
      <c r="B6" s="6" t="n">
        <v>0</v>
      </c>
      <c r="C6" s="5" t="n">
        <v>1398</v>
      </c>
      <c r="D6" s="5" t="n">
        <v>0</v>
      </c>
      <c r="E6" s="5" t="n">
        <v>0</v>
      </c>
      <c r="F6" s="5" t="n">
        <v>0</v>
      </c>
      <c r="G6" s="5" t="n">
        <v>1398</v>
      </c>
    </row>
    <row r="7">
      <c r="A7" s="4" t="inlineStr">
        <is>
          <t>Issuance of common stock (in Shares)</t>
        </is>
      </c>
      <c r="B7" s="5" t="n">
        <v>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t>
        </is>
      </c>
      <c r="B8" s="6" t="n">
        <v>0</v>
      </c>
      <c r="C8" s="5" t="n">
        <v>2205</v>
      </c>
      <c r="D8" s="5" t="n">
        <v>0</v>
      </c>
      <c r="E8" s="5" t="n">
        <v>0</v>
      </c>
      <c r="F8" s="5" t="n">
        <v>0</v>
      </c>
      <c r="G8" s="5" t="n">
        <v>2205</v>
      </c>
    </row>
    <row r="9">
      <c r="A9" s="4" t="inlineStr">
        <is>
          <t>Share-based compensation (in Share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tock</t>
        </is>
      </c>
      <c r="B10" s="6" t="n">
        <v>0</v>
      </c>
      <c r="C10" s="5" t="n">
        <v>0</v>
      </c>
      <c r="D10" s="5" t="n">
        <v>-7371</v>
      </c>
      <c r="E10" s="5" t="n">
        <v>0</v>
      </c>
      <c r="F10" s="5" t="n">
        <v>0</v>
      </c>
      <c r="G10" s="5" t="n">
        <v>-7371</v>
      </c>
    </row>
    <row r="11">
      <c r="A11" s="4" t="inlineStr">
        <is>
          <t>Repurchase of common stock (in Shares)</t>
        </is>
      </c>
      <c r="B11" s="5" t="n">
        <v>-14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t>
        </is>
      </c>
      <c r="B12" s="6" t="n">
        <v>0</v>
      </c>
      <c r="C12" s="5" t="n">
        <v>0</v>
      </c>
      <c r="D12" s="5" t="n">
        <v>0</v>
      </c>
      <c r="E12" s="5" t="n">
        <v>33847</v>
      </c>
      <c r="F12" s="5" t="n">
        <v>0</v>
      </c>
      <c r="G12" s="5" t="n">
        <v>33847</v>
      </c>
    </row>
    <row r="13">
      <c r="A13" s="4" t="inlineStr">
        <is>
          <t>Foreign currency translation adjustment</t>
        </is>
      </c>
      <c r="B13" s="5" t="n">
        <v>0</v>
      </c>
      <c r="C13" s="5" t="n">
        <v>0</v>
      </c>
      <c r="D13" s="5" t="n">
        <v>0</v>
      </c>
      <c r="E13" s="5" t="n">
        <v>0</v>
      </c>
      <c r="F13" s="5" t="n">
        <v>947</v>
      </c>
      <c r="G13" s="5" t="n">
        <v>947</v>
      </c>
    </row>
    <row r="14">
      <c r="A14" s="4" t="inlineStr">
        <is>
          <t>Balance at Jun. 30, 2023</t>
        </is>
      </c>
      <c r="B14" s="6" t="n">
        <v>274</v>
      </c>
      <c r="C14" s="5" t="n">
        <v>170904</v>
      </c>
      <c r="D14" s="5" t="n">
        <v>-21451</v>
      </c>
      <c r="E14" s="5" t="n">
        <v>661049</v>
      </c>
      <c r="F14" s="5" t="n">
        <v>2515</v>
      </c>
      <c r="G14" s="5" t="n">
        <v>813291</v>
      </c>
    </row>
    <row r="15">
      <c r="A15" s="4" t="inlineStr">
        <is>
          <t>Balance (in Shares) at Jun. 30, 2023</t>
        </is>
      </c>
      <c r="B15" s="5" t="n">
        <v>269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3</t>
        </is>
      </c>
      <c r="B16" s="6" t="n">
        <v>272</v>
      </c>
      <c r="C16" s="5" t="n">
        <v>167303</v>
      </c>
      <c r="D16" s="5" t="n">
        <v>-14080</v>
      </c>
      <c r="E16" s="5" t="n">
        <v>627202</v>
      </c>
      <c r="F16" s="5" t="n">
        <v>1568</v>
      </c>
      <c r="G16" s="5" t="n">
        <v>782265</v>
      </c>
    </row>
    <row r="17">
      <c r="A17" s="4" t="inlineStr">
        <is>
          <t>Balance (in Shares) at Mar. 31, 2023</t>
        </is>
      </c>
      <c r="B17" s="5" t="n">
        <v>269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earnings</t>
        </is>
      </c>
      <c r="B18" s="4" t="inlineStr">
        <is>
          <t xml:space="preserve"> </t>
        </is>
      </c>
      <c r="C18" s="4" t="inlineStr">
        <is>
          <t xml:space="preserve"> </t>
        </is>
      </c>
      <c r="D18" s="4" t="inlineStr">
        <is>
          <t xml:space="preserve"> </t>
        </is>
      </c>
      <c r="E18" s="4" t="inlineStr">
        <is>
          <t xml:space="preserve"> </t>
        </is>
      </c>
      <c r="F18" s="4" t="inlineStr">
        <is>
          <t xml:space="preserve"> </t>
        </is>
      </c>
      <c r="G18" s="5" t="n">
        <v>93793</v>
      </c>
    </row>
    <row r="19">
      <c r="A19" s="4" t="inlineStr">
        <is>
          <t>Balance at Dec. 31, 2023</t>
        </is>
      </c>
      <c r="B19" s="6" t="n">
        <v>274</v>
      </c>
      <c r="C19" s="5" t="n">
        <v>177465</v>
      </c>
      <c r="D19" s="5" t="n">
        <v>-23774</v>
      </c>
      <c r="E19" s="5" t="n">
        <v>720995</v>
      </c>
      <c r="F19" s="5" t="n">
        <v>2793</v>
      </c>
      <c r="G19" s="5" t="n">
        <v>877753</v>
      </c>
    </row>
    <row r="20">
      <c r="A20" s="4" t="inlineStr">
        <is>
          <t>Balance (in Shares) at Dec. 31, 2023</t>
        </is>
      </c>
      <c r="B20" s="5" t="n">
        <v>2695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Jun. 30, 2023</t>
        </is>
      </c>
      <c r="B21" s="6" t="n">
        <v>274</v>
      </c>
      <c r="C21" s="5" t="n">
        <v>170904</v>
      </c>
      <c r="D21" s="5" t="n">
        <v>-21451</v>
      </c>
      <c r="E21" s="5" t="n">
        <v>661049</v>
      </c>
      <c r="F21" s="5" t="n">
        <v>2515</v>
      </c>
      <c r="G21" s="5" t="n">
        <v>813291</v>
      </c>
    </row>
    <row r="22">
      <c r="A22" s="4" t="inlineStr">
        <is>
          <t>Balance (in Shares) at Jun. 30, 2023</t>
        </is>
      </c>
      <c r="B22" s="5" t="n">
        <v>2694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restricted stock awards</t>
        </is>
      </c>
      <c r="B23" s="6" t="n">
        <v>0</v>
      </c>
      <c r="C23" s="5" t="n">
        <v>0</v>
      </c>
      <c r="D23" s="5" t="n">
        <v>0</v>
      </c>
      <c r="E23" s="5" t="n">
        <v>0</v>
      </c>
      <c r="F23" s="5" t="n">
        <v>0</v>
      </c>
      <c r="G23" s="5" t="n">
        <v>0</v>
      </c>
    </row>
    <row r="24">
      <c r="A24" s="4" t="inlineStr">
        <is>
          <t>Issuance of restricted stock awards (in Shares)</t>
        </is>
      </c>
      <c r="B24" s="5" t="n">
        <v>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t>
        </is>
      </c>
      <c r="B25" s="6" t="n">
        <v>0</v>
      </c>
      <c r="C25" s="5" t="n">
        <v>2414</v>
      </c>
      <c r="D25" s="5" t="n">
        <v>0</v>
      </c>
      <c r="E25" s="5" t="n">
        <v>0</v>
      </c>
      <c r="F25" s="5" t="n">
        <v>0</v>
      </c>
      <c r="G25" s="5" t="n">
        <v>2414</v>
      </c>
    </row>
    <row r="26">
      <c r="A26" s="4" t="inlineStr">
        <is>
          <t>Share-based compensation (in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urchase of common stock</t>
        </is>
      </c>
      <c r="B27" s="6" t="n">
        <v>0</v>
      </c>
      <c r="C27" s="5" t="n">
        <v>0</v>
      </c>
      <c r="D27" s="5" t="n">
        <v>-924</v>
      </c>
      <c r="E27" s="5" t="n">
        <v>0</v>
      </c>
      <c r="F27" s="5" t="n">
        <v>0</v>
      </c>
      <c r="G27" s="5" t="n">
        <v>-924</v>
      </c>
    </row>
    <row r="28">
      <c r="A28" s="4" t="inlineStr">
        <is>
          <t>Repurchase of common stock (in Shares)</t>
        </is>
      </c>
      <c r="B28" s="5" t="n">
        <v>-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earnings</t>
        </is>
      </c>
      <c r="B29" s="6" t="n">
        <v>0</v>
      </c>
      <c r="C29" s="5" t="n">
        <v>0</v>
      </c>
      <c r="D29" s="5" t="n">
        <v>0</v>
      </c>
      <c r="E29" s="5" t="n">
        <v>32664</v>
      </c>
      <c r="F29" s="5" t="n">
        <v>0</v>
      </c>
      <c r="G29" s="5" t="n">
        <v>32664</v>
      </c>
    </row>
    <row r="30">
      <c r="A30" s="4" t="inlineStr">
        <is>
          <t>Foreign currency translation adjustment</t>
        </is>
      </c>
      <c r="B30" s="5" t="n">
        <v>0</v>
      </c>
      <c r="C30" s="5" t="n">
        <v>0</v>
      </c>
      <c r="D30" s="5" t="n">
        <v>0</v>
      </c>
      <c r="E30" s="5" t="n">
        <v>0</v>
      </c>
      <c r="F30" s="5" t="n">
        <v>-1749</v>
      </c>
      <c r="G30" s="5" t="n">
        <v>-1749</v>
      </c>
    </row>
    <row r="31">
      <c r="A31" s="4" t="inlineStr">
        <is>
          <t>Balance at Sep. 30, 2023</t>
        </is>
      </c>
      <c r="B31" s="6" t="n">
        <v>274</v>
      </c>
      <c r="C31" s="5" t="n">
        <v>173318</v>
      </c>
      <c r="D31" s="5" t="n">
        <v>-22375</v>
      </c>
      <c r="E31" s="5" t="n">
        <v>693713</v>
      </c>
      <c r="F31" s="5" t="n">
        <v>766</v>
      </c>
      <c r="G31" s="5" t="n">
        <v>845696</v>
      </c>
    </row>
    <row r="32">
      <c r="A32" s="4" t="inlineStr">
        <is>
          <t>Balance (in Shares) at Sep. 30, 2023</t>
        </is>
      </c>
      <c r="B32" s="5" t="n">
        <v>2694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restricted stock awards</t>
        </is>
      </c>
      <c r="B33" s="6" t="n">
        <v>0</v>
      </c>
      <c r="C33" s="5" t="n">
        <v>0</v>
      </c>
      <c r="D33" s="5" t="n">
        <v>0</v>
      </c>
      <c r="E33" s="5" t="n">
        <v>0</v>
      </c>
      <c r="F33" s="5" t="n">
        <v>0</v>
      </c>
      <c r="G33" s="5" t="n">
        <v>0</v>
      </c>
    </row>
    <row r="34">
      <c r="A34" s="4" t="inlineStr">
        <is>
          <t>Issuance of restricted stock awards (in Shares)</t>
        </is>
      </c>
      <c r="B34" s="5"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t>
        </is>
      </c>
      <c r="B35" s="6" t="n">
        <v>0</v>
      </c>
      <c r="C35" s="5" t="n">
        <v>1621</v>
      </c>
      <c r="D35" s="5" t="n">
        <v>0</v>
      </c>
      <c r="E35" s="5" t="n">
        <v>0</v>
      </c>
      <c r="F35" s="5" t="n">
        <v>0</v>
      </c>
      <c r="G35" s="5" t="n">
        <v>1621</v>
      </c>
    </row>
    <row r="36">
      <c r="A36" s="4" t="inlineStr">
        <is>
          <t>Issuance of common stock (in Shares)</t>
        </is>
      </c>
      <c r="B36" s="5" t="n">
        <v>3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t>
        </is>
      </c>
      <c r="B37" s="6" t="n">
        <v>0</v>
      </c>
      <c r="C37" s="5" t="n">
        <v>2526</v>
      </c>
      <c r="D37" s="5" t="n">
        <v>0</v>
      </c>
      <c r="E37" s="5" t="n">
        <v>0</v>
      </c>
      <c r="F37" s="5" t="n">
        <v>0</v>
      </c>
      <c r="G37" s="5" t="n">
        <v>2526</v>
      </c>
    </row>
    <row r="38">
      <c r="A38" s="4" t="inlineStr">
        <is>
          <t>Share-based compensation (in Shares)</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purchase of common stock</t>
        </is>
      </c>
      <c r="B39" s="6" t="n">
        <v>0</v>
      </c>
      <c r="C39" s="5" t="n">
        <v>0</v>
      </c>
      <c r="D39" s="5" t="n">
        <v>-1399</v>
      </c>
      <c r="E39" s="5" t="n">
        <v>0</v>
      </c>
      <c r="F39" s="5" t="n">
        <v>0</v>
      </c>
      <c r="G39" s="5" t="n">
        <v>-1399</v>
      </c>
    </row>
    <row r="40">
      <c r="A40" s="4" t="inlineStr">
        <is>
          <t>Repurchase of common stock (in Shares)</t>
        </is>
      </c>
      <c r="B40" s="5" t="n">
        <v>-2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earnings</t>
        </is>
      </c>
      <c r="B41" s="6" t="n">
        <v>0</v>
      </c>
      <c r="C41" s="5" t="n">
        <v>0</v>
      </c>
      <c r="D41" s="5" t="n">
        <v>0</v>
      </c>
      <c r="E41" s="5" t="n">
        <v>27282</v>
      </c>
      <c r="F41" s="5" t="n">
        <v>0</v>
      </c>
      <c r="G41" s="5" t="n">
        <v>27282</v>
      </c>
    </row>
    <row r="42">
      <c r="A42" s="4" t="inlineStr">
        <is>
          <t>Foreign currency translation adjustment</t>
        </is>
      </c>
      <c r="B42" s="5" t="n">
        <v>0</v>
      </c>
      <c r="C42" s="5" t="n">
        <v>0</v>
      </c>
      <c r="D42" s="5" t="n">
        <v>0</v>
      </c>
      <c r="E42" s="5" t="n">
        <v>0</v>
      </c>
      <c r="F42" s="5" t="n">
        <v>2027</v>
      </c>
      <c r="G42" s="5" t="n">
        <v>2027</v>
      </c>
    </row>
    <row r="43">
      <c r="A43" s="4" t="inlineStr">
        <is>
          <t>Balance at Dec. 31, 2023</t>
        </is>
      </c>
      <c r="B43" s="6" t="n">
        <v>274</v>
      </c>
      <c r="C43" s="5" t="n">
        <v>177465</v>
      </c>
      <c r="D43" s="5" t="n">
        <v>-23774</v>
      </c>
      <c r="E43" s="5" t="n">
        <v>720995</v>
      </c>
      <c r="F43" s="5" t="n">
        <v>2793</v>
      </c>
      <c r="G43" s="5" t="n">
        <v>877753</v>
      </c>
    </row>
    <row r="44">
      <c r="A44" s="4" t="inlineStr">
        <is>
          <t>Balance (in Shares) at Dec. 31, 2023</t>
        </is>
      </c>
      <c r="B44" s="5" t="n">
        <v>2695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Mar. 31, 2024</t>
        </is>
      </c>
      <c r="B45" s="6" t="n">
        <v>274</v>
      </c>
      <c r="C45" s="5" t="n">
        <v>180058</v>
      </c>
      <c r="D45" s="5" t="n">
        <v>-23811</v>
      </c>
      <c r="E45" s="5" t="n">
        <v>742978</v>
      </c>
      <c r="F45" s="5" t="n">
        <v>2280</v>
      </c>
      <c r="G45" s="6" t="n">
        <v>901779</v>
      </c>
    </row>
    <row r="46">
      <c r="A46" s="4" t="inlineStr">
        <is>
          <t>Balance (in Shares) at Mar. 31, 2024</t>
        </is>
      </c>
      <c r="B46" s="5" t="n">
        <v>26952</v>
      </c>
      <c r="C46" s="4" t="inlineStr">
        <is>
          <t xml:space="preserve"> </t>
        </is>
      </c>
      <c r="D46" s="4" t="inlineStr">
        <is>
          <t xml:space="preserve"> </t>
        </is>
      </c>
      <c r="E46" s="4" t="inlineStr">
        <is>
          <t xml:space="preserve"> </t>
        </is>
      </c>
      <c r="F46" s="4" t="inlineStr">
        <is>
          <t xml:space="preserve"> </t>
        </is>
      </c>
      <c r="G46" s="5" t="n">
        <v>26952</v>
      </c>
    </row>
    <row r="47">
      <c r="A47" s="4" t="inlineStr">
        <is>
          <t>Issuance of restricted stock awards</t>
        </is>
      </c>
      <c r="B47" s="6" t="n">
        <v>1</v>
      </c>
      <c r="C47" s="5" t="n">
        <v>-1</v>
      </c>
      <c r="D47" s="5" t="n">
        <v>0</v>
      </c>
      <c r="E47" s="5" t="n">
        <v>0</v>
      </c>
      <c r="F47" s="5" t="n">
        <v>0</v>
      </c>
      <c r="G47" s="6" t="n">
        <v>0</v>
      </c>
    </row>
    <row r="48">
      <c r="A48" s="4" t="inlineStr">
        <is>
          <t>Issuance of restricted stock awards (in Shares)</t>
        </is>
      </c>
      <c r="B48" s="5" t="n">
        <v>12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t>
        </is>
      </c>
      <c r="B49" s="6" t="n">
        <v>1</v>
      </c>
      <c r="C49" s="5" t="n">
        <v>1810</v>
      </c>
      <c r="D49" s="5" t="n">
        <v>0</v>
      </c>
      <c r="E49" s="5" t="n">
        <v>0</v>
      </c>
      <c r="F49" s="5" t="n">
        <v>0</v>
      </c>
      <c r="G49" s="5" t="n">
        <v>1811</v>
      </c>
    </row>
    <row r="50">
      <c r="A50" s="4" t="inlineStr">
        <is>
          <t>Issuance of common stock (in Shares)</t>
        </is>
      </c>
      <c r="B50" s="5" t="n">
        <v>2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t>
        </is>
      </c>
      <c r="B51" s="6" t="n">
        <v>0</v>
      </c>
      <c r="C51" s="5" t="n">
        <v>2866</v>
      </c>
      <c r="D51" s="5" t="n">
        <v>0</v>
      </c>
      <c r="E51" s="5" t="n">
        <v>0</v>
      </c>
      <c r="F51" s="5" t="n">
        <v>0</v>
      </c>
      <c r="G51" s="5" t="n">
        <v>2866</v>
      </c>
    </row>
    <row r="52">
      <c r="A52" s="4" t="inlineStr">
        <is>
          <t>Share-based compensation (in Shares)</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purchase of common stock</t>
        </is>
      </c>
      <c r="B53" s="6" t="n">
        <v>0</v>
      </c>
      <c r="C53" s="5" t="n">
        <v>0</v>
      </c>
      <c r="D53" s="5" t="n">
        <v>-11935</v>
      </c>
      <c r="E53" s="5" t="n">
        <v>0</v>
      </c>
      <c r="F53" s="5" t="n">
        <v>0</v>
      </c>
      <c r="G53" s="5" t="n">
        <v>-11935</v>
      </c>
    </row>
    <row r="54">
      <c r="A54" s="4" t="inlineStr">
        <is>
          <t>Repurchase of common stock (in Shares)</t>
        </is>
      </c>
      <c r="B54" s="5" t="n">
        <v>-16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earnings</t>
        </is>
      </c>
      <c r="B55" s="6" t="n">
        <v>0</v>
      </c>
      <c r="C55" s="5" t="n">
        <v>0</v>
      </c>
      <c r="D55" s="5" t="n">
        <v>0</v>
      </c>
      <c r="E55" s="5" t="n">
        <v>27339</v>
      </c>
      <c r="F55" s="5" t="n">
        <v>0</v>
      </c>
      <c r="G55" s="5" t="n">
        <v>27339</v>
      </c>
    </row>
    <row r="56">
      <c r="A56" s="4" t="inlineStr">
        <is>
          <t>Foreign currency translation adjustment</t>
        </is>
      </c>
      <c r="B56" s="5" t="n">
        <v>0</v>
      </c>
      <c r="C56" s="5" t="n">
        <v>0</v>
      </c>
      <c r="D56" s="5" t="n">
        <v>0</v>
      </c>
      <c r="E56" s="5" t="n">
        <v>0</v>
      </c>
      <c r="F56" s="5" t="n">
        <v>68</v>
      </c>
      <c r="G56" s="5" t="n">
        <v>68</v>
      </c>
    </row>
    <row r="57">
      <c r="A57" s="4" t="inlineStr">
        <is>
          <t>Balance at Jun. 30, 2024</t>
        </is>
      </c>
      <c r="B57" s="6" t="n">
        <v>276</v>
      </c>
      <c r="C57" s="5" t="n">
        <v>184733</v>
      </c>
      <c r="D57" s="5" t="n">
        <v>-35746</v>
      </c>
      <c r="E57" s="5" t="n">
        <v>770317</v>
      </c>
      <c r="F57" s="5" t="n">
        <v>2348</v>
      </c>
      <c r="G57" s="5" t="n">
        <v>921928</v>
      </c>
    </row>
    <row r="58">
      <c r="A58" s="4" t="inlineStr">
        <is>
          <t>Balance (in Shares) at Jun. 30, 2024</t>
        </is>
      </c>
      <c r="B58" s="5" t="n">
        <v>2694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t Mar. 31, 2024</t>
        </is>
      </c>
      <c r="B59" s="6" t="n">
        <v>274</v>
      </c>
      <c r="C59" s="5" t="n">
        <v>180058</v>
      </c>
      <c r="D59" s="5" t="n">
        <v>-23811</v>
      </c>
      <c r="E59" s="5" t="n">
        <v>742978</v>
      </c>
      <c r="F59" s="5" t="n">
        <v>2280</v>
      </c>
      <c r="G59" s="6" t="n">
        <v>901779</v>
      </c>
    </row>
    <row r="60">
      <c r="A60" s="4" t="inlineStr">
        <is>
          <t>Balance (in Shares) at Mar. 31, 2024</t>
        </is>
      </c>
      <c r="B60" s="5" t="n">
        <v>26952</v>
      </c>
      <c r="C60" s="4" t="inlineStr">
        <is>
          <t xml:space="preserve"> </t>
        </is>
      </c>
      <c r="D60" s="4" t="inlineStr">
        <is>
          <t xml:space="preserve"> </t>
        </is>
      </c>
      <c r="E60" s="4" t="inlineStr">
        <is>
          <t xml:space="preserve"> </t>
        </is>
      </c>
      <c r="F60" s="4" t="inlineStr">
        <is>
          <t xml:space="preserve"> </t>
        </is>
      </c>
      <c r="G60" s="5" t="n">
        <v>26952</v>
      </c>
    </row>
    <row r="61">
      <c r="A61" s="4" t="inlineStr">
        <is>
          <t>Net earnings</t>
        </is>
      </c>
      <c r="B61" s="4" t="inlineStr">
        <is>
          <t xml:space="preserve"> </t>
        </is>
      </c>
      <c r="C61" s="4" t="inlineStr">
        <is>
          <t xml:space="preserve"> </t>
        </is>
      </c>
      <c r="D61" s="4" t="inlineStr">
        <is>
          <t xml:space="preserve"> </t>
        </is>
      </c>
      <c r="E61" s="4" t="inlineStr">
        <is>
          <t xml:space="preserve"> </t>
        </is>
      </c>
      <c r="F61" s="4" t="inlineStr">
        <is>
          <t xml:space="preserve"> </t>
        </is>
      </c>
      <c r="G61" s="6" t="n">
        <v>82782</v>
      </c>
    </row>
    <row r="62">
      <c r="A62" s="4" t="inlineStr">
        <is>
          <t>Balance at Dec. 31, 2024</t>
        </is>
      </c>
      <c r="B62" s="6" t="n">
        <v>276</v>
      </c>
      <c r="C62" s="5" t="n">
        <v>192087</v>
      </c>
      <c r="D62" s="5" t="n">
        <v>-57639</v>
      </c>
      <c r="E62" s="5" t="n">
        <v>825760</v>
      </c>
      <c r="F62" s="5" t="n">
        <v>1856</v>
      </c>
      <c r="G62" s="6" t="n">
        <v>962340</v>
      </c>
    </row>
    <row r="63">
      <c r="A63" s="4" t="inlineStr">
        <is>
          <t>Balance (in Shares) at Dec. 31, 2024</t>
        </is>
      </c>
      <c r="B63" s="5" t="n">
        <v>26703</v>
      </c>
      <c r="C63" s="4" t="inlineStr">
        <is>
          <t xml:space="preserve"> </t>
        </is>
      </c>
      <c r="D63" s="4" t="inlineStr">
        <is>
          <t xml:space="preserve"> </t>
        </is>
      </c>
      <c r="E63" s="4" t="inlineStr">
        <is>
          <t xml:space="preserve"> </t>
        </is>
      </c>
      <c r="F63" s="4" t="inlineStr">
        <is>
          <t xml:space="preserve"> </t>
        </is>
      </c>
      <c r="G63" s="5" t="n">
        <v>26703</v>
      </c>
    </row>
    <row r="64">
      <c r="A64" s="4" t="inlineStr">
        <is>
          <t>Balance at Jun. 30, 2024</t>
        </is>
      </c>
      <c r="B64" s="6" t="n">
        <v>276</v>
      </c>
      <c r="C64" s="5" t="n">
        <v>184733</v>
      </c>
      <c r="D64" s="5" t="n">
        <v>-35746</v>
      </c>
      <c r="E64" s="5" t="n">
        <v>770317</v>
      </c>
      <c r="F64" s="5" t="n">
        <v>2348</v>
      </c>
      <c r="G64" s="6" t="n">
        <v>921928</v>
      </c>
    </row>
    <row r="65">
      <c r="A65" s="4" t="inlineStr">
        <is>
          <t>Balance (in Shares) at Jun. 30, 2024</t>
        </is>
      </c>
      <c r="B65" s="5" t="n">
        <v>2694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ssuance of restricted stock awards</t>
        </is>
      </c>
      <c r="B66" s="6" t="n">
        <v>0</v>
      </c>
      <c r="C66" s="5" t="n">
        <v>0</v>
      </c>
      <c r="D66" s="5" t="n">
        <v>0</v>
      </c>
      <c r="E66" s="5" t="n">
        <v>0</v>
      </c>
      <c r="F66" s="5" t="n">
        <v>0</v>
      </c>
      <c r="G66" s="5" t="n">
        <v>0</v>
      </c>
    </row>
    <row r="67">
      <c r="A67" s="4" t="inlineStr">
        <is>
          <t>Issuance of restricted stock awards (in Shares)</t>
        </is>
      </c>
      <c r="B67" s="5" t="n">
        <v>-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based compensation</t>
        </is>
      </c>
      <c r="B68" s="6" t="n">
        <v>0</v>
      </c>
      <c r="C68" s="5" t="n">
        <v>2597</v>
      </c>
      <c r="D68" s="5" t="n">
        <v>0</v>
      </c>
      <c r="E68" s="5" t="n">
        <v>0</v>
      </c>
      <c r="F68" s="5" t="n">
        <v>0</v>
      </c>
      <c r="G68" s="5" t="n">
        <v>2597</v>
      </c>
    </row>
    <row r="69">
      <c r="A69" s="4" t="inlineStr">
        <is>
          <t>Share-based compensation (in Shares)</t>
        </is>
      </c>
      <c r="B69" s="5"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purchase of common stock</t>
        </is>
      </c>
      <c r="B70" s="6" t="n">
        <v>0</v>
      </c>
      <c r="C70" s="5" t="n">
        <v>0</v>
      </c>
      <c r="D70" s="5" t="n">
        <v>-11715</v>
      </c>
      <c r="E70" s="5" t="n">
        <v>0</v>
      </c>
      <c r="F70" s="5" t="n">
        <v>0</v>
      </c>
      <c r="G70" s="5" t="n">
        <v>-11715</v>
      </c>
    </row>
    <row r="71">
      <c r="A71" s="4" t="inlineStr">
        <is>
          <t>Repurchase of common stock (in Shares)</t>
        </is>
      </c>
      <c r="B71" s="5" t="n">
        <v>-14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earnings</t>
        </is>
      </c>
      <c r="B72" s="6" t="n">
        <v>0</v>
      </c>
      <c r="C72" s="5" t="n">
        <v>0</v>
      </c>
      <c r="D72" s="5" t="n">
        <v>0</v>
      </c>
      <c r="E72" s="5" t="n">
        <v>31310</v>
      </c>
      <c r="F72" s="5" t="n">
        <v>0</v>
      </c>
      <c r="G72" s="5" t="n">
        <v>31310</v>
      </c>
    </row>
    <row r="73">
      <c r="A73" s="4" t="inlineStr">
        <is>
          <t>Foreign currency translation adjustment</t>
        </is>
      </c>
      <c r="B73" s="5" t="n">
        <v>0</v>
      </c>
      <c r="C73" s="5" t="n">
        <v>0</v>
      </c>
      <c r="D73" s="5" t="n">
        <v>0</v>
      </c>
      <c r="E73" s="5" t="n">
        <v>0</v>
      </c>
      <c r="F73" s="5" t="n">
        <v>2877</v>
      </c>
      <c r="G73" s="5" t="n">
        <v>2877</v>
      </c>
    </row>
    <row r="74">
      <c r="A74" s="4" t="inlineStr">
        <is>
          <t>Balance at Sep. 30, 2024</t>
        </is>
      </c>
      <c r="B74" s="6" t="n">
        <v>276</v>
      </c>
      <c r="C74" s="5" t="n">
        <v>187330</v>
      </c>
      <c r="D74" s="5" t="n">
        <v>-47461</v>
      </c>
      <c r="E74" s="5" t="n">
        <v>801627</v>
      </c>
      <c r="F74" s="5" t="n">
        <v>5225</v>
      </c>
      <c r="G74" s="5" t="n">
        <v>946997</v>
      </c>
    </row>
    <row r="75">
      <c r="A75" s="4" t="inlineStr">
        <is>
          <t>Balance (in Shares) at Sep. 30, 2024</t>
        </is>
      </c>
      <c r="B75" s="5" t="n">
        <v>26798</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ssuance of restricted stock awards</t>
        </is>
      </c>
      <c r="B76" s="6" t="n">
        <v>0</v>
      </c>
      <c r="C76" s="5" t="n">
        <v>0</v>
      </c>
      <c r="D76" s="5" t="n">
        <v>0</v>
      </c>
      <c r="E76" s="5" t="n">
        <v>0</v>
      </c>
      <c r="F76" s="5" t="n">
        <v>0</v>
      </c>
      <c r="G76" s="5" t="n">
        <v>0</v>
      </c>
    </row>
    <row r="77">
      <c r="A77" s="4" t="inlineStr">
        <is>
          <t>Issuance of restricted stock awards (in Shares)</t>
        </is>
      </c>
      <c r="B77" s="5" t="n">
        <v>6</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ssuance of common stock</t>
        </is>
      </c>
      <c r="B78" s="6" t="n">
        <v>0</v>
      </c>
      <c r="C78" s="5" t="n">
        <v>1824</v>
      </c>
      <c r="D78" s="5" t="n">
        <v>0</v>
      </c>
      <c r="E78" s="5" t="n">
        <v>0</v>
      </c>
      <c r="F78" s="5" t="n">
        <v>0</v>
      </c>
      <c r="G78" s="5" t="n">
        <v>1824</v>
      </c>
    </row>
    <row r="79">
      <c r="A79" s="4" t="inlineStr">
        <is>
          <t>Issuance of common stock (in Shares)</t>
        </is>
      </c>
      <c r="B79" s="5" t="n">
        <v>29</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hare-based compensation</t>
        </is>
      </c>
      <c r="B80" s="6" t="n">
        <v>0</v>
      </c>
      <c r="C80" s="5" t="n">
        <v>2933</v>
      </c>
      <c r="D80" s="5" t="n">
        <v>0</v>
      </c>
      <c r="E80" s="5" t="n">
        <v>0</v>
      </c>
      <c r="F80" s="5" t="n">
        <v>0</v>
      </c>
      <c r="G80" s="5" t="n">
        <v>2933</v>
      </c>
    </row>
    <row r="81">
      <c r="A81" s="4" t="inlineStr">
        <is>
          <t>Share-based compensation (in Shares)</t>
        </is>
      </c>
      <c r="B81" s="5"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purchase of common stock</t>
        </is>
      </c>
      <c r="B82" s="6" t="n">
        <v>0</v>
      </c>
      <c r="C82" s="5" t="n">
        <v>0</v>
      </c>
      <c r="D82" s="5" t="n">
        <v>-10178</v>
      </c>
      <c r="E82" s="5" t="n">
        <v>0</v>
      </c>
      <c r="F82" s="5" t="n">
        <v>0</v>
      </c>
      <c r="G82" s="5" t="n">
        <v>-10178</v>
      </c>
    </row>
    <row r="83">
      <c r="A83" s="4" t="inlineStr">
        <is>
          <t>Repurchase of common stock (in Shares)</t>
        </is>
      </c>
      <c r="B83" s="5" t="n">
        <v>-13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earnings</t>
        </is>
      </c>
      <c r="B84" s="6" t="n">
        <v>0</v>
      </c>
      <c r="C84" s="5" t="n">
        <v>0</v>
      </c>
      <c r="D84" s="5" t="n">
        <v>0</v>
      </c>
      <c r="E84" s="5" t="n">
        <v>24133</v>
      </c>
      <c r="F84" s="5" t="n">
        <v>0</v>
      </c>
      <c r="G84" s="5" t="n">
        <v>24133</v>
      </c>
    </row>
    <row r="85">
      <c r="A85" s="4" t="inlineStr">
        <is>
          <t>Foreign currency translation adjustment</t>
        </is>
      </c>
      <c r="B85" s="5" t="n">
        <v>0</v>
      </c>
      <c r="C85" s="5" t="n">
        <v>0</v>
      </c>
      <c r="D85" s="5" t="n">
        <v>0</v>
      </c>
      <c r="E85" s="5" t="n">
        <v>0</v>
      </c>
      <c r="F85" s="5" t="n">
        <v>-3369</v>
      </c>
      <c r="G85" s="5" t="n">
        <v>-3369</v>
      </c>
    </row>
    <row r="86">
      <c r="A86" s="4" t="inlineStr">
        <is>
          <t>Balance at Dec. 31, 2024</t>
        </is>
      </c>
      <c r="B86" s="6" t="n">
        <v>276</v>
      </c>
      <c r="C86" s="6" t="n">
        <v>192087</v>
      </c>
      <c r="D86" s="6" t="n">
        <v>-57639</v>
      </c>
      <c r="E86" s="6" t="n">
        <v>825760</v>
      </c>
      <c r="F86" s="6" t="n">
        <v>1856</v>
      </c>
      <c r="G86" s="6" t="n">
        <v>962340</v>
      </c>
    </row>
    <row r="87">
      <c r="A87" s="4" t="inlineStr">
        <is>
          <t>Balance (in Shares) at Dec. 31, 2024</t>
        </is>
      </c>
      <c r="B87" s="5" t="n">
        <v>26703</v>
      </c>
      <c r="C87" s="4" t="inlineStr">
        <is>
          <t xml:space="preserve"> </t>
        </is>
      </c>
      <c r="D87" s="4" t="inlineStr">
        <is>
          <t xml:space="preserve"> </t>
        </is>
      </c>
      <c r="E87" s="4" t="inlineStr">
        <is>
          <t xml:space="preserve"> </t>
        </is>
      </c>
      <c r="F87" s="4" t="inlineStr">
        <is>
          <t xml:space="preserve"> </t>
        </is>
      </c>
      <c r="G87" s="5" t="n">
        <v>267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9 Months Ended</t>
        </is>
      </c>
    </row>
    <row r="2">
      <c r="B2" s="2" t="inlineStr">
        <is>
          <t>Dec. 31,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DESCRIPTION OF BUSINESS — Our company was founded in 1990 and is a Delaware corporation. e e e
BASIS OF PRESENTATION — The unaudited consolidated financial statements include the accounts of e
INTERIM FINANCIAL STATEMENTS — The unaudited consolidated financial statements for the three and nine months ended December 31, 2024, and 2023,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three and nine months ended December 31, 2024, and 2023, are not necessarily indicative of results that may be expected for any other interim period or for the full fiscal year ended March 31, 2025,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4 (“2024 Annual Report”), which should be read in conjunction with these interim consolidated financial statements.
USE OF ESTIMATES — The preparation of financial statements in conformity with US GAAP requires management to make estimates and assumptions that affect the reported amounts of assets and liabilities, disclosure of contingent assets and liabilities as of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 assets, allowance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
CONCENTRATIONS OF RISK — A substantial portion of our sales are products from Cisco Systems, which represented approximately 27% and 36% of our technology business net sales for the three months ended December 31, 2024, and 2023, respectively, and 34% and 45% of our technology business net sales for the nine months ended December 31, 2024, and 2023, respectively.
SIGNIFICANT ACCOUNTING POLICIES — The significant accounting policies used in preparing these Consolidated Financial Statements were applied on a basis consistent with those reflected in our Consolidated Financial Statements for the year ended March 31, 2024, except for the changes provided in Note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Dec. 31, 2024</t>
        </is>
      </c>
    </row>
    <row r="3">
      <c r="A3" s="3" t="inlineStr">
        <is>
          <t>RECENT ACCOUNTING PRONOUNCEMENTS [Abstract]</t>
        </is>
      </c>
      <c r="B3" s="4" t="inlineStr">
        <is>
          <t xml:space="preserve"> </t>
        </is>
      </c>
    </row>
    <row r="4">
      <c r="A4" s="4" t="inlineStr">
        <is>
          <t>RECENT ACCOUNTING PRONOUNCEMENTS</t>
        </is>
      </c>
      <c r="B4" s="4" t="inlineStr">
        <is>
          <t>2.
RECENT ACCOUNTING PRONOUNCEMENTS
In November 2023, the FASB issued ASU 2023-07, Segment Reporting (Topic 280): Improvements to Reportable Segment Disclosures. This update expands annual and interim disclosure requirements for reportable segments, primarily through enhanced disclosures about significant segment expenses. This update is effective for annual periods beginning in our fiscal year ending March 31, 2025, and interim periods beginning in the first quarter of our fiscal year ending March 31, 2026. Early adoption is permitted. We are currently evaluating the impact that this update will have on our financial statement disclosures.
In December 2023, the FASB issued ASU 2023-09, Income Taxes (Topic 740): Improvements to Income Tax Disclosures. This update requires disaggregated information about a reporting entity’s effective tax rate reconciliation as well as information on income taxes paid. This update is effective for annual periods beginning in our fiscal year ending March 31, 2026. Early adoption is permitted. We are currently evaluating the impact that this update will hav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38:42Z</dcterms:created>
  <dcterms:modified xmlns:dcterms="http://purl.org/dc/terms/" xmlns:xsi="http://www.w3.org/2001/XMLSchema-instance" xsi:type="dcterms:W3CDTF">2025-02-05T22:38:42Z</dcterms:modified>
</cp:coreProperties>
</file>